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Note 1 - Nature of Operations a" sheetId="8" r:id="rId8"/>
    <s:sheet name="Note 2 - Investments" sheetId="9" r:id="rId9"/>
    <s:sheet name="Note 3 - Fair Values of Financi" sheetId="10" r:id="rId10"/>
    <s:sheet name="Note 4 - Federal Income Taxes" sheetId="11" r:id="rId11"/>
    <s:sheet name="Note 5 - Notes Payable" sheetId="12" r:id="rId12"/>
    <s:sheet name="Note 6 - Employee Benefit Plans" sheetId="13" r:id="rId13"/>
    <s:sheet name="Note 7 - Stockholders' Equity a" sheetId="14" r:id="rId14"/>
    <s:sheet name="Note 8 - Statutory Accounting P" sheetId="15" r:id="rId15"/>
    <s:sheet name="Note 9 - Segment Data" sheetId="16" r:id="rId16"/>
    <s:sheet name="Note 10 - Reinsurance" sheetId="17" r:id="rId17"/>
    <s:sheet name="Note 11 - Other Comprehensive I" sheetId="18" r:id="rId18"/>
    <s:sheet name="Note 12 - Contingent Liabilitie" sheetId="19" r:id="rId19"/>
    <s:sheet name="Accounting Policies, by Policy " sheetId="20" r:id="rId20"/>
    <s:sheet name="Note 2 - Investments (Tables)" sheetId="21" r:id="rId21"/>
    <s:sheet name="Note 3 - Fair Values of Finan22" sheetId="22" r:id="rId22"/>
    <s:sheet name="Note 4 - Federal Income Taxes (" sheetId="23" r:id="rId23"/>
    <s:sheet name="Note 5 - Notes Payable (Tables)" sheetId="24" r:id="rId24"/>
    <s:sheet name="Note 6 - Employee Benefit Pla25" sheetId="25" r:id="rId25"/>
    <s:sheet name="Note 9 - Segment Data (Tables)" sheetId="26" r:id="rId26"/>
    <s:sheet name="Note 10 - Reinsurance (Tables)" sheetId="27" r:id="rId27"/>
    <s:sheet name="Note 11 - Other Comprehensive28" sheetId="28" r:id="rId28"/>
    <s:sheet name="Note 1 - Nature of Operations29" sheetId="29" r:id="rId29"/>
    <s:sheet name="Note 2 - Investments (Details)" sheetId="30" r:id="rId30"/>
    <s:sheet name="Note 2 - Investments (Details) " sheetId="31" r:id="rId31"/>
    <s:sheet name="Note 2 - Investments (Details32" sheetId="32" r:id="rId32"/>
    <s:sheet name="Note 2 - Investments (Details33" sheetId="33" r:id="rId33"/>
    <s:sheet name="Note 2 - Investments (Details34" sheetId="34" r:id="rId34"/>
    <s:sheet name="Note 2 - Investments (Details35" sheetId="35" r:id="rId35"/>
    <s:sheet name="Note 2 - Investments (Details36" sheetId="36" r:id="rId36"/>
    <s:sheet name="Note 2 - Investments (Details37" sheetId="37" r:id="rId37"/>
    <s:sheet name="Note 2 - Investments (Details38" sheetId="38" r:id="rId38"/>
    <s:sheet name="Note 2 - Investments (Details39" sheetId="39" r:id="rId39"/>
    <s:sheet name="Note 2 - Investments (Details40" sheetId="40" r:id="rId40"/>
    <s:sheet name="Note 3 - Fair Values of Finan41" sheetId="41" r:id="rId41"/>
    <s:sheet name="Note 3 - Fair Values of Finan42" sheetId="42" r:id="rId42"/>
    <s:sheet name="Note 3 - Fair Values of Finan43" sheetId="43" r:id="rId43"/>
    <s:sheet name="Note 3 - Fair Values of Finan44" sheetId="44" r:id="rId44"/>
    <s:sheet name="Note 4 - Federal Income Taxes45" sheetId="45" r:id="rId45"/>
    <s:sheet name="Note 4 - Federal Income Taxes46" sheetId="46" r:id="rId46"/>
    <s:sheet name="Note 4 - Federal Income Taxes47" sheetId="47" r:id="rId47"/>
    <s:sheet name="Note 5 - Notes Payable (Details" sheetId="48" r:id="rId48"/>
    <s:sheet name="Note 5 - Notes Payable (Detai49" sheetId="49" r:id="rId49"/>
    <s:sheet name="Note 6 - Employee Benefit Pla50" sheetId="50" r:id="rId50"/>
    <s:sheet name="Note 6 - Employee Benefit Pla51" sheetId="51" r:id="rId51"/>
    <s:sheet name="Note 6 - Employee Benefit Pla52" sheetId="52" r:id="rId52"/>
    <s:sheet name="Note 6 - Employee Benefit Pla53" sheetId="53" r:id="rId53"/>
    <s:sheet name="Note 6 - Employee Benefit Pla54" sheetId="54" r:id="rId54"/>
    <s:sheet name="Note 6 - Employee Benefit Pla55" sheetId="55" r:id="rId55"/>
    <s:sheet name="Note 6 - Employee Benefit Pla56" sheetId="56" r:id="rId56"/>
    <s:sheet name="Note 6 - Employee Benefit Pla57" sheetId="57" r:id="rId57"/>
    <s:sheet name="Note 6 - Employee Benefit Pla58" sheetId="58" r:id="rId58"/>
    <s:sheet name="Note 7 - Stockholders' Equity59" sheetId="59" r:id="rId59"/>
    <s:sheet name="Note 8 - Statutory Accounting60" sheetId="60" r:id="rId60"/>
    <s:sheet name="Note 9 - Segment Data (Details)" sheetId="61" r:id="rId61"/>
    <s:sheet name="Note 9 - Segment Data (Detail62" sheetId="62" r:id="rId62"/>
    <s:sheet name="Note 10 - Reinsurance (Details)" sheetId="63" r:id="rId63"/>
    <s:sheet name="Note 10 - Reinsurance (Detail64" sheetId="64" r:id="rId64"/>
    <s:sheet name="Note 11 - Other Comprehensive65" sheetId="65" r:id="rId65"/>
    <s:sheet name="Note 11 - Other Comprehensive66" sheetId="66" r:id="rId66"/>
    <s:sheet name="Note 11 - Other Comprehensive67" sheetId="67" r:id="rId67"/>
  </s:sheets>
  <s:definedNames/>
  <s:calcPr calcId="124519" calcMode="auto" fullCalcOnLoad="1"/>
</s:workbook>
</file>

<file path=xl/sharedStrings.xml><?xml version="1.0" encoding="utf-8"?>
<sst xmlns="http://schemas.openxmlformats.org/spreadsheetml/2006/main" uniqueCount="805">
  <si>
    <t>Document And Entity Information - USD ($)</t>
  </si>
  <si>
    <t>12 Months Ended</t>
  </si>
  <si>
    <t>Dec. 31, 2015</t>
  </si>
  <si>
    <t>Mar. 23, 2016</t>
  </si>
  <si>
    <t>Jun. 30, 2015</t>
  </si>
  <si>
    <t>Document and Entity Information [Abstract]</t>
  </si>
  <si>
    <t>Entity Registrant Name</t>
  </si>
  <si>
    <t>Investors Heritage Capital Corp</t>
  </si>
  <si>
    <t>Trading Symbol</t>
  </si>
  <si>
    <t>ihr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Securities available-for-sale, at fair value:</t>
  </si>
  <si>
    <t>Fixed maturities (amortized cost: 2015 - $399,525,617; 2014 - $403,596,261)</t>
  </si>
  <si>
    <t>Equity securities (cost: 2015 - $7,452,666; 2014 - $6,331,436)</t>
  </si>
  <si>
    <t>Mortgage loans on real estate</t>
  </si>
  <si>
    <t>Policy loans</t>
  </si>
  <si>
    <t>State-guaranteed receivables</t>
  </si>
  <si>
    <t>Investments in convertible options</t>
  </si>
  <si>
    <t>Other invested assets</t>
  </si>
  <si>
    <t>Total investments</t>
  </si>
  <si>
    <t>Cash and cash equivalents</t>
  </si>
  <si>
    <t>Accrued investment income</t>
  </si>
  <si>
    <t>Due premiums</t>
  </si>
  <si>
    <t>Deferred acquisition costs</t>
  </si>
  <si>
    <t>Value of business acquired</t>
  </si>
  <si>
    <t>Leased property under capital leases</t>
  </si>
  <si>
    <t>Property and equipment</t>
  </si>
  <si>
    <t>Cash value of company-owned life insurance</t>
  </si>
  <si>
    <t>Other assets</t>
  </si>
  <si>
    <t>Amounts recoverable from reinsurers</t>
  </si>
  <si>
    <t>Total assets</t>
  </si>
  <si>
    <t>Policy liabilities:</t>
  </si>
  <si>
    <t>Benefit reserves</t>
  </si>
  <si>
    <t>Unearned premium reserves</t>
  </si>
  <si>
    <t>Policy claims</t>
  </si>
  <si>
    <t>Liability for deposit-type contracts</t>
  </si>
  <si>
    <t>Reserves for dividends and endowments and other</t>
  </si>
  <si>
    <t>Total policy liabilities</t>
  </si>
  <si>
    <t>Deferred federal income tax liability</t>
  </si>
  <si>
    <t>Obligations under capital leases</t>
  </si>
  <si>
    <t>Notes payable</t>
  </si>
  <si>
    <t>Accrued pension liability</t>
  </si>
  <si>
    <t>Other liabilities</t>
  </si>
  <si>
    <t>Total liabilities</t>
  </si>
  <si>
    <t>STOCKHOLDERS' EQUITY</t>
  </si>
  <si>
    <t>Common stock (shares issued: 2015 - 1,117,647; 2014 - 1,123,980)</t>
  </si>
  <si>
    <t>Paid-in surplus</t>
  </si>
  <si>
    <t>Accumulated other comprehensive income</t>
  </si>
  <si>
    <t>Retained earnings</t>
  </si>
  <si>
    <t>Total stockholders' equity</t>
  </si>
  <si>
    <t>Total liabilities and stockholders' equity</t>
  </si>
  <si>
    <t>Consolidated Balance Sheets (Parentheticals) - USD ($)</t>
  </si>
  <si>
    <t>Fixed maturities, amortized cost</t>
  </si>
  <si>
    <t>Equity securities, cost</t>
  </si>
  <si>
    <t>Common stock, shares issued (in Shares)</t>
  </si>
  <si>
    <t>Consolidated Statements of Income - USD ($)</t>
  </si>
  <si>
    <t>REVENUE</t>
  </si>
  <si>
    <t>Premiums and other considerations</t>
  </si>
  <si>
    <t>Premiums ceded</t>
  </si>
  <si>
    <t>Net premiums</t>
  </si>
  <si>
    <t>Investment income, net of expenses</t>
  </si>
  <si>
    <t>Net realized gains on investments</t>
  </si>
  <si>
    <t>Other income</t>
  </si>
  <si>
    <t>Total revenue</t>
  </si>
  <si>
    <t>BENEFITS AND EXPENSES</t>
  </si>
  <si>
    <t>Death and other benefits</t>
  </si>
  <si>
    <t>Guaranteed annual endowments</t>
  </si>
  <si>
    <t>Dividends to policyholders</t>
  </si>
  <si>
    <t>Increase in benefit reserves and unearned premiums</t>
  </si>
  <si>
    <t>Acquisition costs deferred</t>
  </si>
  <si>
    <t>Amortization of deferred acquisition costs</t>
  </si>
  <si>
    <t>Commissions</t>
  </si>
  <si>
    <t>Other general and administrative expenses</t>
  </si>
  <si>
    <t>Total benefits and expenses</t>
  </si>
  <si>
    <t>INCOME BEFORE FEDERAL INCOME TAXES</t>
  </si>
  <si>
    <t>PROVISION (BENEFIT) FOR FEDERAL INCOME TAXES</t>
  </si>
  <si>
    <t>Current</t>
  </si>
  <si>
    <t>Deferred</t>
  </si>
  <si>
    <t>Total federal income taxes</t>
  </si>
  <si>
    <t>NET INCOME</t>
  </si>
  <si>
    <t>BASIC AND DILUTED NET EARNINGS PER SHARE (in Dollars per share)</t>
  </si>
  <si>
    <t>Consolidated Statements of Comprehensive Income (Loss) - USD ($)</t>
  </si>
  <si>
    <t>Change in net unrealized gains (losses) on available-for-sale securities:</t>
  </si>
  <si>
    <t>Unrealized holding gains (losses) arising during period</t>
  </si>
  <si>
    <t>Reclassification adjustment for gains included in income</t>
  </si>
  <si>
    <t>[1]</t>
  </si>
  <si>
    <t>Adjustment for effects of deferred acquisition costs</t>
  </si>
  <si>
    <t>Net unrealized gains (losses) on investments</t>
  </si>
  <si>
    <t>Change in defined benefit pension plan:</t>
  </si>
  <si>
    <t>Actuarial net loss on pension plan</t>
  </si>
  <si>
    <t>Amortization of actuarial net loss in net periodic pension cost</t>
  </si>
  <si>
    <t>[2]</t>
  </si>
  <si>
    <t>Net change in defined benefit pension plan</t>
  </si>
  <si>
    <t>Other comprehensive income (loss) before income taxes</t>
  </si>
  <si>
    <t>Income tax expense (benefit)</t>
  </si>
  <si>
    <t>OTHER COMPREHENSIVE INCOME (LOSS), NET OF TAXES</t>
  </si>
  <si>
    <t>COMPREHENSIVE INCOME (LOSS)</t>
  </si>
  <si>
    <t>These items appear within net realized gains on investments in the consolidated income statements.</t>
  </si>
  <si>
    <t>These items are included in the computation of net periodic benefit cost (see Note 6).</t>
  </si>
  <si>
    <t>Consolidated Statements of Stockholders' Equity - USD ($)</t>
  </si>
  <si>
    <t>Common Stock [Member]</t>
  </si>
  <si>
    <t>Additional Paid-in Capital [Member]</t>
  </si>
  <si>
    <t>AOCI Attributable to Parent [Member]</t>
  </si>
  <si>
    <t>Retained Earnings [Member]</t>
  </si>
  <si>
    <t>Total</t>
  </si>
  <si>
    <t>Balance at Dec. 31, 2013</t>
  </si>
  <si>
    <t>Net income</t>
  </si>
  <si>
    <t>Other comprehensive income (loss), net</t>
  </si>
  <si>
    <t>Cash dividends</t>
  </si>
  <si>
    <t>Repurchases of common stock, net</t>
  </si>
  <si>
    <t>Balance at Dec. 31, 2014</t>
  </si>
  <si>
    <t>Balance at Dec. 31, 2015</t>
  </si>
  <si>
    <t>Consolidated Statements of Cash Flows - USD ($)</t>
  </si>
  <si>
    <t>OPERATING ACTIVITIES</t>
  </si>
  <si>
    <t>Adjustments to reconcile net income to net cash provided by operating activities:</t>
  </si>
  <si>
    <t>Expense (benefit) for deferred federal income taxes</t>
  </si>
  <si>
    <t>Net adjustment for premium and discount on investments</t>
  </si>
  <si>
    <t>Depreciation and other amortization</t>
  </si>
  <si>
    <t>Change in value of convertible options</t>
  </si>
  <si>
    <t>Changes in operating assets and liabilities:</t>
  </si>
  <si>
    <t>Other assets and other liabilities</t>
  </si>
  <si>
    <t>NET CASH PROVIDED BY OPERATING ACTIVITIES</t>
  </si>
  <si>
    <t>INVESTING ACTIVITIES</t>
  </si>
  <si>
    <t>Purchases of available-for-sale securities</t>
  </si>
  <si>
    <t>Sales of available-for-sale securities</t>
  </si>
  <si>
    <t>Maturities of available-for-sale securities</t>
  </si>
  <si>
    <t>Acquisitions of mortgage loans on real estate</t>
  </si>
  <si>
    <t>Payments of mortgage loans on real estate</t>
  </si>
  <si>
    <t>Payments of state-guaranteed receivables</t>
  </si>
  <si>
    <t>Purchases of convertible options</t>
  </si>
  <si>
    <t>Sales and exchanges of convertible options</t>
  </si>
  <si>
    <t>Net reductions (additions) in other investments</t>
  </si>
  <si>
    <t>Net additions to property and equipment</t>
  </si>
  <si>
    <t>NET CASH PROVIDED BY (USED IN) INVESTING ACTIVITIES</t>
  </si>
  <si>
    <t>FINANCING ACTIVITIES</t>
  </si>
  <si>
    <t>Policyholder account deposits</t>
  </si>
  <si>
    <t>Policyholder account withdrawals</t>
  </si>
  <si>
    <t>Payments on notes payable</t>
  </si>
  <si>
    <t>Proceeds from notes payable</t>
  </si>
  <si>
    <t>Dividends paid</t>
  </si>
  <si>
    <t>NET CASH USED IN FINANCING ACTIVITIES</t>
  </si>
  <si>
    <t>INCREASE (DECREASE) IN CASH AND CASH EQUIVALENTS</t>
  </si>
  <si>
    <t>Cash and cash equivalents at beginning of year</t>
  </si>
  <si>
    <t>CASH AND CASH EQUIVALENTS AT END OF YEAR</t>
  </si>
  <si>
    <t>SUPPLEMENTAL INFORMATION</t>
  </si>
  <si>
    <t>Cash paid during year for federal income taxes</t>
  </si>
  <si>
    <t>Note 1 - Nature of Operations and Accounting Policies</t>
  </si>
  <si>
    <t>Disclosure Text Block [Abstract]</t>
  </si>
  <si>
    <t>Organization, Consolidation and Presentation of Financial Statements Disclosure [Text Block]</t>
  </si>
  <si>
    <t>NOTE 1 - Nature of Operations and Accounting Policies Investors Heritage Capital Corporation is the holding company of Investors Heritage Life Insurance Company; Investors Heritage Printing, Inc., a printing company; Investors Heritage Financial Services Group, Inc., an insurance marketing company; is the sole member of At Need Funding, LLC, a limited liability company that provides advance funding of funerals in exchange for the irrevocable assignment of life insurance policies from other nonaffiliated companies; and is the sole member of Heritage Funding, LLC, a limited liability company that invests in various business ventures. These entities are collectively hereinafter referred to as the "Company". In excess of 99% of Investors Heritage Capital’s consolidated revenue is generated by Investors Heritage Life. The Company's operations involve the sale and administration of various insurance and annuity products, including, but not limited to, participating and non-participating whole life, limited pay life, universal life, annuity contracts, credit life, credit accident and health and group insurance policies. The principal markets for the Company's products are in Kentucky, North Carolina, Georgia, Indiana, Michigan, Ohio, Pennsylvania, South Carolina, Tennessee, Texas and Virginia. Basis of Presentation: Principles of Consolidation: Use of Estimates: Investments: Premiums and discounts on fixed maturity investments are amortized into income using the interest method. Anticipated prepayments on mortgage-backed securities are considered in the determination of the effective yield on such securities. If a difference arises between anticipated prepayments and actual prepayments, the carrying amounts of the investments are adjusted with a corresponding charge or credit to interest income. Realized gains and losses on the sales of investments are determined based upon the specific identification method and include provisions for other-than-temporary impairments where appropriate, as discussed in further detail in Note 2 to the consolidated financial statements. If an other-than-temporary impairment occurs with respect to a bond, the reduced book value is amortized back to the security’s expected recovery value over the remaining term of the bond. The Company continues to review the security for further impairment that would prompt another write-down in the value. Mortgage loans are carried at their aggregate principal balance, adjusted for any unamortized premium or discount . Policy loans are carried at their aggregate principal balance. State-guaranteed receivables represent an assignment of the future rights to cash flows from lottery winners purchased at a discounted price. Payments on these investments are made by state run lotteries and guaranteed by the states. The state-guaranteed receivables are carried at their amortized cost basis. Investments in convertible options represent the bifurcated equity derivative portion of convertible security investments. These investments are recorded at their market value with changes in the market value recorded as a component of net investment income on the income statement. Other invested assets include real estate investments and notes receivable. Real estate investments are carried at cost less accumulated depreciation. Notes receivable are carried at their aggregate principal balance. Short-term investments represent securities with maturity dates within one year but exceeding three months. These securities are carried at amortized cost, which approximates fair value. Cash equivalents include money market funds on deposit at various financial institutions with contractual maturity dates within three months at the time of purchase. Deferred Acquisition Costs: Deferred acquisition costs related to annuities and universal life insurance produ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annuities, such adjustments are reflected as a component of the amortization of deferred acquisition costs. Deferred acquisition costs related to annuities and universal life insurance products are also adjusted, net of tax, for the change in amortization that would have been recorded if the unrealized gains (losses) from securities had actually been realized. This adjustment is included in the change in net unrealized appreciation (depreciation) on available-for-sale securities, a component of "Accumulated Other Comprehensive Income" in the stockholders' equity section of the balance sheet. Value of Business Acquired: Property and Equipment: Capital Leases: , respectively. The present value of net minimum lease payments at December 31, 2015 was $377,259, which is equal to the total future minimum lease payments of $404,444 less imputed interest of $27,185. Accumulated amortization on the leased property was $745,601 and $992,449 at December 31, 2015 and 2014, respectively. Cash Value of Company-Owned Life Insurance: Benefit Reserves and Policyholder Deposits: Benefit reserves and policyholder deposits on universal life and investment-type products are determined by using the retrospective deposit method and represent the policy account value before consideration of surrender charges. In addition, unearned revenues are included as a part of the benefit reserve. The mortality assumptions for regular ordinary business are based on the 1955-60 Basic Table, Select and Ultimate, for plans issued prior to 1982; the 1965-70 Basic Table, Select and Ultimate, for plans issued in 1982 through 1984; the 1975-80 Basic Table, Select and Ultimate, for plans issued after 1984; the 2001 Valuation Basic Table, Select and Ultimate, for plans issued after 2008; and on the Company's experience for final expense and preneed plans. Reinsurance: Unearned Premium Reserves: Policy Claims: At December 31, 2015 and 2014, the Company’s policy claims liability includes an estimate of $721,592 and $940,600, respectively, for outstanding claims relative to a comparison of our life insurance policies against the Social Security Death Master File. This comparison was performed in compliance with a recently enacted Kentucky state law which follows a model law adopted by the National Conference of Insurance Legislators. This amount primarily affects the traditional and universal life segment, along with a much smaller impact on the final expense portion of the preneed and burial segment. The Company is in the process of researching the potential matches to determine that a valid claim exists, to locate beneficiaries and to pay benefits accordingly. Liability for Deposit-Type Contracts: Participating Policies : The liability for future policy benefits of the Texas Memorial Life and Memorial Service Life blocks of participating business was determined based on the 2001 CSO and 1980 CSO Mortality tables, respectively. While these policies are participating, no future dividends are anticipated on this block of policies. The average assumed investment yields used in determining expected gross profits ranged from 3.56% to 9.17% (for the current and all future years, an assumed investment yield of 4.50% was utilized). Federal Income Taxes: Revenues and Expenses: Revenues for universal life and investment-type products consist of investment income and policy charges for the cost of insurance and policy initiation and administrative fees. Expenses include interest credited to policy account balances, actual administrative expenses and benefit payments in excess of policy account balances. Other income consists principally of third party administrative service fees along with servicing and administration fees relative to credit insurance administered for our reinsurers. Common Stock and Earnings per Share: 0 in 2015 and 2014, respectively. Subsequent Events: New Accounting Standards: In July 2015, the FASB issued guidance regarding employee benefit accounting. The guidance is divided into three parts. First, the guidance requires a pension plan to use contract value as the only required measure for fully benefit-responsive investment contracts. Second, the guidance simplifies and increases the effectiveness of the investment disclosure requirements for employee benefit plans. Third, the guidance provides benefit plans with a measurement date practical expedient. This guidance is effective for fiscal years beginning after December 15, 2015. The Company is currently evaluating this guidance, but it is not expected to have a material impact on its consolidated financial statements. In January 2016, the FASB issued guidance regarding the recognition and measurement of financial assets and liabilities. This guidance intends to enhance reporting for financial instruments and addresses certain aspects of recognition and measurement of investments in equity securities and the presentation in the balance sheet of financial assets and liabilities measured at fair value. It also amends certain disclosure requirements associated with the fair value of financial instruments. This guidance is effective for fiscal years beginning after December 15, 2017. The recognition and measurement provisions of this guidance will be applied by means of a cumulative-effect adjustment to the balance sheet as of the beginning of the fiscal year of adoption and early adoption is not permitted. The Company is in the process of evaluating this guidance, but its primary impact on the Company is expected to be the recognition of all unrealized gains and losses on available-for-sale equity securities in net income. Currently, all unrealized gains and losses on available-for-sale equity securities are recognized in other comprehensive income (loss). In February 2016, the FASB issued updated guidance regarding leases that provides new requirements for leases to be recognized in the financial statements. In general, the guidance requires the lessee to recognize liabilities on the balance sheet for the obligation to make lease payments and an asset for the right to use the underlying assets for the lease term. There is a differentiation between finance leases and operating leases for the lessee in the statements of operations and cash flows. Finance leases recognize interest on the lease liability separately from the right to use the asset whereas an operating lease recognizes a single lease cost allocated over the lease term on a generally straight-line basis. All cash payments are within operating activities in the statement of cash flows except finance leases classify repayments of the principal portion of the lease liability within financing activities. The updated guidance is to be applied using a modified retrospective approach effective for annual and interim periods beginning after December 15, 2018. Early adoption is permitted. The adoption of this guidance is not expected to have a material effect on the Company’s consolidated financial statements. All other new accounting standards and updates of existing standards issued through the date of this filing were considered by management and did not relate to accounting policies and procedures pertinent to the Company at this time or were not expected to have a material impact to the consolidated financial statements.</t>
  </si>
  <si>
    <t>Note 2 - Investments</t>
  </si>
  <si>
    <t>Investments, Debt and Equity Securities [Abstract]</t>
  </si>
  <si>
    <t>Investments in Debt and Marketable Equity Securities (and Certain Trading Assets) Disclosure [Text Block]</t>
  </si>
  <si>
    <t xml:space="preserve">NOTE 2 - Investments The Company limits credit risk by investing primarily in investment grade securities and by diversifying its investment portfolio among government and corporate bonds and mortgage loans. The Company manages its fixed income portfolio to diversify between and within industry sectors. Investments in available-for-sale securities at December 31 are summarized as follows:
2015 Amortized Gross Unrealized Gross Unrealized Fair
Cost Gains Losses Value
Available-for-sale securities:
Fixed maturities:
U.S. government obligations $ 23,373,714 $ 642,038 $ - $ 24,015,752
States and political subdivisions 36,830,198 4,511,826 136,585 41,205,439
Corporate 229,425,035 10,338,999 4,587,896 235,176,138
Foreign 65,010,084 1,731,076 4,682,638 62,058,522
Asset-backed securities 143,552 457 - 144,009
Mortgage-backed securities (MBS):
Commercial MBS 6,830,520 148,314 15,592 6,963,242
Residential MBS 37,200,599 1,776,233 62,255 38,914,577
Corporate redeemable preferred stock 711,915 - 42,787 669,128
Total fixed maturity securities 399,525,617 19,148,943 9,527,753 409,146,807
Equity securities:
U.S. agencies 707,900 - - 707,900
Mutual funds 318,284 - 14,253 304,031
Corporate common stock 6,426,482 702,497 524,121 6,604,858
Total equity securities 7,452,666 702,497 538,374 7,616,789
Total $ 406,978,283 $ 19,851,440 $ 10,066,127 $ 416,763,596
2014 Amortized Gross Unrealized Gross Unrealized Fair
Cost Gains Losses Value
Available-for-sale securities:
Fixed maturities:
U.S. government obligations $ 28,063,178 $ 820,997 $ 16,164 $ 28,868,011
States and political subdivisions 38,021,271 5,985,975 - 44,007,246
Corporate 224,299,411 15,669,733 930,632 239,038,512
Foreign 63,792,040 2,934,542 751,369 65,975,213
Asset-backed securities 1,432,996 33,501 - 1,466,497
Mortgage-backed securities (MBS):
Commercial MBS 7,869,355 266,831 - 8,136,186
Residential MBS 40,118,010 2,507,809 6 42,625,813
Total fixed maturity securities 403,596,261 28,219,388 1,698,171 430,117,478
Equity securities:
U.S. agencies 707,900 - - 707,900
Mutual funds 318,284 40,038 - 358,322
Corporate common stock 5,305,252 1,157,718 123,373 6,339,597
Total equity securities 6,331,436 1,197,756 123,373 7,405,819
Total $ 409,927,697 $ 29,417,144 $ 1,821,544 $ 437,523,297 The following table summarizes, for all securities in an unrealized loss position at December 31, 2015 and 2014, the estimated fair value, pre-tax gross unrealized loss and number of securities by length of time that those securities have been continuously in an unrealized loss position.
December 31, 2015 December 31, 2014
Gross Number Gross Number
Estimated Unrealized of Estimated Unrealized of
Fair Value Loss Securities Fair Value Loss Securities
Fixed maturities:
Less than 12 months:
States and political subdivisions $ 1,613,415 $ 136,585 2 $ - $ - -
Corporate 55,039,213 3,873,158 52 12,473,068 508,818 7
Foreign 24,154,510 1,418,143 20 10,374,173 310,267 7
Commercial MBS 1,447,694 15,592 2 - - -
Residential MBS 3,320,890 62,255 2 16,862 6 1
Corporate redeemable
preferred stock 669,128 42,787 2 - - -
Greater than 12 months:
U.S. government obligations - - - 7,736,774 16,164 1
Corporate 5,533,581 714,738 4 3,828,887 421,814 3
Foreign 6,007,156 3,264,495 4 4,724,455 441,102 2
Total fixed maturities 97,785,587 9,527,753 88 39,154,219 1,698,171 21
Equity securities:
Less than 12 months:
Mutual funds 304,031 14,253 1 - - -
Corporate common stock 2,449,672 473,551 15 527,614 103,438 4
Greater than 12 months:
Corporate common stock 183,960 50,570 3 525,865 19,935 4
Total equities 2,937,663 538,374 19 1,053,479 123,373 8
Total $ 100,723,250 $ 10,066,127 107 $ 40,207,698 $ 1,821,544 29 At December 31, 2015, 97.4% of the fixed maturity portfolio had a fair value to amortized cost ratio of greater than 80%, and 93.4% of the equity securities portfolio had a fair value to cost ratio of greater than 80%. At December 31, 2015, 54.5% and 22.6% of the gross unrealized losses shown above were comprised of fixed maturity securities in the basic industrial sector and energy sector, respectively. The majority of these unrealized losses were attributable to credit spread widening across the energy sector and metals/mining subsectors associated with sharp declines in commodity prices. Energy-related companies have been negatively impacted by the rapid decline in oil prices, which has pressured revenues and margins. The metal/mining sub-sector companies are experiencing lower demand for coal, copper, iron ore and other minerals due to the economic slowdown in China in addition to sluggish demand in the United States and Europe and tightening environmental regulation. At December 31, 2015, the unrealized losses associated with our equity securities were primarily attributable to unrealized losses on real estate sector stocks. The increase in unrealized losses is primarily due to equity market conditions at year end. The Company’s decision to record an impairment loss is primarily based on whether the security’s fair value is likely to remain significantly below its book value in light of all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losses in the consolidated statements of income. Any other-than-temporary impairments on equity securities are recorded in the consolidated statements of income in the periods incurred as the difference between fair value and cost. Based on our review, the Company experienced no other-than-temporary impairments during the years ended December 31, 2015 or 2014. Management believes that the Company will fully recover its cost basis in the securities held at December 31, 2015, and management does not have the intent to sell nor is it more likely than not that the Company will be required to sell such securities until they recover or mature. The temporary impairments shown herein are primarily the result of the current interest rate and economic environment rather than credit factors that would imply other-than-temporary impairment. Net unrealized gains for investments classified as available-for-sale are presented below, net of the effect on deferred income taxes and deferred acquisition costs assuming that the appreciation had been realized.
December 31
2015 2014
Net unrealized appreciation on available-for sale securities $ 9,785,313 $ 27,595,600
Adjustment to deferred acquisition costs (249,401 ) (711,650 )
Deferred income taxes (3,242,210 ) (9,140,543 )
Net unrealized appreciation on available-for sale securities $ 6,293,702 $ 17,743,407 The amortized cost and fair value of debt securities at December 31, 2015 , by contractual maturity, are presented below. Expected maturities will differ from contractual maturities because borrowers may have the right to call or prepay obligations with or without call or prepayment penalties.
Available-for-Sale
Amortized Fair
Cost Value
Due in one year or less $ 9,836,202 $ 9,981,356
Due after one year through five years 90,063,962 96,190,461
Due after five years through ten years 183,395,618 180,028,828
Due after ten years 50,322,624 54,780,672
Due at multiple maturity dates 65,907,211 68,165,490
Total $ 399,525,617 $ 409,146,807 Proceeds for the years ended December 31, 2015 and 2014 from sales and maturities of investments in available-for-sale securities, as well as gross gains and gross losses realized, are presented below.
2015 2014
Proceeds from sales and maturities $ 37,200,703 $ 46,446,460
Gross realized gains 939,423 974,260
Gross realized losses (203,856 ) (263,628 ) Presented below is investment information, including the accumulated and annual change in net unrealized investment gains or losses. Additionally, the table shows the annual change in net unrealized investment gains (losses) and the amount of realized investment gains (losses) by investment type for the years ended December 31, 2015 and 2014 .
2015 2014
Change in net unrealized investment gains (losses):
Securities available-for-sale:
Fixed maturities $ (16,900,027 ) $ 11,008,303
Equity securities (910,260 ) 1,144,411
Net realized investment gains (losses):
Securities available-for-sale:
Fixed maturities $ 91,141 $ 682,604
Equity securities 644,426 28,028
Mortgage loans on real estate 75,915 -
Investments in convertible options 7,223 - The Company is required to hold assets on deposit for the benefit of policyholders in accordance with statutory rules and regulations. At December 31, 2015 and 2014, these required deposits had a total fair value of $22,899,132 and $23,951,372, respectively. The Company also engages in commercial and residential mortgage lending. As of December 31, 2015, investments in commercial and residential properties comprised 32.1% and 67.9%, respectively, of the Company’s mortgage portfolio. At December 31, 2014, investments in commercial and residential properties comprised 41.9% and 58.1%, respectively, of the Company’s mortgage portfolio. All commercial mortgage loans as well as residential apartment building loans are either originated in-house or through two mortgage brokers, are secured by first mortgages on the real estate and generally carry personal guarantees by the borrowers. Loan-to-value ratios of 80% or less and debt service coverage from existing cash flows of 115% or higher are generally required. We minimize credit risk in our mortgage loan portfolio through various methods, including stringently underwriting the loan request, maintaining small average loan balances, and reviewing larger mortgage loans on an annual basis. The Company purchases single family residential mortgage loans through the secondary market. Each mortgage loan opportunity is reviewed individually, considering both the value of the underlying property and the credit worthiness of the borrower. We utilize third party servicers to administer these loans. As of December 31, 2015 and 2014, there were no non-performing mortgage loans, loans on nonaccrual status, loans 90 days past due or more, loans in process of foreclosure, or restructured loans. The Company experienced no mortgage loan defaults during 2015 or 2014. The Company’s investments in mortgage loans, by state, are as follows:
December 31
2015 2014
Illinois $ 6,046,408 $ 3,392,446
Texas 5,694,612 2,290,700
Florida 3,906,034 6,047,236
California 3,366,434 4,806,451
Kentucky 3,241,793 3,492,854
Georgia 2,671,788 3,123,530
Ohio 1,692,354 1,805,093
Missouri 1,342,845 267,996
Tennessee 895,607 1,054,671
Arizona 774,060 927,600
Indiana 759,139 95,434
West Virginia 412,250 440,725
Nevada 373,359 -
Pennsylvania 370,323 -
North Carolina 353,275 359,308
New Jersey 247,723 252,612
South Carolina 225,881 248,815
Colorado 222,364 225,772
Massachusetts 205,469 239,399
Idaho 159,073 174,433
Kansas 135,401 136,442
Utah 77,939 77,919
Total $ 33,174,131 $ 29,459,436 At December 31, 2015, the Company held various real estate investments for the production of income totaling $1,126,649, which is reported net of accumulated depreciation of $586,762. At December 31, 2014, the Company’s real estate investments totaled $1,123,089, net of accumulated depreciation of $561,459. The Company owns certain investments in state-guaranteed receivables. These investments represent an assignment of the future rights to cash flows from lottery winners purchased at a discounted price. Payments on these investments are made by state run lotteries and guaranteed by the states. At December 31, 2015, the amortized cost and estimated fair value of state-guaranteed receivables, by contractual maturity, are summarized as follows:
State-Guaranteed Receivables
Amortized Fair
Cost Value
Due in one year or less $ 763,177 $ 772,746
Due after one year through five years 2,663,392 2,898,690
Due after five years through ten years 3,014,588 3,688,548
Due after ten years 1,251,802 1,734,950
Total $ 7,692,959 $ 9,094,934 The outstanding balance of state-guaranteed receivables, by state, as of December 31, 2015 and 2014 is summarized as follows:
December 31
2015 2014
New York $ 3,496,115 $ 3,694,805
Massachusetts 1,991,601 1,969,570
Georgia 1,432,022 1,467,774
Pennsylvania 294,968 299,851
Texas 243,939 227,649
California 180,143 188,131
Ohio 54,171 69,599
Total $ 7,692,959 $ 7,917,379 During the third quarter of 2015, the Company began purchasing investments in convertible fixed maturity securities. Convertible securities feature an option allowing for a portion of the security to be converted into an equity position of the underlying issuer in exchange for a lower coupon rate. In accordance with FASB accounting guidance, this convertible feature must be bifurcated and reported separately on the balance sheet at fair value, with adjustments in fair value recognized in the income statement. Accordingly, the convertible options within our portfolio are reported as investments in convertible options on the balance sheet, and the mark-to-market adjustment associated with the changes in fair value of the convertible options are reported as gains (losses) on investments in convertible options as a component of net investment income. As of December 31, 2015, the total fair value of our investments in convertible options was $957 ,405. For the year ended December 31, 2015, we recognized a gain on our investments in convertible options of $102 ,342 relative to the mark-to-market adjustment. Additionally, we recognized net realized investment gains of $7 ,223 upon the exchange of convertible securities . Major categories of net investment income are summarized as follows:
2015 2014
Fixed maturities $ 18,296,411 $ 18,957,838
Equity securities 295,368 270,306
Mortgage loans on real estate 2,316,721 1,497,721
Policy loans 494,299 478,712
State-guaranteed receivables 545,120 557,812
Gain on investments in convertible options 102,342 -
Other 219,037 232,606
Gross investment income 22,269,298 21,994,995
Investment expenses 1,031,985 832,260
Net investment income $ 21,237,313 $ 21,162,735 </t>
  </si>
  <si>
    <t>Note 3 - Fair Values of Financial Instruments</t>
  </si>
  <si>
    <t>Fair Value Disclosures [Abstract]</t>
  </si>
  <si>
    <t>Fair Value Disclosures [Text Block]</t>
  </si>
  <si>
    <t>NOTE 3 - Fair Values of Financial Instruments The fair value of a financial instrument is the estimated amount at which the instrument could be exchanged in an orderly transaction between knowledgeable, unrelated, willing parties, i.e., not in a forced transaction. The estimated fair value of a financial instrument may differ from the amount that could be realized if the security was sold in an immediate sale, e.g., a forced transaction. Additionally, the valuation of investments is more subjective when markets are less liquid due to the lack of market based inputs, which may increase the potential that the estimated fair value of an investment is not reflective of the price at which an actual transaction would occur. The Company holds fixed maturities and equity securities that are measured and reported at fair market value on the balance sheet. The Company is also required to disclose fair value estimates for other financial instruments not required to be carried at market value on the balance sheet.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Valuation of Investments Reported at Fair Value in Financial Statements The Company’s Level 1 investments include equity securities that are traded in an active exchange market, as well as one U.S. agency equity security whose value is set by government statute. The Company’s Level 2 investments include fixed maturities with quoted prices that are traded less frequently than exchange-traded instruments or instruments whose value is determined using a pricing model with inputs that are observable in the market or can be derived principally from or corroborated by observable market data. This category generally includes the majority of our fixed maturities, where fair values are obtained from a nationally recognized, third-party pricing service as well as our investments in convertible options. These options are bifurcated from the underlying fixed maturity investments and are also valued using observable market data. The Company’s Level 3 investments include financial instruments whose value cannot be obtained through a pricing service and must be determined using pricing models, discounted cash flow methodologies, or similar techniques, as well as instruments for which the determination of fair value requires significant management judgment or estimation. This category currently includes one private equity investment where independent pricing inputs were not able to be obtained. For fixed maturities that may fall within this level, the Company utilizes the assistance of its third-party investment advisor to estimate the fair value based on non-binding broker quotes and internal models using unobservable assumptions about market participants. For the private equity investment, the Company establishes fair value based on the most recent trading activity as well as a review of the underlying financial statements of the entity. The following table presents the Company’s fair value hierarchy for those financial instruments measured and reported at fair value on a recurring basis as of December 31, 2015 and 2014.
December 31, 2015
Level 1 Level 2 Level 3 Total
U.S. government obligations $ - $ 24,015,752 $ - $ 24,015,752
States and political subdivisions - 41,205,439 - 41,205,439
Corporate - 235,176,138 - 235,176,138
Foreign - 62,058,522 - 62,058,522
Asset-backed securities - 144,009 - 144,009
Mortgage-backed securities:
Commercial MBS - 6,963,242 - 6,963,242
Residential MBS - 38,914,577 - 38,914,577
Corporate redeemable preferred stock - 669,128 - 669,128
Total fixed maturities $ - $ 409,146,807 $ - $ 409,146,807
U.S. agencies $ 707,900 $ - $ - $ 707,900
Mutual funds 304,031 - - 304,031
Corporate common stock 6,252,858 - 352,000 6,604,858
Total equity securities $ 7,264,789 $ - $ 352,000 $ 7,616,789
Investments in convertible options $ - $ 957,405 $ - $ 957,405
December 31, 2014
Level 1 Level 2 Level 3 Total
U.S. government obligations $ - $ 28,868,011 $ - $ 28,868,011
States and political subdivisions - 44,007,246 - 44,007,246
Corporate - 239,038,512 - 239,038,512
Foreign - 65,975,213 - 65,975,213
Asset-backed securities - 1,466,497 - 1,466,497
Mortgage-backed securities:
Commercial MBS - 8,136,186 - 8,136,186
Residential MBS - 42,625,813 - 42,625,813
Total fixed maturities $ - $ 430,117,478 $ - $ 430,117,478
U.S. agencies $ 707,900 $ - $ - $ 707,900
Mutual funds 358,322 - - 358,322
Corporate common stock 5,955,597 - 384,000 6,339,597
Total equity securities $ 7,021,819 $ - $ 384,000 $ 7,405,819 The following table provides a summary of changes in fair value of our Level 3 financial instruments for the years ended December 31, 2015 and 2014.
Year Ended December 31
2015 2014
Corporate common stock:
Beginning balance $ 384,000 $ 384,000
Transfers into Level 3 - -
Transfers out of Level 3 - -
Purchases - -
Sales - -
Total gains or losses:
Included in earnings - -
Included in other comprehensive income (loss) (32,000 ) -
Ending balance $ 352,000 $ 384,000 The Company experienced no transfers between Level 1 and Level 2 during the years ended December 31, 2015 or 2014. The Company experienced no transfers between Level 2 and Level 3 during the years ended December 31, 2015 or 2014. Transfers in and/or (out) of Level 3 are primarily attributable to changes in the availability of market observable information and re-evaluation of the observability of pricing inputs. The unrealized gains (losses) on Level 3 investments are recorded as a component of accumulated other comprehensive income (loss), net of tax, in accordance with required accounting for our available-for-sale portfolio. Financial Instruments Disclosed, but not Carried, at Fair Value The following disclosure presents the carrying values and estimated fair values of the Company’s financial instruments disclosed, but not carried, at fair value as of December 31, 2015 and 2014, and the level within the fair value hierarchy at which such assets and liabilities are measured on a recurring basis. The fair values for insurance contracts other than investment-type contracts are not required to be disclosed.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December 31, 2015
Carrying Fair
Amount Value Level 1 Level 2 Level 3
Assets:
Mortgage loans on real estate:
Commercial $ 10,655,107 $ 11,080,145 $ - $ - $ 11,080,145
Residential 22,519,024 24,679,435 - - 24,679,435
Policy loans 6,702,911 6,702,911 - - 6,702,911
State-guaranteed receivables 7,692,959 9,094,934 - 9,094,934 -
Other invested assets 2,379,451 2,379,451 - - 2,379,451
Cash and cash equivalents 3,619,663 3,619,663 3,619,663 - -
Accrued investment income 5,149,612 5,149,612 - - 5,149,612
Cash value of company-owned life insurance 13,191,773 13,191,773 - - 13,191,773
Liabilities:
Policyholder deposits (Investment-type contracts) 52,694,746 53,880,242 - - 53,880,242
Policy claims 2,584,088 2,584,088 - - 2,584,088
Obligations under capital leases 377,259 377,259 - - 377,259
Notes payable 1,433,448 1,433,448 - - 1,433,448
December 31, 2014
Carrying Fair
Amount Value Level 1 Level 2 Level 3
Assets:
Mortgage loans on real estate:
Commercial $ 12,961,492 $ 13,693,557 $ - $ - $ 13,693,557
Residential 16,497,944 18,392,927 - - 18,392,927
Policy loans 6,665,493 6,665,493 - - 6,665,493
State-guaranteed receivables 7,917,379 9,719,006 - 9,719,006 -
Other invested assets 3,270,848 3,270,848 - - 3,270,848
Cash and cash equivalents 1,870,867 1,870,867 1,870,867 - -
Accrued investment income 5,190,740 5,190,740 - - 5,190,740
Cash value of company-owned life insurance 12,441,833 12,441,833 - - 12,441,833
Liabilities:
Policyholder deposits (Investment-type contracts) 53,318,598 55,486,262 - - 55,486,262
Policy claims 2,821,106 2,821,106 - - 2,821,106
Obligations under capital leases 553,028 553,028 - - 553,028
Notes payable 2,508,576 2,508,576 - - 2,508,576 The following methods and assumptions were used in estimating the fair value disclosures for financial instruments in the accompanying consolidated financial statements and notes thereto: Mortgage loans on real estate: State-guaranteed receivables: Cash and cash equivalents: Cash value of company-owned life insurance: Investment-type contracts: Notes payable: Policy loans, other invested assets, accrued investment income, policy claims and obligations under capital leases:</t>
  </si>
  <si>
    <t>Note 4 - Federal Income Taxes</t>
  </si>
  <si>
    <t>Income Tax Disclosure [Abstract]</t>
  </si>
  <si>
    <t>Income Tax Disclosure [Text Block]</t>
  </si>
  <si>
    <t>NOTE 4 - Federal Income Taxes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s of December 31 are as follows:
2015 2014
Deferred tax liabilities:
Policy acquisition costs $ 2,675,908 $ 2,954,747
Net unrealized gain on available-for-sale securities 3,242,210 9,140,543
Due premiums 957,825 1,068,415
Other 695,201 861,193
Total deferred tax liabilities 7,571,144 14,024,898
Deferred tax assets:
Benefit reserves, net of reinsurance 3,137,466 3,229,901
Other policyholder funds 363,106 376,530
AMT credit carryforwards 565,828 511,673
Accrued pension liability 2,065,628 1,748,090
Other 333,340 373,254
Total deferred tax assets 6,465,368 6,239,448
Net deferred tax liabilities $ 1,105,776 $ 7,785,450 The Company periodically reviews its gross deferred tax assets for recoverability. At December 31, 2015 and 2014, the Company is able to demonstrate that the benefit of its gross deferred tax assets is fully recoverable. The reconciliation of income tax attributable to operations computed at the federal statutory tax rate to income tax expense is as follows:
2015 2014
Statutory federal income tax rate 34.0 % 34.0 %
Small life insurance company deduction (19.2 ) (2.5 )
Dividends-received deduction (2.7 ) (1.4 )
Defined contribution plan dividend (2.3 ) (1.3 )
Nondeductible COLI expense (16.3 ) (7.2 )
Nontaxable COLI life insurance proceeds (7.7 ) (2.8 )
Nondeductible travel &amp; meals expense 2.5 1.3
True-up of provision to actual 1.7 4.4
Other (4.7 ) 0.8
Effective income tax rate (14.7 ) % 25.3 % We file U.S. federal income tax returns and income tax returns in various state jurisdictions. Our 2012 through 2015 U.S. federal tax years remain subject to income tax examination by tax authorities. We have no known uncertain tax benefits within our provision for income taxes. In addition, we do not believe the Company will be subject to any penalties or interest relative to any open tax years and, therefore, have not accrued any such amounts. However, should such a circumstance arise, it is our policy to classify any interest and penalties (if applicable) as income tax expense in the consolidated financial statements.</t>
  </si>
  <si>
    <t>Note 5 - Notes Payable</t>
  </si>
  <si>
    <t>Debt Disclosure [Abstract]</t>
  </si>
  <si>
    <t>Debt Disclosure [Text Block]</t>
  </si>
  <si>
    <t>NOTE 5 - Notes Payable During the first quarter of 2015, the Company renewed the Investors Heritage Capital Corporation operating line of credit and the At Need Funding line of credit. The Investors Heritage Capital Corporation line of credit remains at $150,000 with a new maturity date of March 24, 2017. Interest is paid on this note monthly at the prime rate, with a floor of 3.25%. The At Need Funding line of credit was increased to $1,500,000 with a new maturity date of March 24, 2017. Interest is paid on this note monthly at the prime rate, which is currently 3.50%. This line of credit is used for the purpose of funding at-need funerals secured by the assignment of verified, incontestable life insurance policies. On November 25, 2014, Investors Heritage Capital entered into a line of credit agreement for $1,500,000, maturing on November 25, 2016. This line of credit is designated for the purpose of funding the purchase of agent debit balance receivables from Investors Heritage Life. These agent debit balance receivables will be purchased by Investors Heritage Capital at a discount with servicing retained by Investors Heritage Life. Borrowings under the line of credit will be collateralized by the agent debit balances. This line of credit requires interest to be paid monthly at the prime rate. We have not yet borrowed any amounts under this line of credit. On November 5, 2012, the Company entered into a loan agreement to borrow $2,000,000 in order to fund a credit agreement to Puritan Financial Companies, Inc. On November 25, 2014, this note was amended to extend the maturity date to November 25, 2019 to correlate with an amendment to the Puritan promissory note and marketing agreement, as discussed further below. The amended loan agreement calls for interest to be paid quarterly at a rate of 0.25% under the prime rate. The note requires monthly principal payments of at least $15,000 beginning December 5, 2014 with a balloon payment upon maturity. There is no penalty for prepayment. This note is collateralized with 55,000 shares of Investors Heritage Life Insurance Company common stock. The borrowed funds were utilized to fund a credit agreement to Puritan Financial Companies, Inc. for $2,000,000, with interest at a rate of 1.75% above the prime rate. The promissory note and the marketing agreement with Puritan Financial Group were amended on August 28, 2014 to extend the maturity date to August 28, 2019. These amendments allow the Company to withhold 15% of Puritan Financial’s earned commissions on certain products to pay down the note. Additionally, the amended note calls for quarterly payments of principal and interest and requires Puritan Financial to pay at least $400,000 annually toward the outstanding balance of the note from 2015 until the balance is paid in full. Any unpaid principal balance together with all accrued interest shall be due and payable with a balloon payment upon maturity. Under this credit agreement, Puritan Financial Companies, Inc. and its wholly-owned subsidiary Puritan Financial Group have committed to an increased level of new business production on behalf of the Company. Additionally, Puritan Financial Companies, Inc. has issued warrants for 2,000,000 shares of common stock to the Company in exchange for this funding. This note is further collateralized by all the stock and other assets of Puritan Financial Companies, Inc. and each of its affiliated companies. Puritan Financial Companies, Inc. has another credit facility with a senior lender and the Company has a subordinate interest to the senior lender in all of the collateral which is security for this loan. The outstanding balance on this note receivable, which is included within other invested assets on the balance sheet, was $1,450,830 and $1,860,043 at December 31, 2015 and 2014, respectively. On February 3, 2005, Investors Heritage Capital borrowed $3,650,000 to finance the purchase of certain home office property previously owned by Investors Heritage Life at a purchase price of $3,650,000. The proceeds received by Investors Heritage Life were used to repay their surplus notes to Investors Heritage Capital. Additionally, Investors Heritage Capital used such proceeds to repay the $3,000,000 bank note outstanding at December 31, 2004. This transaction was approved by the Kentucky Department of Insurance. The balance on this note was paid in full during 2014. Interest expense and interest paid on this note during 2014 were $15,795 and $18,164, respectively. Information relative to the Company’s outstanding notes payable at December 31, 2015 and 2014 is as follows:
2015 Outstanding Current Maturity Interest Interest
Principal Interest Rate Date Expense Paid
At Need Funding line of credit $ 59,484 3.50 % 3/24/2017 $ 19,301 $ 20,002
Bank note 1,373,964 3.25 % 11/25/2019 32,186 35,194
2014 Outstanding Current Maturity Interest Interest
Principal Interest Rate Date Expense Paid
At Need Funding line of credit $ 727,566 3.25 % 9/25/2015 $ 20,887 $ 20,641
Bank note 1,781,010 3.00 % 11/25/2019 58,308 59,270 We assess our compliance with prescribed debt covenant requirements as outlined in the terms of each debt agreement at least annually, if not otherwise required in the debt agreement. Management has assessed our position as of December 31, 2015, and we are in compliance with all debt covenant requirements.</t>
  </si>
  <si>
    <t>Note 6 - Employee Benefit Plans</t>
  </si>
  <si>
    <t>Compensation and Retirement Disclosure [Abstract]</t>
  </si>
  <si>
    <t>Pension and Other Postretirement Benefits Disclosure [Text Block]</t>
  </si>
  <si>
    <t xml:space="preserve">NOTE 6 - Employee Benefit Plans The Company sponsors the IHCC Employee Retirement Plan (the “Pension Plan”), which is a noncontributory defined benefit pension plan that was frozen in 2012 with respect to new benefit accruals. Participants in the plan at the time it was frozen may still continue to earn vesting credit towards their Pension Plan benefit. The following table provides additional details relative to the Pension Plan as of December 31.
2015 2014
Change in projected benefit obligation:
Benefit obligation at beginning of year $ 24,975,342 $ 21,315,600
Service cost - -
Interest cost 890,263 1,045,055
Actuarial (gain) loss (5,930 ) 3,687,960
Benefits paid (1,167,798 ) (1,073,273 )
Benefit obligation at end of year 24,691,877 24,975,342
Change in plan assets:
Fair value of plan assets at beginning of year 19,833,900 18,427,757
Actual return on plan assets (349,601 ) 1,654,416
Employer contributions 300,000 825,000
Benefits paid (1,167,798 ) (1,073,273 )
Fair value of plan assets at end of year 18,616,501 19,833,900
Funded status (6,075,376 ) (5,141,442 )
Unrecognized net actuarial loss 8,388,698 7,634,982
Net amount recognized as prepaid benefit cost $ 2,313,322 $ 2,493,540
Components of net periodic benefit cost:
Service cost $ - $ -
Interest cost 890,263 1,045,055
Expected return on plan assets (1,172,278 ) (1,197,674 )
Amortization of net (gain) loss 762,233 390,413
Net periodic benefit cost $ 480,218 $ 237,794
Accumulated benefit obligation $ 24,691,877 $ 24,975,342 The portion of the accrued pension liability included in accumulated other comprehensive income at December 31, 2015 is $8,388,698, which has been recorded net of related tax of $2,852,157. The portion of the accrued pension liability included in accumulated other comprehensive income at December 31, 2014 is $7,634,982, which has been recorded net of related tax of $2,595,894. These amounts are solely the result of unamortized actuarial net losses not yet amortized into income. The estimated net loss that will be amortized from accumulated other comprehensive income (loss) into net periodic benefit cost during 2016 is $737,174. Actuarial assumptions used at December 31, 2015 and 2014 to determine benefit obligations and net periodic benefit cost are as follows:
December 31
2015 2014
Discount rate 4.20 % 3.75 %
Expected return on plan assets 6.25 % 6.50 % The long-term rate of return for plan assets is determined based on an analysis of historical returns on invested assets, anticipated future fixed income, equity investment markets, and diversification needs. Long term trends are evaluated relative to current market factors such as inflation, interest rates and investment strategies, including risk management, in order to assess the assumptions as applied to the plan. The Company employs a conservative investment strategy whereby the majority of invested assets are held in appropriate investments for defined benefit pension plans, including a small portion of plan assets held in common stock of the Company. The Company uses an independent third party to administer its retirement plan. Plan assets are held in a trust account and include a diversified assortment of pooled separate accounts as well as Company common stock. The fair value of plan assets as of December 31, 2015 and 2014 are as follows:
December 31
2015 2014
Pooled separate accounts $ 18,029,051 $ 19,168,950
Company common stock - 31,000 shares 587,450 664,950 Pooled separate accounts held by the Pension Plan at December 31, 2015 and 2014 are considered Level 2 assets and are valued at the net asset value (“NAV”) of units held by the Pension Plan at year end. The NAV is determined by dividing the net assets, at fair value, of the fund by the number of units outstanding on the day of valuation. Pooled separate accounts are comprised, primarily, of shares of registered investment companies held through subaccounts of a separate account of an insurance company. The NAV as adjusted (for mutual fund dividends, mutual fund splits and administrative maintenance charges and other items) and reported by the insurance company approximates fair value of the investments. The investments are redeemable at the adjusted NAV under agreements with the insurance company. However, it is possible that the redemption rights may be restricted or eliminated in the future. Due to the nature of the investments, changes in the market conditions, liquidity requirements, and the economic environment may significantly affect the NAV of the registered investment companies and, consequently, the fair value of the Pension Plan's investments. Shares of Company common stock held by the plan at December 31, 2015 and 2014 are considered Level 2 assets and are valued based on observable inputs, such as quoted prices in markets with limited activity. Dividends of $6,510 and $6,200 were paid to the plan in 2015 and 2014, respectively, on the Company common stock. The plan made no purchases or sales of Company common stock during 2015 or 2014. A summary of the allocation of plan assets by investment type as of December 31, 2015 and 2014 is as follows:
December 31
2015 2014
Fixed income pooled separate accounts 68 % 67 %
Equity pooled separate accounts 29 % 30 %
Company common stock 3 % 3 % The Company expects to contribute approximately $300,000 to its pension plan in 2016. The following estimated future benefit payments are expected to be paid:
Pension Benefits
2016 $ 2,220,000
1,350,000
1,340,000
1,390,000
1,670,000
2021-2025 8,170,000 The Company sponsors a 401(k) defined contribution plan known as the IHCC Retirement Savings Plan and Trust (the “Old 401(k) Plan”), which was frozen in 2012 relative to allowable new contributions. The only remaining investments held within the Old 401(k) Plan consist of Company stock. Upon distribution of the Company stock by the Old 401(k) Plan, the participant has the right to hold the stock, sell the stock on the open market, subject to a right of first refusal in favor of the Company, or sell the stock back to the Company at its then fair market value as determined by an independent appraiser. Under the put option, the Company has the right to purchase the stock in substantially equal annual installments over a period not exceeding five years. The Company also sponsors a traditional 401(k) retirement plan, the IHCC 401(k) Retirement Plan (the “Retirement Plan”). Employees are eligible to participate in the Retirement Plan on the first day of employment. Under the Retirement Plan, the Company matches employee contributions dollar for dollar up to 4% of employee compensation deferrals. Employees who have met certain employment criteria may also be eligible to receive an additional allocation after the end of each plan year. Information relative to the assets within both the Old 401(k) Plan and the Retirement Plan as of December 31, 2015 and 2014, along with employer contributions expensed and dividends paid on Company stock for the years then ended, are as follows:
December 31
2015 2014
Old 401(k) Plan
Company common stock:
Shares held 276,590 294,467
Fair value $ 5,241,377 $ 6,316,313
Retirement Plan
Mutual funds - fair value $ 2,979,588 $ 2,119,209
For the Year Ended December 31
2015 2014
Old 401(k) Plan
Employer contributions $ - $ -
Dividends on Company stock 61,838 66,312
Retirement Plan
Employer contributions $ 453,576 $ 466,926 In addition, the Company sponsors a deferred compensation plan for selected executive officers. Information relative to the assets within the deferred compensation plan as of December 31, 2015 and 2014, along with employer contributions expensed and dividends paid on Company stock for the years then ended, are as follows:
December 31
2015 2014
Company common stock:
Shares held 27,350 21,020
Fair value $ 518,292 $ 450,889
Mutual funds - fair value 80,666 140,770
Cash and cash equivalents 6,227 5,816
For the Year Ended December 31
2015 2014
Employer contributions $ 50,263 $ 35,010
Dividends on Company stock 4,340 4,164 </t>
  </si>
  <si>
    <t>Note 7 - Stockholders' Equity and Dividend Restrictions</t>
  </si>
  <si>
    <t>Stockholders' Equity Note [Abstract]</t>
  </si>
  <si>
    <t>Stockholders' Equity Note Disclosure [Text Block]</t>
  </si>
  <si>
    <t>NOTE 7 - Stockholders' Equity and Dividend Restrictions Statutory restrictions limit the amount of dividends which may be paid by Investors Heritage Life. Generally, dividends during any year may not be paid, without prior regulatory approval, in excess of the lesser of (a) 10 percent of statutory surplus as of the preceding December 31, or (b) statutory net gain from operations for the preceding year. For 2016, the maximum dividend that Investors Heritage Life can pay to Investors Heritage Capital without regulatory approval is $688,465.</t>
  </si>
  <si>
    <t>Note 8 - Statutory Accounting Practices</t>
  </si>
  <si>
    <t>Statutory Accounting Practices Disclosures [Abstract]</t>
  </si>
  <si>
    <t>Statutory Accounting Practices Disclosures [Text Block]</t>
  </si>
  <si>
    <t>NOTE 8 - Statutory Accounting Practices Investors Heritage Life's statutory-basis capital and surplus was $21 ,202 ,435 and $20,868 ,262 at December 31, 2015 and 2014, respectively. Statutory-basis net income was $1,267 ,672 and $848,303 for 2015 and 2014, respectively. Principal adjustments to statutory amounts to derive GAAP amounts include: a) costs of acquiring new policies are deferred and amortized; b) benefit reserves are calculated using more realistic investment, mortality and withdrawal assumptions; c) changes in deferred taxes associated with timing differences are recorded in net income rather than directly to equity; d) value of business acquired and goodwill established for acquired companies differ from admitted statutory goodwill; e) accounting for certain investments in debt securities is at fair value with unrealized gains and losses reported as a separate component of equity; f) statutory asset valuation reserves and interest maintenance reserves are eliminated; and g) convertible option components of certain fixed maturities are bifurcated and recorded at market value with changes in market value recorded in the income statement .</t>
  </si>
  <si>
    <t>Note 9 - Segment Data</t>
  </si>
  <si>
    <t>Segment Reporting [Abstract]</t>
  </si>
  <si>
    <t>Segment Reporting Disclosure [Text Block]</t>
  </si>
  <si>
    <t>NOTE 9 - Segment Data The Company operates in four segments. All segments include both individual and group insurance. Identifiable revenues, expenses and assets are assigned directly to the applicable segment. Net investment income, realized gains and losses, and invested assets are generally allocated to the insurance and the corporate segments in proportion to policy liabilities and stockholders' equity, respectively. Certain assets, such as property and equipment and leased property under capital leases, are allocated between the administrative and financial services segment and the corporate and other segment. Investors Heritage Financial revenue and income associated with credit administrative services is assigned to the administrative and financial services segment, along with fees relative to third party administrative services. Any remaining revenue and income is assigned to the corporate and other segment. Results for the parent company, Investors Heritage Printing, At Need Funding and Heritage Funding, after elimination of intercompany amounts, are allocated to the corporate and other segment. Information relative to our operating segments is as follows:
2015 2014
(000's omitted)
Revenue:
Preneed and burial products $ 48,894 $ 47,445
Traditional and universal life products 16,746 21,226
Administrative and financial services 1,357 1,244
Corporate and other 1,180 983
Total $ 68,177 $ 70,898
Pre-tax income (loss) from operations:
Preneed and burial products $ (496 ) $ (34 )
Traditional and universal life products 742 1,286
Administrative and financial services 274 284
Corporate and other 384 160
Total $ 904 $ 1,696
Assets:
Preneed and burial products $ 374,793 $ 375,219
Traditional and universal life products 123,823 120,377
Administrative and financial services 9,706 9,496
Corporate and other 61,716 80,121
Total $ 570,038 $ 585,213
Amortization and depreciation expense:
Preneed and burial products $ 5,641 $ 5,458
Traditional and universal life products 1,538 1,987
Administrative and financial services 214 278
Corporate and other 310 373
Total $ 7,703 $ 8,096 Included in the corporate and other revenue and pre-tax income above and as a component of other income in the consolidated statement of income for the years ended December 31, 2015 and 2014 are $203,451 and $141,907, respectively, of net life insurance proceeds received under a company-owned life insurance policy upon the death of a former employee and former board member.</t>
  </si>
  <si>
    <t>Note 10 - Reinsurance</t>
  </si>
  <si>
    <t>Reinsurance Disclosures [Abstract]</t>
  </si>
  <si>
    <t>Reinsurance [Text Block]</t>
  </si>
  <si>
    <t>NOTE 10 - Reinsurance The Company ceded 100% of the risks associated with its credit life and accident insurance written during 2015 and 2014 through coinsurance agreements with various companies. The Company administers the ceded credit life and accident insurance for an agreed-upon fee. During 2015 and 2014, the Company received $223,994 and $242,327, respectively, of fee income associated with these reinsurance arrangements, which is recognized in the administrative and financial services segment in the preceding table in Note 9. Ceded claim reserves associated with these reinsurance arrangements at December 31, 2015 and 2014 were $1 ,396 ,448 and $1 ,544 ,874, respectively. Additionally, unearned premium reserves were reduced by $8,117,461 and $7,810,299 at December 31, 2015 and 2014, respectively, for credit-related reinsurance transactions. The Company utilizes yearly renewable term reinsurance to cede life insurance coverage in excess of its retention limit. Investors Heritage Life cedes 85% of life and annuity policy obligations assumed from Franklin American Life Insurance Company to Scottish Annuity and Life Insurance Company (Cayman) Ltd. Benefit reserves ceded to Scottish and included in the amounts recoverable from reinsurers approximated $18,522,000 and $19,806,000 at December 31, 2015 and 2014, respectively. An escrow account has been established by Scottish to secure Investors Heritage Life's ceded benefit obligations. Investors Heritage Life coinsures policy obligations written through its relationship with Puritan Financial Group to Puritan Life Insurance Company of America (“Puritan”). This reinsurance agreement was terminated with respect to new business effective July 31, 2015, after which time the Company now maintains 100% of direct new business produced under the marketing agreement. Benefit reserves ceded to Puritan and included in the amounts recoverable from reinsurers approximated $18,261,000 and $16,931,000 at December 31, 2015 and 2014, respectively. Puritan maintains a trust account in Kentucky to secure Investors Heritage Life's ceded benefit obligations. Investors Heritage Life assumes 75% of the risks on certain policies sold by Puritan and Sterling Investors Life Insurance Company. The products being assumed are identical to the Heritage Solution and Heritage Provider products currently being written by Investors Heritage Life. However, these reinsurance arrangements allow us to participate in the profitability of these products in certain states where we are not currently marketing. These reinsurance agreements were also terminated with respect to new business effective July 31, 2015. Premiums assumed under these agreements totaled approximately $753,000 and $3,310,000 for the years ended December 31, 2015 and 2014, respectively. Benefit reserves assumed under these agreements totaled approximately $11,267,000 and $10,991,000 at December 31, 2015 and 2014, respectively. Reinsurance ceded and assumed amounts included in the consolidated statements of income are as follows:
2015 2014
Premiums ceded $ 12,511,080 $ 13,687,074
Premiums assumed 781,863 3,346,657
Commission and expense allowances 4,457,058 3,443,836
Benefit recoveries 8,414,608 7,703,390 The Company remains contingently liable on all ceded insurance should any reinsurer be unable to meet their obligations.</t>
  </si>
  <si>
    <t>Note 11 - Other Comprehensive Income</t>
  </si>
  <si>
    <t>Comprehensive Income (Loss) Note [Text Block]</t>
  </si>
  <si>
    <t>NOTE 11 – Other Comprehensive Income The following tables present the pretax components of the Company’s other comprehensive income, and the related income tax expense (benefit) for each component, for the years ended December 31, 2015 and 2014.
Year Ended December 31, 2015
Income Tax
Expense
Pretax (Benefit) Net of Tax
Other comprehensive loss:
Change in net unrealized gains on available-for-sale securities:
Unrealized holding losses arising during period $ (17,074,720 ) $ (5,805,405 ) $ (11,269,315 )
Reclassification adjustment for gains included in income (735,567 ) (250,093 ) (485,474 )
Adjustment for effect of deferred acquisition costs 462,249 157,165 305,084
Net unrealized losses on investments (17,348,038 ) (5,898,333 ) (11,449,705 )
Change in defined benefit pension plan:
Actuarial net loss on pension plan (1,515,949 ) (515,422 ) (1,000,527 )
Amortization of actuarial net loss in net periodic pension cost 762,233 259,159 503,074
Net change in defined benefit pension plan (753,716 ) (256,263 ) (497,453 )
Total other comprehensive loss $ (18,101,754 ) $ (6,154,596 ) $ (11,947,158 )
Year Ended December 31, 2014
Income Tax
Expense
Pretax (Benefit) Net of Tax
Other comprehensive income:
Change in net unrealized gains on available-for-sale securities:
Unrealized holding gains arising during period $ 12,863,346 $ 4,356,021 $ 8,507,325
Reclassification adjustment for gains included in income (710,632 ) (224,098 ) (486,534 )
Adjustment for effect of deferred acquisition costs (293,231 ) (99,699 ) (193,532 )
Net unrealized gains on investments 11,859,483 4,032,224 7,827,259
Change in defined benefit pension plan:
Actuarial net loss on pension plan (3,231,218 ) (1,098,614 ) (2,132,604 )
Amortization of actuarial net loss in net periodic pension cost 390,413 132,740 257,673
Net change in defined benefit pension plan (2,840,805 ) (965,874 ) (1,874,931 )
Total other comprehensive income $ 9,018,678 $ 3,066,350 $ 5,952,328 Realized gains and losses on the sales of investments are determined based upon the specific identification method and include provisions for other-than-temporary impairments where appropriate. The change in the components of the Company’s accumulated other comprehensive income for the years ended December 31, 2015 and 2014 are as follows:
Unrealized Gains Defined Accumulated
(Losses) on Benefit Other
Available-For-Sale Pension Comprehensive
Securities Plans Income
For the year ended December 31, 2015:
Beginning balance $ 17,743,407 $ (5,039,088 ) $ 12,704,319
Other comprehensive loss before reclassifications (10,964,231 ) (1,000,527 ) (11,964,758 )
Amounts reclassified from accumulated other comprehensive income (485,474 ) 503,074 17,600
Net current period other comprehensive loss (11,449,705 ) (497,453 ) (11,947,158 )
Ending balance $ 6,293,702 $ (5,536,541 ) $ 757,161
For the year ended December 31, 2014:
Beginning balance $ 9,916,148 $ (3,164,157 ) $ 6,751,991
Other comprehensive income (loss) before reclassifications 8,313,793 (2,132,604 ) 6,181,189
Amounts reclassified from accumulated other comprehensive income (486,534 ) 257,673 (228,861 )
Net current period other comprehensive income (loss) 7,827,259 (1,874,931 ) 5,952,328
Ending balance $ 17,743,407 $ (5,039,088 ) $ 12,704,319 The following table presents the pretax and the related income tax components of the amounts reclassified from the Company’s accumulated other comprehensive income to the Company’s consolidated statement of income for the years ended December 31, 2015 and 2014.
Year Ended December 31,
Reclassification Adjustments 2015 2014
Unrealized gains on available-for-sale securities:
Realized gains on sale of securities (a) $ 735,567 $ 710,632
Income tax expense (c) (250,093 ) (224,098 )
Net of tax 485,474 486,534
Defined benefit pension plans:
Amortization of actuarial net loss (b) (762,233 ) (390,413 )
Income tax benefit (c) 259,159 132,740
Net of tax (503,074 ) (257,673 )
Total reclassifications for the period $ (17,600 ) $ 228,861 (a) These items appear within net realized gains on investments in the consolidated income statements. (b) These items are included in the computation of net periodic benefit cost (see Note 6). (c) These items appear within federal income taxes in the consolidated income statements.</t>
  </si>
  <si>
    <t>Note 12 - Contingent Liabilities</t>
  </si>
  <si>
    <t>Loss Contingency [Abstract]</t>
  </si>
  <si>
    <t>Contingencies Disclosure [Text Block]</t>
  </si>
  <si>
    <t>NOTE 12 - Contingent Liabilities The Company is named as a defendant in several legal actions arising primarily from claims made under insurance policies. Management and its legal counsel are of the opinion that the settlement of those actions will not have a material adverse effect on the financial position or results of operations. In most of the states in which the Company is licensed to do business, guaranty fund assessments may be taken as a credit against premium taxes over a five-year period. These assessments, brought about by the insolvency of life and health insurers, are levied at the discretion of the various state guaranty fund associations to cover association obligations. It is management's opinion that the effect of any future assessments would not be material to the financial position or results of operations of the Company because of the use of premium tax offsets.</t>
  </si>
  <si>
    <t>Accounting Policies, by Policy (Policies)</t>
  </si>
  <si>
    <t>Accounting Policies [Abstract]</t>
  </si>
  <si>
    <t>Basis of Accounting, Policy [Policy Text Block]</t>
  </si>
  <si>
    <t>Basis of Presentation:</t>
  </si>
  <si>
    <t>Consolidation, Policy [Policy Text Block]</t>
  </si>
  <si>
    <t>Principles of Consolidation:</t>
  </si>
  <si>
    <t>Use of Estimates, Policy [Policy Text Block]</t>
  </si>
  <si>
    <t>Use of Estimates:</t>
  </si>
  <si>
    <t>Investment, Policy [Policy Text Block]</t>
  </si>
  <si>
    <t>Investments: Premiums and discounts on fixed maturity investments are amortized into income using the interest method. Anticipated prepayments on mortgage-backed securities are considered in the determination of the effective yield on such securities. If a difference arises between anticipated prepayments and actual prepayments, the carrying amounts of the investments are adjusted with a corresponding charge or credit to interest income. Realized gains and losses on the sales of investments are determined based upon the specific identification method and include provisions for other-than-temporary impairments where appropriate, as discussed in further detail in Note 2 to the consolidated financial statements. If an other-than-temporary impairment occurs with respect to a bond, the reduced book value is amortized back to the security’s expected recovery value over the remaining term of the bond. The Company continues to review the security for further impairment that would prompt another write-down in the value. Mortgage loans are carried at their aggregate principal balance, adjusted for any unamortized premium or discount . Policy loans are carried at their aggregate principal balance. State-guaranteed receivables represent an assignment of the future rights to cash flows from lottery winners purchased at a discounted price. Payments on these investments are made by state run lotteries and guaranteed by the states. The state-guaranteed receivables are carried at their amortized cost basis. Investments in convertible options represent the bifurcated equity derivative portion of convertible security investments. These investments are recorded at their market value with changes in the market value recorded as a component of net investment income on the income statement. Other invested assets include real estate investments and notes receivable. Real estate investments are carried at cost less accumulated depreciation. Notes receivable are carried at their aggregate principal balance. Short-term investments represent securities with maturity dates within one year but exceeding three months. These securities are carried at amortized cost, which approximates fair value. Cash equivalents include money market funds on deposit at various financial institutions with contractual maturity dates within three months at the time of purchase.</t>
  </si>
  <si>
    <t>Deferred Policy Acquisition Costs, Policy [Policy Text Block]</t>
  </si>
  <si>
    <t>Deferred Acquisition Costs: Deferred acquisition costs related to annuities and universal life insurance produ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annuities, such adjustments are reflected as a component of the amortization of deferred acquisition costs. Deferred acquisition costs related to annuities and universal life insurance products are also adjusted, net of tax, for the change in amortization that would have been recorded if the unrealized gains (losses) from securities had actually been realized. This adjustment is included in the change in net unrealized appreciation (depreciation) on available-for-sale securities, a component of "Accumulated Other Comprehensive Income" in the stockholders' equity section of the balance sheet.</t>
  </si>
  <si>
    <t>Intangible Assets Arising from Insurance Contracts Acquired in Business Combination, Policy [Policy Text Block]</t>
  </si>
  <si>
    <t>Value of Business Acquired:</t>
  </si>
  <si>
    <t>Property, Plant and Equipment, Policy [Policy Text Block]</t>
  </si>
  <si>
    <t>Property and Equipment:</t>
  </si>
  <si>
    <t>Lease, Policy [Policy Text Block]</t>
  </si>
  <si>
    <t>Capital Leases: , respectively. The present value of net minimum lease payments at December 31, 2015 was $377,259, which is equal to the total future minimum lease payments of $404,444 less imputed interest of $27,185. Accumulated amortization on the leased property was $745,601 and $992,449 at December 31, 2015 and 2014, respectively.</t>
  </si>
  <si>
    <t>Cash Value of Company Owned Life Insurance Policy [Policy Text Block]</t>
  </si>
  <si>
    <t xml:space="preserve">Cash Value of Company-Owned Life Insurance: </t>
  </si>
  <si>
    <t>Liability Reserve Estimate, Policy [Policy Text Block]</t>
  </si>
  <si>
    <t>Benefit Reserves and Policyholder Deposits: Benefit reserves and policyholder deposits on universal life and investment-type products are determined by using the retrospective deposit method and represent the policy account value before consideration of surrender charges. In addition, unearned revenues are included as a part of the benefit reserve. The mortality assumptions for regular ordinary business are based on the 1955-60 Basic Table, Select and Ultimate, for plans issued prior to 1982; the 1965-70 Basic Table, Select and Ultimate, for plans issued in 1982 through 1984; the 1975-80 Basic Table, Select and Ultimate, for plans issued after 1984; the 2001 Valuation Basic Table, Select and Ultimate, for plans issued after 2008; and on the Company's experience for final expense and preneed plans.</t>
  </si>
  <si>
    <t>Reinsurance Accounting Policy [Policy Text Block]</t>
  </si>
  <si>
    <t>Reinsurance:</t>
  </si>
  <si>
    <t>Unearned Premium Reserves [Policy Text Block]</t>
  </si>
  <si>
    <t>Unearned Premium Reserves:</t>
  </si>
  <si>
    <t>Unpaid Policy Claims and Claims Adjustment Expense, Policy [Policy Text Block]</t>
  </si>
  <si>
    <t>Policy Claims: At December 31, 2015 and 2014, the Company’s policy claims liability includes an estimate of $721,592 and $940,600, respectively, for outstanding claims relative to a comparison of our life insurance policies against the Social Security Death Master File. This comparison was performed in compliance with a recently enacted Kentucky state law which follows a model law adopted by the National Conference of Insurance Legislators. This amount primarily affects the traditional and universal life segment, along with a much smaller impact on the final expense portion of the preneed and burial segment. The Company is in the process of researching the potential matches to determine that a valid claim exists, to locate beneficiaries and to pay benefits accordingly.</t>
  </si>
  <si>
    <t>Deposit Contracts, Policy [Policy Text Block]</t>
  </si>
  <si>
    <t>Liability for Deposit-Type Contracts:</t>
  </si>
  <si>
    <t>Participating Policy [Policy Text Block]</t>
  </si>
  <si>
    <t>Participating Policies : The liability for future policy benefits of the Texas Memorial Life and Memorial Service Life blocks of participating business was determined based on the 2001 CSO and 1980 CSO Mortality tables, respectively. While these policies are participating, no future dividends are anticipated on this block of policies. The average assumed investment yields used in determining expected gross profits ranged from 3.56% to 9.17% (for the current and all future years, an assumed investment yield of 4.50% was utilized).</t>
  </si>
  <si>
    <t>Income Tax, Policy [Policy Text Block]</t>
  </si>
  <si>
    <t>Federal Income Taxes:</t>
  </si>
  <si>
    <t>Insurance Premiums Revenue Recognition, Policy [Policy Text Block]</t>
  </si>
  <si>
    <t>Revenues and Expenses: Revenues for universal life and investment-type products consist of investment income and policy charges for the cost of insurance and policy initiation and administrative fees. Expenses include interest credited to policy account balances, actual administrative expenses and benefit payments in excess of policy account balances. Other income consists principally of third party administrative service fees along with servicing and administration fees relative to credit insurance administered for our reinsurers.</t>
  </si>
  <si>
    <t>Stockholders' Equity, Policy [Policy Text Block]</t>
  </si>
  <si>
    <t>Common Stock and Earnings per Share: 0 in 2015 and 2014, respectively.</t>
  </si>
  <si>
    <t>Subsequent Events, Policy [Policy Text Block]</t>
  </si>
  <si>
    <t>Subsequent Events:</t>
  </si>
  <si>
    <t>New Accounting Pronouncements, Policy [Policy Text Block]</t>
  </si>
  <si>
    <t>New Accounting Standards: In July 2015, the FASB issued guidance regarding employee benefit accounting. The guidance is divided into three parts. First, the guidance requires a pension plan to use contract value as the only required measure for fully benefit-responsive investment contracts. Second, the guidance simplifies and increases the effectiveness of the investment disclosure requirements for employee benefit plans. Third, the guidance provides benefit plans with a measurement date practical expedient. This guidance is effective for fiscal years beginning after December 15, 2015. The Company is currently evaluating this guidance, but it is not expected to have a material impact on its consolidated financial statements. In January 2016, the FASB issued guidance regarding the recognition and measurement of financial assets and liabilities. This guidance intends to enhance reporting for financial instruments and addresses certain aspects of recognition and measurement of investments in equity securities and the presentation in the balance sheet of financial assets and liabilities measured at fair value. It also amends certain disclosure requirements associated with the fair value of financial instruments. This guidance is effective for fiscal years beginning after December 15, 2017. The recognition and measurement provisions of this guidance will be applied by means of a cumulative-effect adjustment to the balance sheet as of the beginning of the fiscal year of adoption and early adoption is not permitted. The Company is in the process of evaluating this guidance, but its primary impact on the Company is expected to be the recognition of all unrealized gains and losses on available-for-sale equity securities in net income. Currently, all unrealized gains and losses on available-for-sale equity securities are recognized in other comprehensive income (loss). In February 2016, the FASB issued updated guidance regarding leases that provides new requirements for leases to be recognized in the financial statements. In general, the guidance requires the lessee to recognize liabilities on the balance sheet for the obligation to make lease payments and an asset for the right to use the underlying assets for the lease term. There is a differentiation between finance leases and operating leases for the lessee in the statements of operations and cash flows. Finance leases recognize interest on the lease liability separately from the right to use the asset whereas an operating lease recognizes a single lease cost allocated over the lease term on a generally straight-line basis. All cash payments are within operating activities in the statement of cash flows except finance leases classify repayments of the principal portion of the lease liability within financing activities. The updated guidance is to be applied using a modified retrospective approach effective for annual and interim periods beginning after December 15, 2018. Early adoption is permitted. The adoption of this guidance is not expected to have a material effect on the Company’s consolidated financial statements. All other new accounting standards and updates of existing standards issued through the date of this filing were considered by management and did not relate to accounting policies and procedures pertinent to the Company at this time or were not expected to have a material impact to the consolidated financial statements.</t>
  </si>
  <si>
    <t>Note 2 - Investments (Tables)</t>
  </si>
  <si>
    <t>Schedule of Available-for-sale Securities Reconciliation [Table Text Block]</t>
  </si>
  <si>
    <t xml:space="preserve">2015 Amortized Gross Unrealized Gross Unrealized Fair
Cost Gains Losses Value
Available-for-sale securities:
Fixed maturities:
U.S. government obligations $ 23,373,714 $ 642,038 $ - $ 24,015,752
States and political subdivisions 36,830,198 4,511,826 136,585 41,205,439
Corporate 229,425,035 10,338,999 4,587,896 235,176,138
Foreign 65,010,084 1,731,076 4,682,638 62,058,522
Asset-backed securities 143,552 457 - 144,009
Mortgage-backed securities (MBS):
Commercial MBS 6,830,520 148,314 15,592 6,963,242
Residential MBS 37,200,599 1,776,233 62,255 38,914,577
Corporate redeemable preferred stock 711,915 - 42,787 669,128
Total fixed maturity securities 399,525,617 19,148,943 9,527,753 409,146,807
Equity securities:
U.S. agencies 707,900 - - 707,900
Mutual funds 318,284 - 14,253 304,031
Corporate common stock 6,426,482 702,497 524,121 6,604,858
Total equity securities 7,452,666 702,497 538,374 7,616,789
Total $ 406,978,283 $ 19,851,440 $ 10,066,127 $ 416,763,596
2014 Amortized Gross Unrealized Gross Unrealized Fair
Cost Gains Losses Value
Available-for-sale securities:
Fixed maturities:
U.S. government obligations $ 28,063,178 $ 820,997 $ 16,164 $ 28,868,011
States and political subdivisions 38,021,271 5,985,975 - 44,007,246
Corporate 224,299,411 15,669,733 930,632 239,038,512
Foreign 63,792,040 2,934,542 751,369 65,975,213
Asset-backed securities 1,432,996 33,501 - 1,466,497
Mortgage-backed securities (MBS):
Commercial MBS 7,869,355 266,831 - 8,136,186
Residential MBS 40,118,010 2,507,809 6 42,625,813
Total fixed maturity securities 403,596,261 28,219,388 1,698,171 430,117,478
Equity securities:
U.S. agencies 707,900 - - 707,900
Mutual funds 318,284 40,038 - 358,322
Corporate common stock 5,305,252 1,157,718 123,373 6,339,597
Total equity securities 6,331,436 1,197,756 123,373 7,405,819
Total $ 409,927,697 $ 29,417,144 $ 1,821,544 $ 437,523,297 </t>
  </si>
  <si>
    <t>Schedule of Temporary Impairment Losses, Investments [Table Text Block]</t>
  </si>
  <si>
    <t xml:space="preserve">December 31, 2015 December 31, 2014
Gross Number Gross Number
Estimated Unrealized of Estimated Unrealized of
Fair Value Loss Securities Fair Value Loss Securities
Fixed maturities:
Less than 12 months:
States and political subdivisions $ 1,613,415 $ 136,585 2 $ - $ - -
Corporate 55,039,213 3,873,158 52 12,473,068 508,818 7
Foreign 24,154,510 1,418,143 20 10,374,173 310,267 7
Commercial MBS 1,447,694 15,592 2 - - -
Residential MBS 3,320,890 62,255 2 16,862 6 1
Corporate redeemable
preferred stock 669,128 42,787 2 - - -
Greater than 12 months:
U.S. government obligations - - - 7,736,774 16,164 1
Corporate 5,533,581 714,738 4 3,828,887 421,814 3
Foreign 6,007,156 3,264,495 4 4,724,455 441,102 2
Total fixed maturities 97,785,587 9,527,753 88 39,154,219 1,698,171 21
Equity securities:
Less than 12 months:
Mutual funds 304,031 14,253 1 - - -
Corporate common stock 2,449,672 473,551 15 527,614 103,438 4
Greater than 12 months:
Corporate common stock 183,960 50,570 3 525,865 19,935 4
Total equities 2,937,663 538,374 19 1,053,479 123,373 8
Total $ 100,723,250 $ 10,066,127 107 $ 40,207,698 $ 1,821,544 29 </t>
  </si>
  <si>
    <t>Unrealized Gain (Loss) on Investments [Table Text Block]</t>
  </si>
  <si>
    <t xml:space="preserve">December 31
2015 2014
Net unrealized appreciation on available-for sale securities $ 9,785,313 $ 27,595,600
Adjustment to deferred acquisition costs (249,401 ) (711,650 )
Deferred income taxes (3,242,210 ) (9,140,543 )
Net unrealized appreciation on available-for sale securities $ 6,293,702 $ 17,743,407 </t>
  </si>
  <si>
    <t>Investments Classified by Contractual Maturity Date [Table Text Block]</t>
  </si>
  <si>
    <t xml:space="preserve">Available-for-Sale
Amortized Fair
Cost Value
Due in one year or less $ 9,836,202 $ 9,981,356
Due after one year through five years 90,063,962 96,190,461
Due after five years through ten years 183,395,618 180,028,828
Due after ten years 50,322,624 54,780,672
Due at multiple maturity dates 65,907,211 68,165,490
Total $ 399,525,617 $ 409,146,807 </t>
  </si>
  <si>
    <t>Realized Gain (Loss) on Investments [Table Text Block]</t>
  </si>
  <si>
    <t>2015 2014
Proceeds from sales and maturities $ 37,200,703 $ 46,446,460
Gross realized gains 939,423 974,260
Gross realized losses (203,856 ) (263,628 )</t>
  </si>
  <si>
    <t>Realized and Unrealized Gains (Losses) on Investments [Table Text Block]</t>
  </si>
  <si>
    <t xml:space="preserve">2015 2014
Change in net unrealized investment gains (losses):
Securities available-for-sale:
Fixed maturities $ (16,900,027 ) $ 11,008,303
Equity securities (910,260 ) 1,144,411
Net realized investment gains (losses):
Securities available-for-sale:
Fixed maturities $ 91,141 $ 682,604
Equity securities 644,426 28,028
Mortgage loans on real estate 75,915 -
Investments in convertible options 7,223 - </t>
  </si>
  <si>
    <t>Schedule of Mortgage Loans on Real Estate [Table Text Block]</t>
  </si>
  <si>
    <t xml:space="preserve">December 31
2015 2014
Illinois $ 6,046,408 $ 3,392,446
Texas 5,694,612 2,290,700
Florida 3,906,034 6,047,236
California 3,366,434 4,806,451
Kentucky 3,241,793 3,492,854
Georgia 2,671,788 3,123,530
Ohio 1,692,354 1,805,093
Missouri 1,342,845 267,996
Tennessee 895,607 1,054,671
Arizona 774,060 927,600
Indiana 759,139 95,434
West Virginia 412,250 440,725
Nevada 373,359 -
Pennsylvania 370,323 -
North Carolina 353,275 359,308
New Jersey 247,723 252,612
South Carolina 225,881 248,815
Colorado 222,364 225,772
Massachusetts 205,469 239,399
Idaho 159,073 174,433
Kansas 135,401 136,442
Utah 77,939 77,919
Total $ 33,174,131 $ 29,459,436 </t>
  </si>
  <si>
    <t>State Guaranteed Receivables, Classified by Contractual Maturity Date [Table Text Block]</t>
  </si>
  <si>
    <t xml:space="preserve">State-Guaranteed Receivables
Amortized Fair
Cost Value
Due in one year or less $ 763,177 $ 772,746
Due after one year through five years 2,663,392 2,898,690
Due after five years through ten years 3,014,588 3,688,548
Due after ten years 1,251,802 1,734,950
Total $ 7,692,959 $ 9,094,934 </t>
  </si>
  <si>
    <t>Schedule of Payments On State Guaranteed Receivables by State [Table Text Block]</t>
  </si>
  <si>
    <t xml:space="preserve">December 31
2015 2014
New York $ 3,496,115 $ 3,694,805
Massachusetts 1,991,601 1,969,570
Georgia 1,432,022 1,467,774
Pennsylvania 294,968 299,851
Texas 243,939 227,649
California 180,143 188,131
Ohio 54,171 69,599
Total $ 7,692,959 $ 7,917,379 </t>
  </si>
  <si>
    <t>Investment Income [Table Text Block]</t>
  </si>
  <si>
    <t xml:space="preserve">2015 2014
Fixed maturities $ 18,296,411 $ 18,957,838
Equity securities 295,368 270,306
Mortgage loans on real estate 2,316,721 1,497,721
Policy loans 494,299 478,712
State-guaranteed receivables 545,120 557,812
Gain on investments in convertible options 102,342 -
Other 219,037 232,606
Gross investment income 22,269,298 21,994,995
Investment expenses 1,031,985 832,260
Net investment income $ 21,237,313 $ 21,162,735 </t>
  </si>
  <si>
    <t>Note 3 - Fair Values of Financial Instruments (Tables)</t>
  </si>
  <si>
    <t>Fair Value, Assets Measured on Recurring Basis [Table Text Block]</t>
  </si>
  <si>
    <t xml:space="preserve">December 31, 2015
Level 1 Level 2 Level 3 Total
U.S. government obligations $ - $ 24,015,752 $ - $ 24,015,752
States and political subdivisions - 41,205,439 - 41,205,439
Corporate - 235,176,138 - 235,176,138
Foreign - 62,058,522 - 62,058,522
Asset-backed securities - 144,009 - 144,009
Mortgage-backed securities:
Commercial MBS - 6,963,242 - 6,963,242
Residential MBS - 38,914,577 - 38,914,577
Corporate redeemable preferred stock - 669,128 - 669,128
Total fixed maturities $ - $ 409,146,807 $ - $ 409,146,807
U.S. agencies $ 707,900 $ - $ - $ 707,900
Mutual funds 304,031 - - 304,031
Corporate common stock 6,252,858 - 352,000 6,604,858
Total equity securities $ 7,264,789 $ - $ 352,000 $ 7,616,789
Investments in convertible options $ - $ 957,405 $ - $ 957,405
December 31, 2014
Level 1 Level 2 Level 3 Total
U.S. government obligations $ - $ 28,868,011 $ - $ 28,868,011
States and political subdivisions - 44,007,246 - 44,007,246
Corporate - 239,038,512 - 239,038,512
Foreign - 65,975,213 - 65,975,213
Asset-backed securities - 1,466,497 - 1,466,497
Mortgage-backed securities:
Commercial MBS - 8,136,186 - 8,136,186
Residential MBS - 42,625,813 - 42,625,813
Total fixed maturities $ - $ 430,117,478 $ - $ 430,117,478
U.S. agencies $ 707,900 $ - $ - $ 707,900
Mutual funds 358,322 - - 358,322
Corporate common stock 5,955,597 - 384,000 6,339,597
Total equity securities $ 7,021,819 $ - $ 384,000 $ 7,405,819 </t>
  </si>
  <si>
    <t>Fair Value, Assets Measured on Recurring Basis, Unobservable Input Reconciliation [Table Text Block]</t>
  </si>
  <si>
    <t xml:space="preserve">Year Ended December 31
2015 2014
Corporate common stock:
Beginning balance $ 384,000 $ 384,000
Transfers into Level 3 - -
Transfers out of Level 3 - -
Purchases - -
Sales - -
Total gains or losses:
Included in earnings - -
Included in other comprehensive income (loss) (32,000 ) -
Ending balance $ 352,000 $ 384,000 </t>
  </si>
  <si>
    <t>Fair Value, by Balance Sheet Grouping [Table Text Block]</t>
  </si>
  <si>
    <t xml:space="preserve">December 31, 2015
Carrying Fair
Amount Value Level 1 Level 2 Level 3
Assets:
Mortgage loans on real estate:
Commercial $ 10,655,107 $ 11,080,145 $ - $ - $ 11,080,145
Residential 22,519,024 24,679,435 - - 24,679,435
Policy loans 6,702,911 6,702,911 - - 6,702,911
State-guaranteed receivables 7,692,959 9,094,934 - 9,094,934 -
Other invested assets 2,379,451 2,379,451 - - 2,379,451
Cash and cash equivalents 3,619,663 3,619,663 3,619,663 - -
Accrued investment income 5,149,612 5,149,612 - - 5,149,612
Cash value of company-owned life insurance 13,191,773 13,191,773 - - 13,191,773
Liabilities:
Policyholder deposits (Investment-type contracts) 52,694,746 53,880,242 - - 53,880,242
Policy claims 2,584,088 2,584,088 - - 2,584,088
Obligations under capital leases 377,259 377,259 - - 377,259
Notes payable 1,433,448 1,433,448 - - 1,433,448
December 31, 2014
Carrying Fair
Amount Value Level 1 Level 2 Level 3
Assets:
Mortgage loans on real estate:
Commercial $ 12,961,492 $ 13,693,557 $ - $ - $ 13,693,557
Residential 16,497,944 18,392,927 - - 18,392,927
Policy loans 6,665,493 6,665,493 - - 6,665,493
State-guaranteed receivables 7,917,379 9,719,006 - 9,719,006 -
Other invested assets 3,270,848 3,270,848 - - 3,270,848
Cash and cash equivalents 1,870,867 1,870,867 1,870,867 - -
Accrued investment income 5,190,740 5,190,740 - - 5,190,740
Cash value of company-owned life insurance 12,441,833 12,441,833 - - 12,441,833
Liabilities:
Policyholder deposits (Investment-type contracts) 53,318,598 55,486,262 - - 55,486,262
Policy claims 2,821,106 2,821,106 - - 2,821,106
Obligations under capital leases 553,028 553,028 - - 553,028
Notes payable 2,508,576 2,508,576 - - 2,508,576 </t>
  </si>
  <si>
    <t>Note 4 - Federal Income Taxes (Tables)</t>
  </si>
  <si>
    <t>Schedule of Deferred Tax Assets and Liabilities [Table Text Block]</t>
  </si>
  <si>
    <t xml:space="preserve">2015 2014
Deferred tax liabilities:
Policy acquisition costs $ 2,675,908 $ 2,954,747
Net unrealized gain on available-for-sale securities 3,242,210 9,140,543
Due premiums 957,825 1,068,415
Other 695,201 861,193
Total deferred tax liabilities 7,571,144 14,024,898
Deferred tax assets:
Benefit reserves, net of reinsurance 3,137,466 3,229,901
Other policyholder funds 363,106 376,530
AMT credit carryforwards 565,828 511,673
Accrued pension liability 2,065,628 1,748,090
Other 333,340 373,254
Total deferred tax assets 6,465,368 6,239,448
Net deferred tax liabilities $ 1,105,776 $ 7,785,450 </t>
  </si>
  <si>
    <t>Schedule of Effective Income Tax Rate Reconciliation [Table Text Block]</t>
  </si>
  <si>
    <t>2015 2014
Statutory federal income tax rate 34.0 % 34.0 %
Small life insurance company deduction (19.2 ) (2.5 )
Dividends-received deduction (2.7 ) (1.4 )
Defined contribution plan dividend (2.3 ) (1.3 )
Nondeductible COLI expense (16.3 ) (7.2 )
Nontaxable COLI life insurance proceeds (7.7 ) (2.8 )
Nondeductible travel &amp; meals expense 2.5 1.3
True-up of provision to actual 1.7 4.4
Other (4.7 ) 0.8
Effective income tax rate (14.7 ) % 25.3 %</t>
  </si>
  <si>
    <t>Note 5 - Notes Payable (Tables)</t>
  </si>
  <si>
    <t>Schedule of Debt [Table Text Block]</t>
  </si>
  <si>
    <t xml:space="preserve">2015 Outstanding Current Maturity Interest Interest
Principal Interest Rate Date Expense Paid
At Need Funding line of credit $ 59,484 3.50 % 3/24/2017 $ 19,301 $ 20,002
Bank note 1,373,964 3.25 % 11/25/2019 32,186 35,194
2014 Outstanding Current Maturity Interest Interest
Principal Interest Rate Date Expense Paid
At Need Funding line of credit $ 727,566 3.25 % 9/25/2015 $ 20,887 $ 20,641
Bank note 1,781,010 3.00 % 11/25/2019 58,308 59,270 </t>
  </si>
  <si>
    <t>Note 6 - Employee Benefit Plans (Tables)</t>
  </si>
  <si>
    <t>Schedule of Defined Benefit Plans Disclosures [Table Text Block]</t>
  </si>
  <si>
    <t xml:space="preserve">2015 2014
Change in projected benefit obligation:
Benefit obligation at beginning of year $ 24,975,342 $ 21,315,600
Service cost - -
Interest cost 890,263 1,045,055
Actuarial (gain) loss (5,930 ) 3,687,960
Benefits paid (1,167,798 ) (1,073,273 )
Benefit obligation at end of year 24,691,877 24,975,342
Change in plan assets:
Fair value of plan assets at beginning of year 19,833,900 18,427,757
Actual return on plan assets (349,601 ) 1,654,416
Employer contributions 300,000 825,000
Benefits paid (1,167,798 ) (1,073,273 )
Fair value of plan assets at end of year 18,616,501 19,833,900
Funded status (6,075,376 ) (5,141,442 )
Unrecognized net actuarial loss 8,388,698 7,634,982
Net amount recognized as prepaid benefit cost $ 2,313,322 $ 2,493,540
Components of net periodic benefit cost:
Service cost $ - $ -
Interest cost 890,263 1,045,055
Expected return on plan assets (1,172,278 ) (1,197,674 )
Amortization of net (gain) loss 762,233 390,413
Net periodic benefit cost $ 480,218 $ 237,794
Accumulated benefit obligation $ 24,691,877 $ 24,975,342 </t>
  </si>
  <si>
    <t>Schedule of Assumptions Used [Table Text Block]</t>
  </si>
  <si>
    <t>December 31
2015 2014
Discount rate 4.20 % 3.75 %
Expected return on plan assets 6.25 % 6.50 %</t>
  </si>
  <si>
    <t>Schedule of Changes in Fair Value of Plan Assets [Table Text Block]</t>
  </si>
  <si>
    <t xml:space="preserve">December 31
2015 2014
Pooled separate accounts $ 18,029,051 $ 19,168,950
Company common stock - 31,000 shares 587,450 664,950 </t>
  </si>
  <si>
    <t>Schedule of Allocation of Plan Assets [Table Text Block]</t>
  </si>
  <si>
    <t>December 31
2015 2014
Fixed income pooled separate accounts 68 % 67 %
Equity pooled separate accounts 29 % 30 %
Company common stock 3 % 3 %</t>
  </si>
  <si>
    <t>Schedule of Expected Benefit Payments [Table Text Block]</t>
  </si>
  <si>
    <t xml:space="preserve">Pension Benefits
2016 $ 2,220,000
1,350,000
1,340,000
1,390,000
1,670,000
2021-2025 8,170,000 </t>
  </si>
  <si>
    <t>Defined Contributions Schedule [Table Text Block]</t>
  </si>
  <si>
    <t xml:space="preserve">December 31
2015 2014
Old 401(k) Plan
Company common stock:
Shares held 276,590 294,467
Fair value $ 5,241,377 $ 6,316,313
Retirement Plan
Mutual funds - fair value $ 2,979,588 $ 2,119,209
For the Year Ended December 31
2015 2014
Old 401(k) Plan
Employer contributions $ - $ -
Dividends on Company stock 61,838 66,312
Retirement Plan
Employer contributions $ 453,576 $ 466,926 </t>
  </si>
  <si>
    <t>Deferred Compensation Arrangement with Individual Disclosure, Postretirement Benefits [Table Text Block]</t>
  </si>
  <si>
    <t xml:space="preserve">December 31
2015 2014
Company common stock:
Shares held 27,350 21,020
Fair value $ 518,292 $ 450,889
Mutual funds - fair value 80,666 140,770
Cash and cash equivalents 6,227 5,816
For the Year Ended December 31
2015 2014
Employer contributions $ 50,263 $ 35,010
Dividends on Company stock 4,340 4,164 </t>
  </si>
  <si>
    <t>Note 9 - Segment Data (Tables)</t>
  </si>
  <si>
    <t>Schedule of Segment Reporting Information, by Segment [Table Text Block]</t>
  </si>
  <si>
    <t xml:space="preserve">2015 2014
(000's omitted)
Revenue:
Preneed and burial products $ 48,894 $ 47,445
Traditional and universal life products 16,746 21,226
Administrative and financial services 1,357 1,244
Corporate and other 1,180 983
Total $ 68,177 $ 70,898
Pre-tax income (loss) from operations:
Preneed and burial products $ (496 ) $ (34 )
Traditional and universal life products 742 1,286
Administrative and financial services 274 284
Corporate and other 384 160
Total $ 904 $ 1,696
Assets:
Preneed and burial products $ 374,793 $ 375,219
Traditional and universal life products 123,823 120,377
Administrative and financial services 9,706 9,496
Corporate and other 61,716 80,121
Total $ 570,038 $ 585,213
Amortization and depreciation expense:
Preneed and burial products $ 5,641 $ 5,458
Traditional and universal life products 1,538 1,987
Administrative and financial services 214 278
Corporate and other 310 373
Total $ 7,703 $ 8,096 </t>
  </si>
  <si>
    <t>Note 10 - Reinsurance (Tables)</t>
  </si>
  <si>
    <t>Schedule of Reinsurance Ceded and Assumed [TableText Block]</t>
  </si>
  <si>
    <t xml:space="preserve">2015 2014
Premiums ceded $ 12,511,080 $ 13,687,074
Premiums assumed 781,863 3,346,657
Commission and expense allowances 4,457,058 3,443,836
Benefit recoveries 8,414,608 7,703,390 </t>
  </si>
  <si>
    <t>Note 11 - Other Comprehensive Income (Tables)</t>
  </si>
  <si>
    <t>Comprehensive Income (Loss) [Table Text Block]</t>
  </si>
  <si>
    <t xml:space="preserve">Year Ended December 31, 2015
Income Tax
Expense
Pretax (Benefit) Net of Tax
Other comprehensive loss:
Change in net unrealized gains on available-for-sale securities:
Unrealized holding losses arising during period $ (17,074,720 ) $ (5,805,405 ) $ (11,269,315 )
Reclassification adjustment for gains included in income (735,567 ) (250,093 ) (485,474 )
Adjustment for effect of deferred acquisition costs 462,249 157,165 305,084
Net unrealized losses on investments (17,348,038 ) (5,898,333 ) (11,449,705 )
Change in defined benefit pension plan:
Actuarial net loss on pension plan (1,515,949 ) (515,422 ) (1,000,527 )
Amortization of actuarial net loss in net periodic pension cost 762,233 259,159 503,074
Net change in defined benefit pension plan (753,716 ) (256,263 ) (497,453 )
Total other comprehensive loss $ (18,101,754 ) $ (6,154,596 ) $ (11,947,158 )
Year Ended December 31, 2014
Income Tax
Expense
Pretax (Benefit) Net of Tax
Other comprehensive income:
Change in net unrealized gains on available-for-sale securities:
Unrealized holding gains arising during period $ 12,863,346 $ 4,356,021 $ 8,507,325
Reclassification adjustment for gains included in income (710,632 ) (224,098 ) (486,534 )
Adjustment for effect of deferred acquisition costs (293,231 ) (99,699 ) (193,532 )
Net unrealized gains on investments 11,859,483 4,032,224 7,827,259
Change in defined benefit pension plan:
Actuarial net loss on pension plan (3,231,218 ) (1,098,614 ) (2,132,604 )
Amortization of actuarial net loss in net periodic pension cost 390,413 132,740 257,673
Net change in defined benefit pension plan (2,840,805 ) (965,874 ) (1,874,931 )
Total other comprehensive income $ 9,018,678 $ 3,066,350 $ 5,952,328 </t>
  </si>
  <si>
    <t>Schedule of Accumulated Other Comprehensive Income (Loss) [Table Text Block]</t>
  </si>
  <si>
    <t xml:space="preserve">Unrealized Gains Defined Accumulated
(Losses) on Benefit Other
Available-For-Sale Pension Comprehensive
Securities Plans Income
For the year ended December 31, 2015:
Beginning balance $ 17,743,407 $ (5,039,088 ) $ 12,704,319
Other comprehensive loss before reclassifications (10,964,231 ) (1,000,527 ) (11,964,758 )
Amounts reclassified from accumulated other comprehensive income (485,474 ) 503,074 17,600
Net current period other comprehensive loss (11,449,705 ) (497,453 ) (11,947,158 )
Ending balance $ 6,293,702 $ (5,536,541 ) $ 757,161
For the year ended December 31, 2014:
Beginning balance $ 9,916,148 $ (3,164,157 ) $ 6,751,991
Other comprehensive income (loss) before reclassifications 8,313,793 (2,132,604 ) 6,181,189
Amounts reclassified from accumulated other comprehensive income (486,534 ) 257,673 (228,861 )
Net current period other comprehensive income (loss) 7,827,259 (1,874,931 ) 5,952,328
Ending balance $ 17,743,407 $ (5,039,088 ) $ 12,704,319 </t>
  </si>
  <si>
    <t>Schedule of Amounts Recognized in Other Comprehensive Income (Loss) [Table Text Block]</t>
  </si>
  <si>
    <t xml:space="preserve">Year Ended December 31,
Reclassification Adjustments 2015 2014
Unrealized gains on available-for-sale securities:
Realized gains on sale of securities (a) $ 735,567 $ 710,632
Income tax expense (c) (250,093 ) (224,098 )
Net of tax 485,474 486,534
Defined benefit pension plans:
Amortization of actuarial net loss (b) (762,233 ) (390,413 )
Income tax benefit (c) 259,159 132,740
Net of tax (503,074 ) (257,673 )
Total reclassifications for the period $ (17,600 ) $ 228,861 </t>
  </si>
  <si>
    <t>Note 1 - Nature of Operations and Accounting Policies (Details)</t>
  </si>
  <si>
    <t>Dec. 31, 2015USD ($)$ / sharesshares</t>
  </si>
  <si>
    <t>Dec. 31, 2014USD ($)$ / sharesshares</t>
  </si>
  <si>
    <t>Note 1 - Nature of Operations and Accounting Policies (Details) [Line Items]</t>
  </si>
  <si>
    <t>Percent of Revenue</t>
  </si>
  <si>
    <t>99.00%</t>
  </si>
  <si>
    <t>Amortization of Value of Business Acquired (VOBA)</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umulated Depreciation, Depletion and Amortization, Property, Plant, and Equipment</t>
  </si>
  <si>
    <t>Capital Leased Assets Number of Units New During Period</t>
  </si>
  <si>
    <t>Capital Lease Obligations Incurred</t>
  </si>
  <si>
    <t>Repayments of Long-term Capital Lease Obligations</t>
  </si>
  <si>
    <t>Capital Leases, Future Minimum Payments Due, Next Twelve Months</t>
  </si>
  <si>
    <t>Capital Leases, Future Minimum Payments Due in Two Years</t>
  </si>
  <si>
    <t>Capital Leases, Future Minimum Payments Due in Three Years</t>
  </si>
  <si>
    <t>Capital Lease Obligations</t>
  </si>
  <si>
    <t>Capital Leases, Future Minimum Payments Due</t>
  </si>
  <si>
    <t>Capital Leases, Future Minimum Payments, Interest Included in Payments</t>
  </si>
  <si>
    <t>Capital Leases, Lessee Balance Sheet, Assets by Major Class, Accumulated Depreciation</t>
  </si>
  <si>
    <t>Reinsurance Recoverables</t>
  </si>
  <si>
    <t>Policy Claims Liability Estimate of Outstanding Claims</t>
  </si>
  <si>
    <t>Participating Policies as Percentage of Gross Insurance in Force</t>
  </si>
  <si>
    <t>15.00%</t>
  </si>
  <si>
    <t>Liability for Future Policy Benefit by Product Segment, Interest Rate, Year of Issue</t>
  </si>
  <si>
    <t>3.00%</t>
  </si>
  <si>
    <t>Investment Yields Used For Expected Gross Profits</t>
  </si>
  <si>
    <t>4.50%</t>
  </si>
  <si>
    <t>Common Stock, Par or Stated Value Per Share (in Dollars per share) | $ / shares</t>
  </si>
  <si>
    <t>Common Stock, Shares Authorized (in Shares) | shares</t>
  </si>
  <si>
    <t>Weighted Average Number of Shares Outstanding, Basic (in Shares) | shares</t>
  </si>
  <si>
    <t>Common Stock, Dividends, Per Share, Cash Paid (in Dollars per share) | $ / shares</t>
  </si>
  <si>
    <t>Reserves Ceded to Reinsurers [Member]</t>
  </si>
  <si>
    <t>Insurance Contracts Acquired in Business Combination [Member]</t>
  </si>
  <si>
    <t>Finite-Lived Intangible Assets, Accumulated Amortization</t>
  </si>
  <si>
    <t>Maximum [Member]</t>
  </si>
  <si>
    <t>ShortTermInvestmentsMaturityDateTerm</t>
  </si>
  <si>
    <t>1 year</t>
  </si>
  <si>
    <t>CashAndCashEquivalentsMaturityTerm</t>
  </si>
  <si>
    <t>3 months</t>
  </si>
  <si>
    <t>9.17%</t>
  </si>
  <si>
    <t>Minimum [Member]</t>
  </si>
  <si>
    <t>3.56%</t>
  </si>
  <si>
    <t>Note 2 - Investments (Details) - USD ($)</t>
  </si>
  <si>
    <t>Note 2 - Investments (Details) [Line Items]</t>
  </si>
  <si>
    <t>Other than Temporary Impairment Losses, Investments, Available-for-sale Securities</t>
  </si>
  <si>
    <t>Restricted Cash and Investments</t>
  </si>
  <si>
    <t>Mortgage Loans, Commercial Percentage</t>
  </si>
  <si>
    <t>32.10%</t>
  </si>
  <si>
    <t>41.90%</t>
  </si>
  <si>
    <t>Mortgage Loans, Residential Percentage</t>
  </si>
  <si>
    <t>67.90%</t>
  </si>
  <si>
    <t>58.10%</t>
  </si>
  <si>
    <t>Maximum Loan to Value Ratio Required</t>
  </si>
  <si>
    <t>80.00%</t>
  </si>
  <si>
    <t>Minimum Debt Service Coverage Required</t>
  </si>
  <si>
    <t>115.00%</t>
  </si>
  <si>
    <t>Mortgage Loans in Process of Foreclosure, Amount 2</t>
  </si>
  <si>
    <t>Mortgage Loans, Modifications, Recorded Investment</t>
  </si>
  <si>
    <t>Mortgage Loan Defaults, Amount</t>
  </si>
  <si>
    <t>Real Estate Investment Property, at Cost</t>
  </si>
  <si>
    <t>Real Estate Investment Property, Accumulated Depreciation</t>
  </si>
  <si>
    <t>Investments in Convertible Options, Fair Value</t>
  </si>
  <si>
    <t>Investments in Convertible Securities Gain</t>
  </si>
  <si>
    <t>Investments in Convertible Securities, Net Realized Gain (Loss) on Exchange</t>
  </si>
  <si>
    <t>Mortgage Loans, Equal to Greater than 90 Days Past Due [Member]</t>
  </si>
  <si>
    <t>Mortgage Loans on Real Estate, Carrying Amount of Mortgages</t>
  </si>
  <si>
    <t>Nonperforming Financial Instruments [Member]</t>
  </si>
  <si>
    <t>Nonaccrual Status [Member]</t>
  </si>
  <si>
    <t>Fixed Maturities [Member]</t>
  </si>
  <si>
    <t>Percentage of Portfolio Measured</t>
  </si>
  <si>
    <t>97.40%</t>
  </si>
  <si>
    <t>Minimum Fair Value to Cost Ratio</t>
  </si>
  <si>
    <t>Fixed Maturities [Member] | Basic Industrial Sector [Member]</t>
  </si>
  <si>
    <t>Percent of Portfolio, Gross Unrealized Losses</t>
  </si>
  <si>
    <t>54.50%</t>
  </si>
  <si>
    <t>Fixed Maturities [Member] | Energy Sector [Member]</t>
  </si>
  <si>
    <t>22.60%</t>
  </si>
  <si>
    <t>Equity Securities [Member]</t>
  </si>
  <si>
    <t>93.40%</t>
  </si>
  <si>
    <t>Note 2 - Investments (Details) - Available-for-sale Securities - USD ($)</t>
  </si>
  <si>
    <t>Fixed maturities:</t>
  </si>
  <si>
    <t>Fixed maturity securities, amortized cost</t>
  </si>
  <si>
    <t>Fixed maturity securities, gross unrealized gains</t>
  </si>
  <si>
    <t>Fixed maturity securities, gross unrealized losses</t>
  </si>
  <si>
    <t>Fixed maturity securities</t>
  </si>
  <si>
    <t>Equity securities:</t>
  </si>
  <si>
    <t>Equity securities, amortized cost</t>
  </si>
  <si>
    <t>Equity securities, gross unrealized gains</t>
  </si>
  <si>
    <t>Equity securities, gross unrealized losses</t>
  </si>
  <si>
    <t>Equity securities</t>
  </si>
  <si>
    <t>Securities, amortized cost</t>
  </si>
  <si>
    <t>Securities, gross unrealized gains</t>
  </si>
  <si>
    <t>Securities, gross unrealized losses</t>
  </si>
  <si>
    <t>Securities</t>
  </si>
  <si>
    <t>US Government Agencies Debt Securities [Member]</t>
  </si>
  <si>
    <t>US States and Political Subdivisions Debt Securities [Member]</t>
  </si>
  <si>
    <t>Corporate Debt Securities [Member]</t>
  </si>
  <si>
    <t>Foreign [Member]</t>
  </si>
  <si>
    <t>Asset-backed Securities [Member]</t>
  </si>
  <si>
    <t>Commercial Mortgage Backed Securities [Member]</t>
  </si>
  <si>
    <t>Residential Mortgage Backed Securities [Member]</t>
  </si>
  <si>
    <t>Redeemable Preferred Stock [Member]</t>
  </si>
  <si>
    <t>US Agencies [Member]</t>
  </si>
  <si>
    <t>Mutual Funds [Member]</t>
  </si>
  <si>
    <t>Note 2 - Investments (Details) - Securities in a Continuous Unrealized Loss Position</t>
  </si>
  <si>
    <t>Dec. 31, 2015USD ($)</t>
  </si>
  <si>
    <t>Dec. 31, 2014USD ($)</t>
  </si>
  <si>
    <t>Greater than 12 months:</t>
  </si>
  <si>
    <t>Securities in continuous loss position, estimated fair value</t>
  </si>
  <si>
    <t>Securities in continuous loss position, gross unrealized loss</t>
  </si>
  <si>
    <t>Securities in continuous loss position, number of securities</t>
  </si>
  <si>
    <t>Less than 12 months:</t>
  </si>
  <si>
    <t>Securities in continuous loss position, less than 12 months, fair value</t>
  </si>
  <si>
    <t>Securities in continuous loss position, less than 12 months, gross unrealized loss</t>
  </si>
  <si>
    <t>Securities in continuous loss position, less than 12 months, number of securities</t>
  </si>
  <si>
    <t>Securities in continuous loss position, greater than 12 months, fair value</t>
  </si>
  <si>
    <t>Securities in continuous loss position, greater than 12 months, gross unrealized loss</t>
  </si>
  <si>
    <t>Securities in continuous loss position, greater than 12 months, number of securities</t>
  </si>
  <si>
    <t>Debt Securities [Member]</t>
  </si>
  <si>
    <t>Note 2 - Investments (Details) - Net Unrealized Gains for Investments Classified as Available-for-sale - USD ($)</t>
  </si>
  <si>
    <t>Net Unrealized Gains for Investments Classified as Available-for-sale [Abstract]</t>
  </si>
  <si>
    <t>Net unrealized appreciation on available-for sale securities</t>
  </si>
  <si>
    <t>Adjustment to deferred acquisition costs</t>
  </si>
  <si>
    <t>Deferred income taxes</t>
  </si>
  <si>
    <t>Note 2 - Investments (Details) - Fixed Maturity Securities by Contractual Maturity - USD ($)</t>
  </si>
  <si>
    <t>Note 2 - Investments (Details) - Fixed Maturity Securities by Contractual Maturity [Line Items]</t>
  </si>
  <si>
    <t>All Except for State Guaranteed Receivables [Member]</t>
  </si>
  <si>
    <t>Due in one year or less</t>
  </si>
  <si>
    <t>Due after one year through five years</t>
  </si>
  <si>
    <t>Due after five years through ten years</t>
  </si>
  <si>
    <t>Due after ten years</t>
  </si>
  <si>
    <t>Due at multiple maturity dates</t>
  </si>
  <si>
    <t>Note 2 - Investments (Details) - Proceeds from Sales and Maturities of Investments in Available-for-sale - USD ($)</t>
  </si>
  <si>
    <t>Proceeds from Sales and Maturities of Investments in Available-for-sale [Abstract]</t>
  </si>
  <si>
    <t>Proceeds from sales and maturities</t>
  </si>
  <si>
    <t>Gross realized gains</t>
  </si>
  <si>
    <t>Gross realized losses</t>
  </si>
  <si>
    <t>Note 2 - Investments (Details) - Available-for-sale Securities - Change in Unrealized Gains (Losses) and Realized Gains (Losses) - USD ($)</t>
  </si>
  <si>
    <t>Securities available-for-sale:</t>
  </si>
  <si>
    <t>Change in unrealized investment gains (losses)</t>
  </si>
  <si>
    <t>Realized investment gains (losses)</t>
  </si>
  <si>
    <t>Note 2 - Investments (Details) - Mortgage Loans by State - USD ($)</t>
  </si>
  <si>
    <t>Note 2 - Investments (Details) - Mortgage Loans by State [Line Items]</t>
  </si>
  <si>
    <t>ILLINOIS</t>
  </si>
  <si>
    <t>TEXAS</t>
  </si>
  <si>
    <t>FLORIDA</t>
  </si>
  <si>
    <t>CALIFORNIA</t>
  </si>
  <si>
    <t>KENTUCKY</t>
  </si>
  <si>
    <t>GEORGIA</t>
  </si>
  <si>
    <t>OHIO</t>
  </si>
  <si>
    <t>MISSOURI</t>
  </si>
  <si>
    <t>TENNESSEE</t>
  </si>
  <si>
    <t>ARIZONA</t>
  </si>
  <si>
    <t>INDIANA</t>
  </si>
  <si>
    <t>WEST VIRGINIA</t>
  </si>
  <si>
    <t>NEVADA</t>
  </si>
  <si>
    <t>PENNSYLVANIA</t>
  </si>
  <si>
    <t>NORTH CAROLINA</t>
  </si>
  <si>
    <t>NEW JERSEY</t>
  </si>
  <si>
    <t>SOUTH CAROLINA</t>
  </si>
  <si>
    <t>COLORADO</t>
  </si>
  <si>
    <t>MASSACHUSETTS</t>
  </si>
  <si>
    <t>IDAHO</t>
  </si>
  <si>
    <t>KANSAS</t>
  </si>
  <si>
    <t>UTAH</t>
  </si>
  <si>
    <t>Note 2 - Investments (Details) - State-guaranteed Receivables by Contractual Maturity - USD ($)</t>
  </si>
  <si>
    <t>Note 2 - Investments (Details) - State-guaranteed Receivables by Contractual Maturity [Line Items]</t>
  </si>
  <si>
    <t>State-Guaranteed Receivables [Member]</t>
  </si>
  <si>
    <t>Note 2 - Investments (Details) - Amortized Cost of State-guaranteed Receivables, by State - USD ($)</t>
  </si>
  <si>
    <t>Note 2 - Investments (Details) - Amortized Cost of State-guaranteed Receivables, by State [Line Items]</t>
  </si>
  <si>
    <t>Amortized cost of state-guaranteed receivables</t>
  </si>
  <si>
    <t>NEW YORK</t>
  </si>
  <si>
    <t>Note 2 - Investments (Details) - Net Investment Income - USD ($)</t>
  </si>
  <si>
    <t>Net Investment Income [Line Items]</t>
  </si>
  <si>
    <t>Gross investment income</t>
  </si>
  <si>
    <t>Investment expenses</t>
  </si>
  <si>
    <t>Net investment income</t>
  </si>
  <si>
    <t>Mortgages [Member]</t>
  </si>
  <si>
    <t>Policy Loans [Member]</t>
  </si>
  <si>
    <t>Convertible Debt Securities [Member]</t>
  </si>
  <si>
    <t>Other Long-term Investments [Member]</t>
  </si>
  <si>
    <t>Note 3 - Fair Values of Financial Instruments (Details)</t>
  </si>
  <si>
    <t>Note 3 - Fair Values of Financial Instruments (Details) [Line Items]</t>
  </si>
  <si>
    <t>Fair Value Hierarchy Number of Input Levels</t>
  </si>
  <si>
    <t>Private Equity Investment [Member]</t>
  </si>
  <si>
    <t>Number of Level 3 Investments Reported at Fair Value</t>
  </si>
  <si>
    <t>Note 3 - Fair Values of Financial Instruments (Details) - Financial Instruments Measured at Fair Value on a Recurring Basis - USD ($)</t>
  </si>
  <si>
    <t>Note 3 - Fair Values of Financial Instruments (Details) - Financial Instruments Measured at Fair Value on a Recurring Basis [Line Items]</t>
  </si>
  <si>
    <t>Securities available-for-sale</t>
  </si>
  <si>
    <t>Mortgage-backed securities:</t>
  </si>
  <si>
    <t>Fair Value, Inputs, Level 1 [Member] | US Agencies [Member]</t>
  </si>
  <si>
    <t>Fair Value, Inputs, Level 1 [Member] | Mutual Funds [Member]</t>
  </si>
  <si>
    <t>Fair Value, Inputs, Level 1 [Member] | Common Stock [Member]</t>
  </si>
  <si>
    <t>Fair Value, Inputs, Level 1 [Member] | Equity Securities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Corporate Debt Securities [Member]</t>
  </si>
  <si>
    <t>Fair Value, Inputs, Level 2 [Member] | Foreign [Member]</t>
  </si>
  <si>
    <t>Fair Value, Inputs, Level 2 [Member] | Asset-backed Securities [Member]</t>
  </si>
  <si>
    <t>Fair Value, Inputs, Level 2 [Member] | Commercial Mortgage Backed Securities [Member]</t>
  </si>
  <si>
    <t>Fair Value, Inputs, Level 2 [Member] | Residential Mortgage Backed Securities [Member]</t>
  </si>
  <si>
    <t>Fair Value, Inputs, Level 2 [Member] | Redeemable Preferred Stock [Member]</t>
  </si>
  <si>
    <t>Fair Value, Inputs, Level 2 [Member] | Debt Securities [Member]</t>
  </si>
  <si>
    <t>Fair Value, Inputs, Level 3 [Member] | Common Stock [Member]</t>
  </si>
  <si>
    <t>Fair Value, Inputs, Level 3 [Member] | Equity Securities [Member]</t>
  </si>
  <si>
    <t>Note 3 - Fair Values of Financial Instruments (Details) - Changes in Fair Value of Level 3 Financial Instruments - USD ($)</t>
  </si>
  <si>
    <t>Corporate common stock:</t>
  </si>
  <si>
    <t>Beginning balance</t>
  </si>
  <si>
    <t>Total gains or losses:</t>
  </si>
  <si>
    <t>Included in other comprehensive income (loss)</t>
  </si>
  <si>
    <t>Ending balance</t>
  </si>
  <si>
    <t>Note 3 - Fair Values of Financial Instruments (Details) - Estimated Fair Values of Financial Instruments - USD ($)</t>
  </si>
  <si>
    <t>Dec. 31, 2013</t>
  </si>
  <si>
    <t>Mortgage loans on real estate:</t>
  </si>
  <si>
    <t>Policy loans, fair value</t>
  </si>
  <si>
    <t>State-guaranteed receivables, fair value</t>
  </si>
  <si>
    <t>Other invested assets, fair value</t>
  </si>
  <si>
    <t>Cash and cash equivalents, fair value</t>
  </si>
  <si>
    <t>Accrued investment income, fair value</t>
  </si>
  <si>
    <t>Cash value of company-owned life insurance, fair value</t>
  </si>
  <si>
    <t>Liabilities:</t>
  </si>
  <si>
    <t>Policyholder deposits (Investment-type contracts)</t>
  </si>
  <si>
    <t>Policyholder deposits (Investment-type contracts), fair value</t>
  </si>
  <si>
    <t>Policy claims, fair value</t>
  </si>
  <si>
    <t>Obligations under capital leases, fair value</t>
  </si>
  <si>
    <t>Notes payable, fair value</t>
  </si>
  <si>
    <t>Commercial Mortgage [Member]</t>
  </si>
  <si>
    <t>Mortgage loans on real estate, fair value</t>
  </si>
  <si>
    <t>Residential Mortgage [Member]</t>
  </si>
  <si>
    <t>Fair Value, Inputs, Level 1 [Member]</t>
  </si>
  <si>
    <t>Fair Value, Inputs, Level 3 [Member]</t>
  </si>
  <si>
    <t>Fair Value, Inputs, Level 3 [Member] | Commercial Mortgage [Member]</t>
  </si>
  <si>
    <t>Fair Value, Inputs, Level 3 [Member] | Residential Mortgage [Member]</t>
  </si>
  <si>
    <t>Note 4 - Federal Income Taxes (Details)</t>
  </si>
  <si>
    <t>Note 4 - Federal Income Taxes (Details) [Line Items]</t>
  </si>
  <si>
    <t>Unrecognized Tax Benefits</t>
  </si>
  <si>
    <t>Unrecognized Tax Benefits, Income Tax Penalties and Interest Accrued</t>
  </si>
  <si>
    <t>Domestic Tax Authority [Member] | Internal Revenue Service (IRS) [Member] | Earliest Tax Year [Member]</t>
  </si>
  <si>
    <t>Open Tax Year</t>
  </si>
  <si>
    <t>Domestic Tax Authority [Member] | Internal Revenue Service (IRS) [Member] | Latest Tax Year [Member]</t>
  </si>
  <si>
    <t>Note 4 - Federal Income Taxes (Details) - Deferred Tax Liabilities and Assets - USD ($)</t>
  </si>
  <si>
    <t>Deferred tax liabilities:</t>
  </si>
  <si>
    <t>Policy acquisition costs</t>
  </si>
  <si>
    <t>Net unrealized gain on available-for-sale securities</t>
  </si>
  <si>
    <t>Other</t>
  </si>
  <si>
    <t>Total deferred tax liabilities</t>
  </si>
  <si>
    <t>Deferred tax assets:</t>
  </si>
  <si>
    <t>Benefit reserves, net of reinsurance</t>
  </si>
  <si>
    <t>Other policyholder funds</t>
  </si>
  <si>
    <t>AMT credit carryforwards</t>
  </si>
  <si>
    <t>Total deferred tax assets</t>
  </si>
  <si>
    <t>Net deferred tax liabilities</t>
  </si>
  <si>
    <t>Note 4 - Federal Income Taxes (Details) - Reconciliation of Income Tax Rate</t>
  </si>
  <si>
    <t>Reconciliation of Income Tax Rate [Abstract]</t>
  </si>
  <si>
    <t>Statutory federal income tax rate</t>
  </si>
  <si>
    <t>34.00%</t>
  </si>
  <si>
    <t>Small life insurance company deduction</t>
  </si>
  <si>
    <t>(19.20%)</t>
  </si>
  <si>
    <t>(2.50%)</t>
  </si>
  <si>
    <t>Dividends-received deduction</t>
  </si>
  <si>
    <t>(2.70%)</t>
  </si>
  <si>
    <t>(1.40%)</t>
  </si>
  <si>
    <t>Defined contribution plan dividend</t>
  </si>
  <si>
    <t>(2.30%)</t>
  </si>
  <si>
    <t>(1.30%)</t>
  </si>
  <si>
    <t>Nondeductible COLI expense</t>
  </si>
  <si>
    <t>(16.30%)</t>
  </si>
  <si>
    <t>(7.20%)</t>
  </si>
  <si>
    <t>Nontaxable COLI life insurance proceeds</t>
  </si>
  <si>
    <t>(7.70%)</t>
  </si>
  <si>
    <t>(2.80%)</t>
  </si>
  <si>
    <t>Nondeductible travel &amp; meals expense</t>
  </si>
  <si>
    <t>2.50%</t>
  </si>
  <si>
    <t>1.30%</t>
  </si>
  <si>
    <t>True-up of provision to actual</t>
  </si>
  <si>
    <t>1.70%</t>
  </si>
  <si>
    <t>4.40%</t>
  </si>
  <si>
    <t>(4.70%)</t>
  </si>
  <si>
    <t>0.80%</t>
  </si>
  <si>
    <t>Effective income tax rate</t>
  </si>
  <si>
    <t>(14.70%)</t>
  </si>
  <si>
    <t>25.30%</t>
  </si>
  <si>
    <t>Note 5 - Notes Payable (Details) - USD ($)</t>
  </si>
  <si>
    <t>Aug. 29, 2014</t>
  </si>
  <si>
    <t>Nov. 05, 2012</t>
  </si>
  <si>
    <t>Feb. 03, 2005</t>
  </si>
  <si>
    <t>Mar. 31, 2015</t>
  </si>
  <si>
    <t>Nov. 25, 2014</t>
  </si>
  <si>
    <t>Note 5 - Notes Payable (Details) [Line Items]</t>
  </si>
  <si>
    <t>Line of Credit Facility, Maximum Borrowing Capacity</t>
  </si>
  <si>
    <t>Proceeds from Notes Payable</t>
  </si>
  <si>
    <t>Payments to Acquire Loans Receivable</t>
  </si>
  <si>
    <t>Loan Receivable Basis Spread on Variable Rate</t>
  </si>
  <si>
    <t>1.75%</t>
  </si>
  <si>
    <t>Debt Instrument, Amendments, Withholding of Earned Commissions</t>
  </si>
  <si>
    <t>Other Long-term Investments</t>
  </si>
  <si>
    <t>Puritan Financial Companies Inc [Member]</t>
  </si>
  <si>
    <t>Debt Instrument, Basis Spread on Variable Rate</t>
  </si>
  <si>
    <t>0.25%</t>
  </si>
  <si>
    <t>Debt Instrument, Periodic Payment</t>
  </si>
  <si>
    <t>Debt Instrument Collateral Common Stock Shares (in Shares)</t>
  </si>
  <si>
    <t>Class of Warrant or Right, Number of Securities Called by Warrants or Rights (in Shares)</t>
  </si>
  <si>
    <t>Investors Heritage Life [Member]</t>
  </si>
  <si>
    <t>Payments to Acquire Property, Plant, and Equipment</t>
  </si>
  <si>
    <t>Repayments of Bank Debt</t>
  </si>
  <si>
    <t>Interest Expense</t>
  </si>
  <si>
    <t>Interest Paid</t>
  </si>
  <si>
    <t>Operating Line of Credit [Member]</t>
  </si>
  <si>
    <t>Operating Line of Credit [Member] | Prime Rate [Member]</t>
  </si>
  <si>
    <t>Debt Instrument, Interest Rate, Stated Percentage Rate Range, Minimum</t>
  </si>
  <si>
    <t>3.25%</t>
  </si>
  <si>
    <t>At Need Funding, LLC [Member]</t>
  </si>
  <si>
    <t>At Need Funding, LLC [Member] | Prime Rate [Member]</t>
  </si>
  <si>
    <t>3.50%</t>
  </si>
  <si>
    <t>Minimum [Member] | Puritan Financial Companies Inc [Member]</t>
  </si>
  <si>
    <t>Note 5 - Notes Payable (Details) - Notes Payable - USD ($)</t>
  </si>
  <si>
    <t>Line of Credit [Member]</t>
  </si>
  <si>
    <t>Note 5 - Notes Payable (Details) - Notes Payable [Line Items]</t>
  </si>
  <si>
    <t>Outstanding principal</t>
  </si>
  <si>
    <t>Current interest rate</t>
  </si>
  <si>
    <t>Maturity date</t>
  </si>
  <si>
    <t>Mar. 24,
		2017</t>
  </si>
  <si>
    <t>Sep. 25,
		2015</t>
  </si>
  <si>
    <t>Interest expense</t>
  </si>
  <si>
    <t>Interest paid</t>
  </si>
  <si>
    <t>Notes Payable to Banks [Member]</t>
  </si>
  <si>
    <t>Nov. 25,
		2019</t>
  </si>
  <si>
    <t>Note 6 - Employee Benefit Plans (Details) - USD ($)</t>
  </si>
  <si>
    <t>Note 6 - Employee Benefit Plans (Details) [Line Items]</t>
  </si>
  <si>
    <t>Pension and Other Postretirement Benefit Plans, Accumulated Other Comprehensive Income (Loss), Net Gains (Losses), before Tax</t>
  </si>
  <si>
    <t>Deferred Tax Assets, Tax Deferred Expense, Compensation and Benefits, Pensions</t>
  </si>
  <si>
    <t>Defined Benefit Plan, Amount to be Amortized from Accumulated Other Comprehensive Income (Loss) Next Fiscal Year</t>
  </si>
  <si>
    <t>Defined Benefit Plans, Estimated Future Employer Contributions in Next Fiscal Year</t>
  </si>
  <si>
    <t>Defined Contribution Plan, Employer Matching Contribution, Percent of Employees' Gross Pay</t>
  </si>
  <si>
    <t>4.00%</t>
  </si>
  <si>
    <t>Paid to Pension [Member]</t>
  </si>
  <si>
    <t>Dividends</t>
  </si>
  <si>
    <t>Note 6 - Employee Benefit Plans (Details) - Net Periodic Benefit Cost - USD ($)</t>
  </si>
  <si>
    <t>Change in projected benefit obligation:</t>
  </si>
  <si>
    <t>Benefit obligation at beginning of year</t>
  </si>
  <si>
    <t>Interest cost</t>
  </si>
  <si>
    <t>Expected return on plan assets</t>
  </si>
  <si>
    <t>Amortization of net (gain) loss</t>
  </si>
  <si>
    <t>Net periodic benefit cost</t>
  </si>
  <si>
    <t>Actuarial (gain) loss</t>
  </si>
  <si>
    <t>Benefits paid</t>
  </si>
  <si>
    <t>Benefit obligation at end of year</t>
  </si>
  <si>
    <t>Accumulated benefit obligation</t>
  </si>
  <si>
    <t>Change in plan assets:</t>
  </si>
  <si>
    <t>Fair value of plan assets at beginning of year</t>
  </si>
  <si>
    <t>Actual return on plan assets</t>
  </si>
  <si>
    <t>Employer contributions</t>
  </si>
  <si>
    <t>Fair value of plan assets at end of year</t>
  </si>
  <si>
    <t>Funded status</t>
  </si>
  <si>
    <t>Unrecognized net actuarial loss</t>
  </si>
  <si>
    <t>Net amount recognized as prepaid benefit cost</t>
  </si>
  <si>
    <t>Note 6 - Employee Benefit Plans (Details) - Weighted-Average Actuarial Assumptions</t>
  </si>
  <si>
    <t>Weighted-Average Actuarial Assumptions [Abstract]</t>
  </si>
  <si>
    <t>Discount rate</t>
  </si>
  <si>
    <t>4.20%</t>
  </si>
  <si>
    <t>3.75%</t>
  </si>
  <si>
    <t>6.25%</t>
  </si>
  <si>
    <t>6.50%</t>
  </si>
  <si>
    <t>Note 6 - Employee Benefit Plans (Details) - Fair Value of Plan Assets - USD ($)</t>
  </si>
  <si>
    <t>Fair Value of Plan Assets [Abstract]</t>
  </si>
  <si>
    <t>Pooled separate accounts</t>
  </si>
  <si>
    <t>Company common stock - 31,000 shares</t>
  </si>
  <si>
    <t>Note 6 - Employee Benefit Plans (Details) - Fair Value of Plan Assets (Parentheticals) - shares</t>
  </si>
  <si>
    <t>Company common stock -shares</t>
  </si>
  <si>
    <t>Note 6 - Employee Benefit Plans (Details) - Allocation of Plan Assets</t>
  </si>
  <si>
    <t>Note 6 - Employee Benefit Plans (Details) - Allocation of Plan Assets [Line Items]</t>
  </si>
  <si>
    <t>Defined benefit plan, asset allocations</t>
  </si>
  <si>
    <t>68.00%</t>
  </si>
  <si>
    <t>67.00%</t>
  </si>
  <si>
    <t>29.00%</t>
  </si>
  <si>
    <t>30.00%</t>
  </si>
  <si>
    <t>Company Common Stock [Member]</t>
  </si>
  <si>
    <t>Note 6 - Employee Benefit Plans (Details) - Estimated Future Benefit Payments</t>
  </si>
  <si>
    <t>Estimated Future Benefit Payments [Abstract]</t>
  </si>
  <si>
    <t>2021-2025</t>
  </si>
  <si>
    <t>Note 6 - Employee Benefit Plans (Details) - Defined Compensation Plans - USD ($)</t>
  </si>
  <si>
    <t>Old 401K Plan [Member]</t>
  </si>
  <si>
    <t>Company common stock:</t>
  </si>
  <si>
    <t>Shares held (in Shares)</t>
  </si>
  <si>
    <t>Fair value</t>
  </si>
  <si>
    <t>Old 401(k) Plan</t>
  </si>
  <si>
    <t>Dividends on Company stock</t>
  </si>
  <si>
    <t>Retirement Plan [Member]</t>
  </si>
  <si>
    <t>Retirement Plan</t>
  </si>
  <si>
    <t>Mutual funds - fair value</t>
  </si>
  <si>
    <t>Note 6 - Employee Benefit Plans (Details) - Deferred Compensation Plan - USD ($)</t>
  </si>
  <si>
    <t>Note 7 - Stockholders' Equity and Dividend Restrictions (Details)</t>
  </si>
  <si>
    <t>Dividends Percent of Statutory Surplus</t>
  </si>
  <si>
    <t>10.00%</t>
  </si>
  <si>
    <t>Statutory Accounting Practices, Statutory Amount Available for Dividend Payments</t>
  </si>
  <si>
    <t>Note 8 - Statutory Accounting Practices (Details) - USD ($)</t>
  </si>
  <si>
    <t>Statutory Accounting Practices, Statutory Capital and Surplus, Balance</t>
  </si>
  <si>
    <t>Statutory Accounting Practices, Statutory Net Income Amount</t>
  </si>
  <si>
    <t>Note 9 - Segment Data (Details)</t>
  </si>
  <si>
    <t>Number of Operating Segments</t>
  </si>
  <si>
    <t>Proceeds from Life Insurance Policies</t>
  </si>
  <si>
    <t>Note 9 - Segment Data (Details) - Segments by Operating Information - USD ($)</t>
  </si>
  <si>
    <t>Revenue:</t>
  </si>
  <si>
    <t>Revenue</t>
  </si>
  <si>
    <t>Pre-tax income (loss) from operations:</t>
  </si>
  <si>
    <t>Pre-tax income (loss) from operations</t>
  </si>
  <si>
    <t>Assets:</t>
  </si>
  <si>
    <t>Assets</t>
  </si>
  <si>
    <t>Amortization and depreciation expense:</t>
  </si>
  <si>
    <t>Depreciation and amortization</t>
  </si>
  <si>
    <t>Preneed and Burial Products [Member]</t>
  </si>
  <si>
    <t>Traditional and Universal Life Products [Member]</t>
  </si>
  <si>
    <t>Administrative and Financial Services [Member]</t>
  </si>
  <si>
    <t>Corporate and Other [Member]</t>
  </si>
  <si>
    <t>Note 10 - Reinsurance (Details) - USD ($)</t>
  </si>
  <si>
    <t>5 Months Ended</t>
  </si>
  <si>
    <t>Note 10 - Reinsurance (Details) [Line Items]</t>
  </si>
  <si>
    <t>Reinsurance Percent of Risk Ceded</t>
  </si>
  <si>
    <t>100.00%</t>
  </si>
  <si>
    <t>Ownership of Direct New Business Produced</t>
  </si>
  <si>
    <t>Assumed Premiums Earned</t>
  </si>
  <si>
    <t>Credit Life and Accident Insurance Member]</t>
  </si>
  <si>
    <t>Reinsurance Fee Income</t>
  </si>
  <si>
    <t>Ceded [Member]</t>
  </si>
  <si>
    <t>Credit Related Reinsurance Transactions [Member]</t>
  </si>
  <si>
    <t>Life and annuity[Member]</t>
  </si>
  <si>
    <t>85.00%</t>
  </si>
  <si>
    <t>Reinsurance Retention Policy, Reinsured Risk, Percentage</t>
  </si>
  <si>
    <t>75.00%</t>
  </si>
  <si>
    <t>Assumed Benefit Reserves</t>
  </si>
  <si>
    <t>Note 10 - Reinsurance (Details) - Reinsurance Ceded and Assumed - USD ($)</t>
  </si>
  <si>
    <t>Reinsurance Ceded and Assumed [Abstract]</t>
  </si>
  <si>
    <t>Premiums assumed</t>
  </si>
  <si>
    <t>Commission and expense allowances</t>
  </si>
  <si>
    <t>Benefit recoveries</t>
  </si>
  <si>
    <t>Note 11 - Other Comprehensive Income (Details) - Other Comprehensive Income - USD ($)</t>
  </si>
  <si>
    <t>Change in net unrealized gains on available-for-sale securities:</t>
  </si>
  <si>
    <t>Unrealized holding gains (losses) arising during period, pretax</t>
  </si>
  <si>
    <t>Unrealized holding gains (losses) arising during period, tax</t>
  </si>
  <si>
    <t>Unrealized holding gains (losses) arising during period, net of tax</t>
  </si>
  <si>
    <t>Reclassification adjustment for losses (gains) included in income, pretax</t>
  </si>
  <si>
    <t>Reclassification adjustment for losses (gains) included in income, tax</t>
  </si>
  <si>
    <t>Reclassification adjustment for losses (gains) included in income, net of tax</t>
  </si>
  <si>
    <t>Adjustment for effect of deferred acquisition costs, pretax</t>
  </si>
  <si>
    <t>Adjustment for effect of deferred acquisition costs, tax</t>
  </si>
  <si>
    <t>Adjustment for effect of deferred acquisition costs, net of tax</t>
  </si>
  <si>
    <t>Net unrealized gains (losses) on investments, pretax</t>
  </si>
  <si>
    <t>Net unrealized gains (losses) on investments, tax</t>
  </si>
  <si>
    <t>Net unrealized gains (losses) on investments, net of tax</t>
  </si>
  <si>
    <t>Acutarial net loss on pension plan, pretax</t>
  </si>
  <si>
    <t>Acutarial net loss on pension plan, tax</t>
  </si>
  <si>
    <t>Acutarial net loss on pension plan, net of tax</t>
  </si>
  <si>
    <t>Amortization of actuarial net loss in net periodic pension cost, pretax</t>
  </si>
  <si>
    <t>[3]</t>
  </si>
  <si>
    <t>Amortization of actuarial net loss in net periodic pension cost, tax</t>
  </si>
  <si>
    <t>Amortization of actuarial net loss in net periodic pension cost, net of tax</t>
  </si>
  <si>
    <t>Net change in defined benefit pension plan, pretax</t>
  </si>
  <si>
    <t>Net change in defined benefit pension plan, tax</t>
  </si>
  <si>
    <t>Net change in defined benefit pension plan, net of tax</t>
  </si>
  <si>
    <t>Total other comprehensive income (loss), pretax</t>
  </si>
  <si>
    <t>Total other comprehensive income (loss), tax</t>
  </si>
  <si>
    <t>Total other comprehensive income (loss), net of tax</t>
  </si>
  <si>
    <t>These items appear within federal income taxes in the consolidated income statements.</t>
  </si>
  <si>
    <t>Note 11 - Other Comprehensive Income (Details) - Accumulated Other Comprehensive Income - USD ($)</t>
  </si>
  <si>
    <t>Accumulated Other Comprehensive Income (Loss) [Line Items]</t>
  </si>
  <si>
    <t>Other comprehensive income (loss) before reclassifications</t>
  </si>
  <si>
    <t>Amounts reclassified from accumulated other comprehensive income</t>
  </si>
  <si>
    <t>Net current period other comprehensive income (loss)</t>
  </si>
  <si>
    <t>Accumulated Net Investment Gain (Loss) Attributable to Parent [Member]</t>
  </si>
  <si>
    <t>Accumulated Defined Benefit Plans Adjustment Attributable to Parent [Member]</t>
  </si>
  <si>
    <t>Note 11 - Other Comprehensive Income (Details) - Amounts Reclassified from AOCI to Income - USD ($)</t>
  </si>
  <si>
    <t>Unrealized gains on available-for-sale securities:</t>
  </si>
  <si>
    <t>Realized gains on sale of securities (a)</t>
  </si>
  <si>
    <t>Income tax expense (c)</t>
  </si>
  <si>
    <t>Net of tax</t>
  </si>
  <si>
    <t>Defined benefit pension plans:</t>
  </si>
  <si>
    <t>Amortization of actuarial net loss (b)</t>
  </si>
  <si>
    <t>Income tax benefit (c)</t>
  </si>
  <si>
    <t>Total reclassifications for the perio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C8" s="6">
        <v>1117647</v>
      </c>
    </row>
    <row spans="1:4" r="9">
      <c t="s" r="A9" s="4">
        <v>15</v>
      </c>
      <c t="n" r="D9" s="7">
        <v>23356879</v>
      </c>
    </row>
    <row spans="1:4" r="10">
      <c t="s" r="A10" s="4">
        <v>16</v>
      </c>
      <c t="s" r="B10" s="4">
        <v>17</v>
      </c>
    </row>
    <row spans="1:4" r="11">
      <c t="s" r="A11" s="4">
        <v>18</v>
      </c>
      <c t="n" r="B11" s="6">
        <v>55362</v>
      </c>
    </row>
    <row spans="1:4" r="12">
      <c t="s" r="A12" s="4">
        <v>19</v>
      </c>
      <c t="s" r="B12" s="4">
        <v>20</v>
      </c>
    </row>
    <row spans="1:4" r="13">
      <c t="s" r="A13" s="4">
        <v>21</v>
      </c>
      <c t="s" r="B13" s="4">
        <v>22</v>
      </c>
    </row>
    <row spans="1:4" r="14">
      <c t="s" r="A14" s="4">
        <v>23</v>
      </c>
      <c t="s" r="B14" s="4">
        <v>24</v>
      </c>
    </row>
    <row spans="1:4" r="15">
      <c t="s" r="A15" s="4">
        <v>25</v>
      </c>
      <c t="s" r="B15" s="4">
        <v>22</v>
      </c>
    </row>
    <row spans="1:4" r="16">
      <c t="s" r="A16" s="4">
        <v>26</v>
      </c>
      <c t="s" r="B16" s="4">
        <v>27</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8</v>
      </c>
      <c t="s" r="B1" s="2">
        <v>1</v>
      </c>
    </row>
    <row spans="1:2" r="2">
      <c t="s" r="B2" s="2">
        <v>2</v>
      </c>
    </row>
    <row spans="1:2" r="3">
      <c t="s" r="A3" s="3">
        <v>169</v>
      </c>
    </row>
    <row spans="1:2" r="4">
      <c t="s" r="A4" s="4">
        <v>209</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1</v>
      </c>
      <c t="s" r="B1" s="2">
        <v>2</v>
      </c>
      <c t="s" r="C1" s="2">
        <v>32</v>
      </c>
    </row>
    <row spans="1:3" r="2">
      <c t="s" r="A2" s="3">
        <v>33</v>
      </c>
    </row>
    <row spans="1:3" r="3">
      <c t="s" r="A3" s="4">
        <v>34</v>
      </c>
      <c t="n" r="B3" s="7">
        <v>409146807</v>
      </c>
      <c t="n" r="C3" s="7">
        <v>430117478</v>
      </c>
    </row>
    <row spans="1:3" r="4">
      <c t="s" r="A4" s="4">
        <v>35</v>
      </c>
      <c t="n" r="B4" s="6">
        <v>7616789</v>
      </c>
      <c t="n" r="C4" s="6">
        <v>7405819</v>
      </c>
    </row>
    <row spans="1:3" r="5">
      <c t="s" r="A5" s="4">
        <v>36</v>
      </c>
      <c t="n" r="B5" s="6">
        <v>33174131</v>
      </c>
      <c t="n" r="C5" s="6">
        <v>29459436</v>
      </c>
    </row>
    <row spans="1:3" r="6">
      <c t="s" r="A6" s="4">
        <v>37</v>
      </c>
      <c t="n" r="B6" s="6">
        <v>6702911</v>
      </c>
      <c t="n" r="C6" s="6">
        <v>6665493</v>
      </c>
    </row>
    <row spans="1:3" r="7">
      <c t="s" r="A7" s="4">
        <v>38</v>
      </c>
      <c t="n" r="B7" s="6">
        <v>7692959</v>
      </c>
      <c t="n" r="C7" s="6">
        <v>7917379</v>
      </c>
    </row>
    <row spans="1:3" r="8">
      <c t="s" r="A8" s="4">
        <v>39</v>
      </c>
      <c t="n" r="B8" s="6">
        <v>957405</v>
      </c>
    </row>
    <row spans="1:3" r="9">
      <c t="s" r="A9" s="4">
        <v>40</v>
      </c>
      <c t="n" r="B9" s="6">
        <v>2379451</v>
      </c>
      <c t="n" r="C9" s="6">
        <v>3270848</v>
      </c>
    </row>
    <row spans="1:3" r="10">
      <c t="s" r="A10" s="4">
        <v>41</v>
      </c>
      <c t="n" r="B10" s="6">
        <v>467670453</v>
      </c>
      <c t="n" r="C10" s="6">
        <v>484836453</v>
      </c>
    </row>
    <row spans="1:3" r="11">
      <c t="s" r="A11" s="4">
        <v>42</v>
      </c>
      <c t="n" r="B11" s="6">
        <v>3619663</v>
      </c>
      <c t="n" r="C11" s="6">
        <v>1870867</v>
      </c>
    </row>
    <row spans="1:3" r="12">
      <c t="s" r="A12" s="4">
        <v>43</v>
      </c>
      <c t="n" r="B12" s="6">
        <v>5149612</v>
      </c>
      <c t="n" r="C12" s="6">
        <v>5190740</v>
      </c>
    </row>
    <row spans="1:3" r="13">
      <c t="s" r="A13" s="4">
        <v>44</v>
      </c>
      <c t="n" r="B13" s="6">
        <v>2946218</v>
      </c>
      <c t="n" r="C13" s="6">
        <v>3217136</v>
      </c>
    </row>
    <row spans="1:3" r="14">
      <c t="s" r="A14" s="4">
        <v>45</v>
      </c>
      <c t="n" r="B14" s="6">
        <v>17237522</v>
      </c>
      <c t="n" r="C14" s="6">
        <v>17847907</v>
      </c>
    </row>
    <row spans="1:3" r="15">
      <c t="s" r="A15" s="4">
        <v>46</v>
      </c>
      <c t="n" r="B15" s="6">
        <v>225276</v>
      </c>
      <c t="n" r="C15" s="6">
        <v>301037</v>
      </c>
    </row>
    <row spans="1:3" r="16">
      <c t="s" r="A16" s="4">
        <v>47</v>
      </c>
      <c t="n" r="B16" s="6">
        <v>381432</v>
      </c>
      <c t="n" r="C16" s="6">
        <v>555251</v>
      </c>
    </row>
    <row spans="1:3" r="17">
      <c t="s" r="A17" s="4">
        <v>48</v>
      </c>
      <c t="n" r="B17" s="6">
        <v>909151</v>
      </c>
      <c t="n" r="C17" s="6">
        <v>1000120</v>
      </c>
    </row>
    <row spans="1:3" r="18">
      <c t="s" r="A18" s="4">
        <v>49</v>
      </c>
      <c t="n" r="B18" s="6">
        <v>13191773</v>
      </c>
      <c t="n" r="C18" s="6">
        <v>12441833</v>
      </c>
    </row>
    <row spans="1:3" r="19">
      <c t="s" r="A19" s="4">
        <v>50</v>
      </c>
      <c t="n" r="B19" s="6">
        <v>2374292</v>
      </c>
      <c t="n" r="C19" s="6">
        <v>2041050</v>
      </c>
    </row>
    <row spans="1:3" r="20">
      <c t="s" r="A20" s="4">
        <v>51</v>
      </c>
      <c t="n" r="B20" s="6">
        <v>56332692</v>
      </c>
      <c t="n" r="C20" s="6">
        <v>55910993</v>
      </c>
    </row>
    <row spans="1:3" r="21">
      <c t="s" r="A21" s="4">
        <v>52</v>
      </c>
      <c t="n" r="B21" s="6">
        <v>570038084</v>
      </c>
      <c t="n" r="C21" s="6">
        <v>585213387</v>
      </c>
    </row>
    <row spans="1:3" r="22">
      <c t="s" r="A22" s="3">
        <v>53</v>
      </c>
    </row>
    <row spans="1:3" r="23">
      <c t="s" r="A23" s="4">
        <v>54</v>
      </c>
      <c t="n" r="B23" s="6">
        <v>493369378</v>
      </c>
      <c t="n" r="C23" s="6">
        <v>490126730</v>
      </c>
    </row>
    <row spans="1:3" r="24">
      <c t="s" r="A24" s="4">
        <v>55</v>
      </c>
      <c t="n" r="B24" s="6">
        <v>8119385</v>
      </c>
      <c t="n" r="C24" s="6">
        <v>7812972</v>
      </c>
    </row>
    <row spans="1:3" r="25">
      <c t="s" r="A25" s="4">
        <v>56</v>
      </c>
      <c t="n" r="B25" s="6">
        <v>2584088</v>
      </c>
      <c t="n" r="C25" s="6">
        <v>2821106</v>
      </c>
    </row>
    <row spans="1:3" r="26">
      <c t="s" r="A26" s="4">
        <v>57</v>
      </c>
      <c t="n" r="B26" s="6">
        <v>3400836</v>
      </c>
      <c t="n" r="C26" s="6">
        <v>3432793</v>
      </c>
    </row>
    <row spans="1:3" r="27">
      <c t="s" r="A27" s="4">
        <v>58</v>
      </c>
      <c t="n" r="B27" s="6">
        <v>388193</v>
      </c>
      <c t="n" r="C27" s="6">
        <v>391439</v>
      </c>
    </row>
    <row spans="1:3" r="28">
      <c t="s" r="A28" s="4">
        <v>59</v>
      </c>
      <c t="n" r="B28" s="6">
        <v>507861880</v>
      </c>
      <c t="n" r="C28" s="6">
        <v>504585040</v>
      </c>
    </row>
    <row spans="1:3" r="29">
      <c t="s" r="A29" s="4">
        <v>60</v>
      </c>
      <c t="n" r="B29" s="6">
        <v>1105776</v>
      </c>
      <c t="n" r="C29" s="6">
        <v>7785450</v>
      </c>
    </row>
    <row spans="1:3" r="30">
      <c t="s" r="A30" s="4">
        <v>61</v>
      </c>
      <c t="n" r="B30" s="6">
        <v>377259</v>
      </c>
      <c t="n" r="C30" s="6">
        <v>553028</v>
      </c>
    </row>
    <row spans="1:3" r="31">
      <c t="s" r="A31" s="4">
        <v>62</v>
      </c>
      <c t="n" r="B31" s="6">
        <v>1433448</v>
      </c>
      <c t="n" r="C31" s="6">
        <v>2508576</v>
      </c>
    </row>
    <row spans="1:3" r="32">
      <c t="s" r="A32" s="4">
        <v>63</v>
      </c>
      <c t="n" r="B32" s="6">
        <v>6075376</v>
      </c>
      <c t="n" r="C32" s="6">
        <v>5141442</v>
      </c>
    </row>
    <row spans="1:3" r="33">
      <c t="s" r="A33" s="4">
        <v>64</v>
      </c>
      <c t="n" r="B33" s="6">
        <v>3933343</v>
      </c>
      <c t="n" r="C33" s="6">
        <v>4103365</v>
      </c>
    </row>
    <row spans="1:3" r="34">
      <c t="s" r="A34" s="4">
        <v>65</v>
      </c>
      <c t="n" r="B34" s="6">
        <v>520787082</v>
      </c>
      <c t="n" r="C34" s="6">
        <v>524676901</v>
      </c>
    </row>
    <row spans="1:3" r="35">
      <c t="s" r="A35" s="3">
        <v>66</v>
      </c>
    </row>
    <row spans="1:3" r="36">
      <c t="s" r="A36" s="4">
        <v>67</v>
      </c>
      <c t="n" r="B36" s="6">
        <v>1117647</v>
      </c>
      <c t="n" r="C36" s="6">
        <v>1123980</v>
      </c>
    </row>
    <row spans="1:3" r="37">
      <c t="s" r="A37" s="4">
        <v>68</v>
      </c>
      <c t="n" r="B37" s="6">
        <v>8913360</v>
      </c>
      <c t="n" r="C37" s="6">
        <v>8908243</v>
      </c>
    </row>
    <row spans="1:3" r="38">
      <c t="s" r="A38" s="4">
        <v>69</v>
      </c>
      <c t="n" r="B38" s="6">
        <v>757161</v>
      </c>
      <c t="n" r="C38" s="6">
        <v>12704319</v>
      </c>
    </row>
    <row spans="1:3" r="39">
      <c t="s" r="A39" s="4">
        <v>70</v>
      </c>
      <c t="n" r="B39" s="6">
        <v>38462834</v>
      </c>
      <c t="n" r="C39" s="6">
        <v>37799944</v>
      </c>
    </row>
    <row spans="1:3" r="40">
      <c t="s" r="A40" s="4">
        <v>71</v>
      </c>
      <c t="n" r="B40" s="6">
        <v>49251002</v>
      </c>
      <c t="n" r="C40" s="6">
        <v>60536486</v>
      </c>
    </row>
    <row spans="1:3" r="41">
      <c t="s" r="A41" s="4">
        <v>72</v>
      </c>
      <c t="n" r="B41" s="7">
        <v>570038084</v>
      </c>
      <c t="n" r="C41" s="7">
        <v>5852133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216</v>
      </c>
    </row>
    <row spans="1:2" r="4">
      <c t="s" r="A4" s="4">
        <v>217</v>
      </c>
      <c t="s" r="B4" s="4">
        <v>218</v>
      </c>
    </row>
    <row spans="1:2" r="5">
      <c t="s" r="A5" s="4">
        <v>219</v>
      </c>
      <c t="s" r="B5" s="4">
        <v>220</v>
      </c>
    </row>
    <row spans="1:2" r="6">
      <c t="s" r="A6" s="4">
        <v>221</v>
      </c>
      <c t="s" r="B6" s="4">
        <v>222</v>
      </c>
    </row>
    <row spans="1:2" r="7">
      <c t="s" r="A7" s="4">
        <v>223</v>
      </c>
      <c t="s" r="B7" s="4">
        <v>224</v>
      </c>
    </row>
    <row spans="1:2" r="8">
      <c t="s" r="A8" s="4">
        <v>225</v>
      </c>
      <c t="s" r="B8" s="4">
        <v>226</v>
      </c>
    </row>
    <row spans="1:2" r="9">
      <c t="s" r="A9" s="4">
        <v>227</v>
      </c>
      <c t="s" r="B9" s="4">
        <v>228</v>
      </c>
    </row>
    <row spans="1:2" r="10">
      <c t="s" r="A10" s="4">
        <v>229</v>
      </c>
      <c t="s" r="B10" s="4">
        <v>230</v>
      </c>
    </row>
    <row spans="1:2" r="11">
      <c t="s" r="A11" s="4">
        <v>231</v>
      </c>
      <c t="s" r="B11" s="4">
        <v>232</v>
      </c>
    </row>
    <row spans="1:2" r="12">
      <c t="s" r="A12" s="4">
        <v>233</v>
      </c>
      <c t="s" r="B12" s="4">
        <v>234</v>
      </c>
    </row>
    <row spans="1:2" r="13">
      <c t="s" r="A13" s="4">
        <v>235</v>
      </c>
      <c t="s" r="B13" s="4">
        <v>236</v>
      </c>
    </row>
    <row spans="1:2" r="14">
      <c t="s" r="A14" s="4">
        <v>237</v>
      </c>
      <c t="s" r="B14" s="4">
        <v>238</v>
      </c>
    </row>
    <row spans="1:2" r="15">
      <c t="s" r="A15" s="4">
        <v>239</v>
      </c>
      <c t="s" r="B15" s="4">
        <v>240</v>
      </c>
    </row>
    <row spans="1:2" r="16">
      <c t="s" r="A16" s="4">
        <v>241</v>
      </c>
      <c t="s" r="B16" s="4">
        <v>242</v>
      </c>
    </row>
    <row spans="1:2" r="17">
      <c t="s" r="A17" s="4">
        <v>243</v>
      </c>
      <c t="s" r="B17" s="4">
        <v>244</v>
      </c>
    </row>
    <row spans="1:2" r="18">
      <c t="s" r="A18" s="4">
        <v>245</v>
      </c>
      <c t="s" r="B18" s="4">
        <v>246</v>
      </c>
    </row>
    <row spans="1:2" r="19">
      <c t="s" r="A19" s="4">
        <v>247</v>
      </c>
      <c t="s" r="B19" s="4">
        <v>248</v>
      </c>
    </row>
    <row spans="1:2" r="20">
      <c t="s" r="A20" s="4">
        <v>249</v>
      </c>
      <c t="s" r="B20" s="4">
        <v>250</v>
      </c>
    </row>
    <row spans="1:2" r="21">
      <c t="s" r="A21" s="4">
        <v>251</v>
      </c>
      <c t="s" r="B21" s="4">
        <v>252</v>
      </c>
    </row>
    <row spans="1:2" r="22">
      <c t="s" r="A22" s="4">
        <v>253</v>
      </c>
      <c t="s" r="B22" s="4">
        <v>254</v>
      </c>
    </row>
    <row spans="1:2" r="23">
      <c t="s" r="A23" s="4">
        <v>255</v>
      </c>
      <c t="s" r="B23"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173</v>
      </c>
    </row>
    <row spans="1:2" r="4">
      <c t="s" r="A4" s="4">
        <v>258</v>
      </c>
      <c t="s" r="B4" s="4">
        <v>259</v>
      </c>
    </row>
    <row spans="1:2" r="5">
      <c t="s" r="A5" s="4">
        <v>260</v>
      </c>
      <c t="s" r="B5" s="4">
        <v>261</v>
      </c>
    </row>
    <row spans="1:2" r="6">
      <c t="s" r="A6" s="4">
        <v>262</v>
      </c>
      <c t="s" r="B6" s="4">
        <v>263</v>
      </c>
    </row>
    <row spans="1:2" r="7">
      <c t="s" r="A7" s="4">
        <v>264</v>
      </c>
      <c t="s" r="B7" s="4">
        <v>265</v>
      </c>
    </row>
    <row spans="1:2" r="8">
      <c t="s" r="A8" s="4">
        <v>266</v>
      </c>
      <c t="s" r="B8" s="4">
        <v>267</v>
      </c>
    </row>
    <row spans="1:2" r="9">
      <c t="s" r="A9" s="4">
        <v>268</v>
      </c>
      <c t="s" r="B9" s="4">
        <v>269</v>
      </c>
    </row>
    <row spans="1:2" r="10">
      <c t="s" r="A10" s="4">
        <v>270</v>
      </c>
      <c t="s" r="B10" s="4">
        <v>271</v>
      </c>
    </row>
    <row spans="1:2" r="11">
      <c t="s" r="A11" s="4">
        <v>272</v>
      </c>
      <c t="s" r="B11" s="4">
        <v>273</v>
      </c>
    </row>
    <row spans="1:2" r="12">
      <c t="s" r="A12" s="4">
        <v>274</v>
      </c>
      <c t="s" r="B12" s="4">
        <v>275</v>
      </c>
    </row>
    <row spans="1:2" r="13">
      <c t="s" r="A13" s="4">
        <v>276</v>
      </c>
      <c t="s" r="B13" s="4">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177</v>
      </c>
    </row>
    <row spans="1:2" r="4">
      <c t="s" r="A4" s="4">
        <v>279</v>
      </c>
      <c t="s" r="B4" s="4">
        <v>280</v>
      </c>
    </row>
    <row spans="1:2" r="5">
      <c t="s" r="A5" s="4">
        <v>281</v>
      </c>
      <c t="s" r="B5" s="4">
        <v>282</v>
      </c>
    </row>
    <row spans="1:2" r="6">
      <c t="s" r="A6" s="4">
        <v>283</v>
      </c>
      <c t="s" r="B6" s="4">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85</v>
      </c>
      <c t="s" r="B1" s="2">
        <v>1</v>
      </c>
    </row>
    <row spans="1:2" r="2">
      <c t="s" r="B2" s="2">
        <v>2</v>
      </c>
    </row>
    <row spans="1:2" r="3">
      <c t="s" r="A3" s="3">
        <v>181</v>
      </c>
    </row>
    <row spans="1:2" r="4">
      <c t="s" r="A4" s="4">
        <v>286</v>
      </c>
      <c t="s" r="B4" s="4">
        <v>287</v>
      </c>
    </row>
    <row spans="1:2" r="5">
      <c t="s" r="A5" s="4">
        <v>288</v>
      </c>
      <c t="s" r="B5" s="4">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90</v>
      </c>
      <c t="s" r="B1" s="2">
        <v>1</v>
      </c>
    </row>
    <row spans="1:2" r="2">
      <c t="s" r="B2" s="2">
        <v>2</v>
      </c>
    </row>
    <row spans="1:2" r="3">
      <c t="s" r="A3" s="3">
        <v>185</v>
      </c>
    </row>
    <row spans="1:2" r="4">
      <c t="s" r="A4" s="4">
        <v>291</v>
      </c>
      <c t="s" r="B4" s="4">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3">
        <v>189</v>
      </c>
    </row>
    <row spans="1:2" r="4">
      <c t="s" r="A4" s="4">
        <v>294</v>
      </c>
      <c t="s" r="B4" s="4">
        <v>295</v>
      </c>
    </row>
    <row spans="1:2" r="5">
      <c t="s" r="A5" s="4">
        <v>296</v>
      </c>
      <c t="s" r="B5" s="4">
        <v>297</v>
      </c>
    </row>
    <row spans="1:2" r="6">
      <c t="s" r="A6" s="4">
        <v>298</v>
      </c>
      <c t="s" r="B6" s="4">
        <v>299</v>
      </c>
    </row>
    <row spans="1:2" r="7">
      <c t="s" r="A7" s="4">
        <v>300</v>
      </c>
      <c t="s" r="B7" s="4">
        <v>301</v>
      </c>
    </row>
    <row spans="1:2" r="8">
      <c t="s" r="A8" s="4">
        <v>302</v>
      </c>
      <c t="s" r="B8" s="4">
        <v>303</v>
      </c>
    </row>
    <row spans="1:2" r="9">
      <c t="s" r="A9" s="4">
        <v>304</v>
      </c>
      <c t="s" r="B9" s="4">
        <v>305</v>
      </c>
    </row>
    <row spans="1:2" r="10">
      <c t="s" r="A10" s="4">
        <v>306</v>
      </c>
      <c t="s" r="B10" s="4">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08</v>
      </c>
      <c t="s" r="B1" s="2">
        <v>1</v>
      </c>
    </row>
    <row spans="1:2" r="2">
      <c t="s" r="B2" s="2">
        <v>2</v>
      </c>
    </row>
    <row spans="1:2" r="3">
      <c t="s" r="A3" s="3">
        <v>201</v>
      </c>
    </row>
    <row spans="1:2" r="4">
      <c t="s" r="A4" s="4">
        <v>309</v>
      </c>
      <c t="s" r="B4" s="4">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11</v>
      </c>
      <c t="s" r="B1" s="2">
        <v>1</v>
      </c>
    </row>
    <row spans="1:2" r="2">
      <c t="s" r="B2" s="2">
        <v>2</v>
      </c>
    </row>
    <row spans="1:2" r="3">
      <c t="s" r="A3" s="3">
        <v>205</v>
      </c>
    </row>
    <row spans="1:2" r="4">
      <c t="s" r="A4" s="4">
        <v>312</v>
      </c>
      <c t="s" r="B4" s="4">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3">
        <v>169</v>
      </c>
    </row>
    <row spans="1:2" r="4">
      <c t="s" r="A4" s="4">
        <v>315</v>
      </c>
      <c t="s" r="B4" s="4">
        <v>316</v>
      </c>
    </row>
    <row spans="1:2" r="5">
      <c t="s" r="A5" s="4">
        <v>317</v>
      </c>
      <c t="s" r="B5" s="4">
        <v>318</v>
      </c>
    </row>
    <row spans="1:2" r="6">
      <c t="s" r="A6" s="4">
        <v>319</v>
      </c>
      <c t="s" r="B6" s="4">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r="A1" s="1">
        <v>321</v>
      </c>
      <c t="s" r="B1" s="2">
        <v>1</v>
      </c>
    </row>
    <row spans="1:3" r="2">
      <c t="s" r="B2" s="2">
        <v>322</v>
      </c>
      <c t="s" r="C2" s="2">
        <v>323</v>
      </c>
    </row>
    <row spans="1:3" r="3">
      <c t="s" r="A3" s="3">
        <v>324</v>
      </c>
    </row>
    <row spans="1:3" r="4">
      <c t="s" r="A4" s="4">
        <v>325</v>
      </c>
      <c t="s" r="B4" s="4">
        <v>326</v>
      </c>
    </row>
    <row spans="1:3" r="5">
      <c t="s" r="A5" s="4">
        <v>327</v>
      </c>
      <c t="n" r="B5" s="7">
        <v>75761</v>
      </c>
      <c t="n" r="C5" s="7">
        <v>85019</v>
      </c>
    </row>
    <row spans="1:3" r="6">
      <c t="s" r="A6" s="4">
        <v>328</v>
      </c>
      <c t="n" r="B6" s="6">
        <v>70000</v>
      </c>
    </row>
    <row spans="1:3" r="7">
      <c t="s" r="A7" s="4">
        <v>329</v>
      </c>
      <c t="n" r="B7" s="6">
        <v>63000</v>
      </c>
    </row>
    <row spans="1:3" r="8">
      <c t="s" r="A8" s="4">
        <v>330</v>
      </c>
      <c t="n" r="B8" s="6">
        <v>44000</v>
      </c>
    </row>
    <row spans="1:3" r="9">
      <c t="s" r="A9" s="4">
        <v>331</v>
      </c>
      <c t="n" r="B9" s="6">
        <v>13000</v>
      </c>
    </row>
    <row spans="1:3" r="10">
      <c t="s" r="A10" s="4">
        <v>332</v>
      </c>
      <c t="n" r="B10" s="6">
        <v>8000</v>
      </c>
    </row>
    <row spans="1:3" r="11">
      <c t="s" r="A11" s="4">
        <v>333</v>
      </c>
      <c t="n" r="B11" s="7">
        <v>3991112</v>
      </c>
      <c t="n" r="C11" s="7">
        <v>3860908</v>
      </c>
    </row>
    <row spans="1:3" r="12">
      <c t="s" r="A12" s="4">
        <v>334</v>
      </c>
      <c t="n" r="B12" s="6">
        <v>1</v>
      </c>
      <c t="n" r="C12" s="6">
        <v>5</v>
      </c>
    </row>
    <row spans="1:3" r="13">
      <c t="s" r="A13" s="4">
        <v>335</v>
      </c>
      <c t="n" r="B13" s="7">
        <v>184100</v>
      </c>
      <c t="n" r="C13" s="7">
        <v>13450</v>
      </c>
    </row>
    <row spans="1:3" r="14">
      <c t="s" r="A14" s="4">
        <v>336</v>
      </c>
      <c t="n" r="B14" s="6">
        <v>395024</v>
      </c>
      <c t="n" r="C14" s="6">
        <v>501379</v>
      </c>
    </row>
    <row spans="1:3" r="15">
      <c t="s" r="A15" s="4">
        <v>337</v>
      </c>
      <c t="n" r="B15" s="6">
        <v>324151</v>
      </c>
    </row>
    <row spans="1:3" r="16">
      <c t="s" r="A16" s="4">
        <v>338</v>
      </c>
      <c t="n" r="B16" s="6">
        <v>74034</v>
      </c>
    </row>
    <row spans="1:3" r="17">
      <c t="s" r="A17" s="4">
        <v>339</v>
      </c>
      <c t="n" r="B17" s="6">
        <v>6259</v>
      </c>
    </row>
    <row spans="1:3" r="18">
      <c t="s" r="A18" s="4">
        <v>340</v>
      </c>
      <c t="n" r="B18" s="6">
        <v>377259</v>
      </c>
      <c t="n" r="C18" s="6">
        <v>553028</v>
      </c>
    </row>
    <row spans="1:3" r="19">
      <c t="s" r="A19" s="4">
        <v>341</v>
      </c>
      <c t="n" r="B19" s="6">
        <v>404444</v>
      </c>
    </row>
    <row spans="1:3" r="20">
      <c t="s" r="A20" s="4">
        <v>342</v>
      </c>
      <c t="n" r="B20" s="6">
        <v>27185</v>
      </c>
    </row>
    <row spans="1:3" r="21">
      <c t="s" r="A21" s="4">
        <v>343</v>
      </c>
      <c t="n" r="B21" s="6">
        <v>745601</v>
      </c>
      <c t="n" r="C21" s="6">
        <v>992449</v>
      </c>
    </row>
    <row spans="1:3" r="22">
      <c t="s" r="A22" s="4">
        <v>344</v>
      </c>
      <c t="n" r="B22" s="6">
        <v>56332692</v>
      </c>
      <c t="n" r="C22" s="6">
        <v>55910993</v>
      </c>
    </row>
    <row spans="1:3" r="23">
      <c t="s" r="A23" s="4">
        <v>345</v>
      </c>
      <c t="n" r="B23" s="7">
        <v>721592</v>
      </c>
      <c t="n" r="C23" s="7">
        <v>940600</v>
      </c>
    </row>
    <row spans="1:3" r="24">
      <c t="s" r="A24" s="4">
        <v>346</v>
      </c>
      <c t="s" r="B24" s="4">
        <v>347</v>
      </c>
      <c t="s" r="C24" s="4">
        <v>347</v>
      </c>
    </row>
    <row spans="1:3" r="25">
      <c t="s" r="A25" s="4">
        <v>348</v>
      </c>
      <c t="s" r="B25" s="4">
        <v>349</v>
      </c>
      <c t="s" r="C25" s="4">
        <v>349</v>
      </c>
    </row>
    <row spans="1:3" r="26">
      <c t="s" r="A26" s="4">
        <v>350</v>
      </c>
      <c t="s" r="B26" s="4">
        <v>351</v>
      </c>
    </row>
    <row spans="1:3" r="27">
      <c t="s" r="A27" s="4">
        <v>352</v>
      </c>
      <c t="n" r="B27" s="7">
        <v>1</v>
      </c>
    </row>
    <row spans="1:3" r="28">
      <c t="s" r="A28" s="4">
        <v>353</v>
      </c>
      <c t="n" r="B28" s="6">
        <v>4000000</v>
      </c>
    </row>
    <row spans="1:3" r="29">
      <c t="s" r="A29" s="4">
        <v>354</v>
      </c>
      <c t="n" r="B29" s="6">
        <v>1120306</v>
      </c>
      <c t="n" r="C29" s="6">
        <v>1126365</v>
      </c>
    </row>
    <row spans="1:3" r="30">
      <c t="s" r="A30" s="4">
        <v>355</v>
      </c>
      <c t="n" r="B30" s="8">
        <v>0.21</v>
      </c>
      <c t="n" r="C30" s="8">
        <v>0.2</v>
      </c>
    </row>
    <row spans="1:3" r="31">
      <c t="s" r="A31" s="4">
        <v>356</v>
      </c>
    </row>
    <row spans="1:3" r="32">
      <c t="s" r="A32" s="3">
        <v>324</v>
      </c>
    </row>
    <row spans="1:3" r="33">
      <c t="s" r="A33" s="4">
        <v>344</v>
      </c>
      <c t="n" r="B33" s="7">
        <v>55510620</v>
      </c>
      <c t="n" r="C33" s="7">
        <v>55154752</v>
      </c>
    </row>
    <row spans="1:3" r="34">
      <c t="s" r="A34" s="4">
        <v>357</v>
      </c>
    </row>
    <row spans="1:3" r="35">
      <c t="s" r="A35" s="3">
        <v>324</v>
      </c>
    </row>
    <row spans="1:3" r="36">
      <c t="s" r="A36" s="4">
        <v>358</v>
      </c>
      <c t="n" r="B36" s="7">
        <v>696080</v>
      </c>
      <c t="n" r="C36" s="7">
        <v>620319</v>
      </c>
    </row>
    <row spans="1:3" r="37">
      <c t="s" r="A37" s="4">
        <v>359</v>
      </c>
    </row>
    <row spans="1:3" r="38">
      <c t="s" r="A38" s="3">
        <v>324</v>
      </c>
    </row>
    <row spans="1:3" r="39">
      <c t="s" r="A39" s="4">
        <v>360</v>
      </c>
      <c t="s" r="B39" s="4">
        <v>361</v>
      </c>
    </row>
    <row spans="1:3" r="40">
      <c t="s" r="A40" s="4">
        <v>362</v>
      </c>
      <c t="s" r="B40" s="4">
        <v>363</v>
      </c>
    </row>
    <row spans="1:3" r="41">
      <c t="s" r="A41" s="4">
        <v>350</v>
      </c>
      <c t="s" r="B41" s="4">
        <v>364</v>
      </c>
    </row>
    <row spans="1:3" r="42">
      <c t="s" r="A42" s="4">
        <v>365</v>
      </c>
    </row>
    <row spans="1:3" r="43">
      <c t="s" r="A43" s="3">
        <v>324</v>
      </c>
    </row>
    <row spans="1:3" r="44">
      <c t="s" r="A44" s="4">
        <v>360</v>
      </c>
      <c t="s" r="B44" s="4">
        <v>363</v>
      </c>
    </row>
    <row spans="1:3" r="45">
      <c t="s" r="A45" s="4">
        <v>350</v>
      </c>
      <c t="s" r="B45" s="4">
        <v>3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73</v>
      </c>
      <c t="s" r="B1" s="2">
        <v>2</v>
      </c>
      <c t="s" r="C1" s="2">
        <v>32</v>
      </c>
    </row>
    <row spans="1:3" r="2">
      <c t="s" r="A2" s="4">
        <v>74</v>
      </c>
      <c t="n" r="B2" s="7">
        <v>399525617</v>
      </c>
      <c t="n" r="C2" s="7">
        <v>403596261</v>
      </c>
    </row>
    <row spans="1:3" r="3">
      <c t="s" r="A3" s="4">
        <v>75</v>
      </c>
      <c t="n" r="B3" s="7">
        <v>7452666</v>
      </c>
      <c t="n" r="C3" s="7">
        <v>6331436</v>
      </c>
    </row>
    <row spans="1:3" r="4">
      <c t="s" r="A4" s="4">
        <v>76</v>
      </c>
      <c t="n" r="B4" s="6">
        <v>1117647</v>
      </c>
      <c t="n" r="C4" s="6">
        <v>11239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7</v>
      </c>
      <c t="s" r="B1" s="2">
        <v>1</v>
      </c>
    </row>
    <row spans="1:3" r="2">
      <c t="s" r="B2" s="2">
        <v>2</v>
      </c>
      <c t="s" r="C2" s="2">
        <v>32</v>
      </c>
    </row>
    <row spans="1:3" r="3">
      <c t="s" r="A3" s="3">
        <v>368</v>
      </c>
    </row>
    <row spans="1:3" r="4">
      <c t="s" r="A4" s="4">
        <v>369</v>
      </c>
      <c t="n" r="B4" s="7">
        <v>0</v>
      </c>
      <c t="n" r="C4" s="7">
        <v>0</v>
      </c>
    </row>
    <row spans="1:3" r="5">
      <c t="s" r="A5" s="4">
        <v>370</v>
      </c>
      <c t="n" r="B5" s="7">
        <v>22899132</v>
      </c>
      <c t="n" r="C5" s="7">
        <v>23951372</v>
      </c>
    </row>
    <row spans="1:3" r="6">
      <c t="s" r="A6" s="4">
        <v>371</v>
      </c>
      <c t="s" r="B6" s="4">
        <v>372</v>
      </c>
      <c t="s" r="C6" s="4">
        <v>373</v>
      </c>
    </row>
    <row spans="1:3" r="7">
      <c t="s" r="A7" s="4">
        <v>374</v>
      </c>
      <c t="s" r="B7" s="4">
        <v>375</v>
      </c>
      <c t="s" r="C7" s="4">
        <v>376</v>
      </c>
    </row>
    <row spans="1:3" r="8">
      <c t="s" r="A8" s="4">
        <v>377</v>
      </c>
      <c t="s" r="B8" s="4">
        <v>378</v>
      </c>
    </row>
    <row spans="1:3" r="9">
      <c t="s" r="A9" s="4">
        <v>379</v>
      </c>
      <c t="s" r="B9" s="4">
        <v>380</v>
      </c>
    </row>
    <row spans="1:3" r="10">
      <c t="s" r="A10" s="4">
        <v>381</v>
      </c>
      <c t="n" r="B10" s="7">
        <v>0</v>
      </c>
      <c t="n" r="C10" s="7">
        <v>0</v>
      </c>
    </row>
    <row spans="1:3" r="11">
      <c t="s" r="A11" s="4">
        <v>382</v>
      </c>
      <c t="n" r="B11" s="6">
        <v>0</v>
      </c>
      <c t="n" r="C11" s="6">
        <v>0</v>
      </c>
    </row>
    <row spans="1:3" r="12">
      <c t="s" r="A12" s="4">
        <v>383</v>
      </c>
      <c t="n" r="B12" s="6">
        <v>2014</v>
      </c>
      <c t="n" r="C12" s="6">
        <v>0</v>
      </c>
    </row>
    <row spans="1:3" r="13">
      <c t="s" r="A13" s="4">
        <v>384</v>
      </c>
      <c t="n" r="B13" s="6">
        <v>1126649</v>
      </c>
      <c t="n" r="C13" s="6">
        <v>1123089</v>
      </c>
    </row>
    <row spans="1:3" r="14">
      <c t="s" r="A14" s="4">
        <v>385</v>
      </c>
      <c t="n" r="B14" s="6">
        <v>586762</v>
      </c>
      <c t="n" r="C14" s="6">
        <v>561459</v>
      </c>
    </row>
    <row spans="1:3" r="15">
      <c t="s" r="A15" s="4">
        <v>386</v>
      </c>
      <c t="n" r="B15" s="6">
        <v>957405</v>
      </c>
    </row>
    <row spans="1:3" r="16">
      <c t="s" r="A16" s="4">
        <v>387</v>
      </c>
      <c t="n" r="B16" s="6">
        <v>102342</v>
      </c>
    </row>
    <row spans="1:3" r="17">
      <c t="s" r="A17" s="4">
        <v>388</v>
      </c>
      <c t="n" r="B17" s="6">
        <v>7223</v>
      </c>
      <c t="n" r="C17" s="6">
        <v>0</v>
      </c>
    </row>
    <row spans="1:3" r="18">
      <c t="s" r="A18" s="4">
        <v>389</v>
      </c>
    </row>
    <row spans="1:3" r="19">
      <c t="s" r="A19" s="3">
        <v>368</v>
      </c>
    </row>
    <row spans="1:3" r="20">
      <c t="s" r="A20" s="4">
        <v>390</v>
      </c>
      <c t="n" r="B20" s="6">
        <v>0</v>
      </c>
      <c t="n" r="C20" s="6">
        <v>0</v>
      </c>
    </row>
    <row spans="1:3" r="21">
      <c t="s" r="A21" s="4">
        <v>391</v>
      </c>
    </row>
    <row spans="1:3" r="22">
      <c t="s" r="A22" s="3">
        <v>368</v>
      </c>
    </row>
    <row spans="1:3" r="23">
      <c t="s" r="A23" s="4">
        <v>390</v>
      </c>
      <c t="n" r="B23" s="6">
        <v>0</v>
      </c>
      <c t="n" r="C23" s="6">
        <v>0</v>
      </c>
    </row>
    <row spans="1:3" r="24">
      <c t="s" r="A24" s="4">
        <v>392</v>
      </c>
    </row>
    <row spans="1:3" r="25">
      <c t="s" r="A25" s="3">
        <v>368</v>
      </c>
    </row>
    <row spans="1:3" r="26">
      <c t="s" r="A26" s="4">
        <v>390</v>
      </c>
      <c t="n" r="B26" s="7">
        <v>0</v>
      </c>
      <c t="n" r="C26" s="7">
        <v>0</v>
      </c>
    </row>
    <row spans="1:3" r="27">
      <c t="s" r="A27" s="4">
        <v>393</v>
      </c>
    </row>
    <row spans="1:3" r="28">
      <c t="s" r="A28" s="3">
        <v>368</v>
      </c>
    </row>
    <row spans="1:3" r="29">
      <c t="s" r="A29" s="4">
        <v>394</v>
      </c>
      <c t="s" r="B29" s="4">
        <v>395</v>
      </c>
    </row>
    <row spans="1:3" r="30">
      <c t="s" r="A30" s="4">
        <v>396</v>
      </c>
      <c t="s" r="B30" s="4">
        <v>378</v>
      </c>
    </row>
    <row spans="1:3" r="31">
      <c t="s" r="A31" s="4">
        <v>397</v>
      </c>
    </row>
    <row spans="1:3" r="32">
      <c t="s" r="A32" s="3">
        <v>368</v>
      </c>
    </row>
    <row spans="1:3" r="33">
      <c t="s" r="A33" s="4">
        <v>398</v>
      </c>
      <c t="s" r="B33" s="4">
        <v>399</v>
      </c>
    </row>
    <row spans="1:3" r="34">
      <c t="s" r="A34" s="4">
        <v>400</v>
      </c>
    </row>
    <row spans="1:3" r="35">
      <c t="s" r="A35" s="3">
        <v>368</v>
      </c>
    </row>
    <row spans="1:3" r="36">
      <c t="s" r="A36" s="4">
        <v>398</v>
      </c>
      <c t="s" r="B36" s="4">
        <v>401</v>
      </c>
    </row>
    <row spans="1:3" r="37">
      <c t="s" r="A37" s="4">
        <v>402</v>
      </c>
    </row>
    <row spans="1:3" r="38">
      <c t="s" r="A38" s="3">
        <v>368</v>
      </c>
    </row>
    <row spans="1:3" r="39">
      <c t="s" r="A39" s="4">
        <v>394</v>
      </c>
      <c t="s" r="B39" s="4">
        <v>403</v>
      </c>
    </row>
    <row spans="1:3" r="40">
      <c t="s" r="A40" s="4">
        <v>396</v>
      </c>
      <c t="s" r="B40" s="4">
        <v>3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04</v>
      </c>
      <c t="s" r="B1" s="2">
        <v>2</v>
      </c>
      <c t="s" r="C1" s="2">
        <v>32</v>
      </c>
    </row>
    <row spans="1:3" r="2">
      <c t="s" r="A2" s="3">
        <v>405</v>
      </c>
    </row>
    <row spans="1:3" r="3">
      <c t="s" r="A3" s="4">
        <v>406</v>
      </c>
      <c t="n" r="B3" s="7">
        <v>399525617</v>
      </c>
      <c t="n" r="C3" s="7">
        <v>403596261</v>
      </c>
    </row>
    <row spans="1:3" r="4">
      <c t="s" r="A4" s="4">
        <v>407</v>
      </c>
      <c t="n" r="B4" s="6">
        <v>19148943</v>
      </c>
      <c t="n" r="C4" s="6">
        <v>28219388</v>
      </c>
    </row>
    <row spans="1:3" r="5">
      <c t="s" r="A5" s="4">
        <v>408</v>
      </c>
      <c t="n" r="B5" s="6">
        <v>9527753</v>
      </c>
      <c t="n" r="C5" s="6">
        <v>1698171</v>
      </c>
    </row>
    <row spans="1:3" r="6">
      <c t="s" r="A6" s="4">
        <v>409</v>
      </c>
      <c t="n" r="B6" s="6">
        <v>409146807</v>
      </c>
      <c t="n" r="C6" s="6">
        <v>430117478</v>
      </c>
    </row>
    <row spans="1:3" r="7">
      <c t="s" r="A7" s="3">
        <v>410</v>
      </c>
    </row>
    <row spans="1:3" r="8">
      <c t="s" r="A8" s="4">
        <v>411</v>
      </c>
      <c t="n" r="B8" s="6">
        <v>7452666</v>
      </c>
      <c t="n" r="C8" s="6">
        <v>6331436</v>
      </c>
    </row>
    <row spans="1:3" r="9">
      <c t="s" r="A9" s="4">
        <v>412</v>
      </c>
      <c t="n" r="B9" s="6">
        <v>702497</v>
      </c>
      <c t="n" r="C9" s="6">
        <v>1197756</v>
      </c>
    </row>
    <row spans="1:3" r="10">
      <c t="s" r="A10" s="4">
        <v>413</v>
      </c>
      <c t="n" r="B10" s="6">
        <v>538374</v>
      </c>
      <c t="n" r="C10" s="6">
        <v>123373</v>
      </c>
    </row>
    <row spans="1:3" r="11">
      <c t="s" r="A11" s="4">
        <v>414</v>
      </c>
      <c t="n" r="B11" s="6">
        <v>7616789</v>
      </c>
      <c t="n" r="C11" s="6">
        <v>7405819</v>
      </c>
    </row>
    <row spans="1:3" r="12">
      <c t="s" r="A12" s="4">
        <v>415</v>
      </c>
      <c t="n" r="B12" s="6">
        <v>406978283</v>
      </c>
      <c t="n" r="C12" s="6">
        <v>409927697</v>
      </c>
    </row>
    <row spans="1:3" r="13">
      <c t="s" r="A13" s="4">
        <v>416</v>
      </c>
      <c t="n" r="B13" s="6">
        <v>19851440</v>
      </c>
      <c t="n" r="C13" s="6">
        <v>29417144</v>
      </c>
    </row>
    <row spans="1:3" r="14">
      <c t="s" r="A14" s="4">
        <v>417</v>
      </c>
      <c t="n" r="B14" s="6">
        <v>10066127</v>
      </c>
      <c t="n" r="C14" s="6">
        <v>1821544</v>
      </c>
    </row>
    <row spans="1:3" r="15">
      <c t="s" r="A15" s="4">
        <v>418</v>
      </c>
      <c t="n" r="B15" s="6">
        <v>416763596</v>
      </c>
      <c t="n" r="C15" s="6">
        <v>437523297</v>
      </c>
    </row>
    <row spans="1:3" r="16">
      <c t="s" r="A16" s="4">
        <v>419</v>
      </c>
    </row>
    <row spans="1:3" r="17">
      <c t="s" r="A17" s="3">
        <v>405</v>
      </c>
    </row>
    <row spans="1:3" r="18">
      <c t="s" r="A18" s="4">
        <v>406</v>
      </c>
      <c t="n" r="B18" s="6">
        <v>23373714</v>
      </c>
      <c t="n" r="C18" s="6">
        <v>28063178</v>
      </c>
    </row>
    <row spans="1:3" r="19">
      <c t="s" r="A19" s="4">
        <v>407</v>
      </c>
      <c t="n" r="B19" s="6">
        <v>642038</v>
      </c>
      <c t="n" r="C19" s="6">
        <v>820997</v>
      </c>
    </row>
    <row spans="1:3" r="20">
      <c t="s" r="A20" s="4">
        <v>408</v>
      </c>
      <c t="n" r="B20" s="6">
        <v>0</v>
      </c>
      <c t="n" r="C20" s="6">
        <v>16164</v>
      </c>
    </row>
    <row spans="1:3" r="21">
      <c t="s" r="A21" s="4">
        <v>409</v>
      </c>
      <c t="n" r="B21" s="6">
        <v>24015752</v>
      </c>
      <c t="n" r="C21" s="6">
        <v>28868011</v>
      </c>
    </row>
    <row spans="1:3" r="22">
      <c t="s" r="A22" s="3">
        <v>410</v>
      </c>
    </row>
    <row spans="1:3" r="23">
      <c t="s" r="A23" s="4">
        <v>418</v>
      </c>
      <c t="n" r="B23" s="6">
        <v>24015752</v>
      </c>
      <c t="n" r="C23" s="6">
        <v>28868011</v>
      </c>
    </row>
    <row spans="1:3" r="24">
      <c t="s" r="A24" s="4">
        <v>420</v>
      </c>
    </row>
    <row spans="1:3" r="25">
      <c t="s" r="A25" s="3">
        <v>405</v>
      </c>
    </row>
    <row spans="1:3" r="26">
      <c t="s" r="A26" s="4">
        <v>406</v>
      </c>
      <c t="n" r="B26" s="6">
        <v>36830198</v>
      </c>
      <c t="n" r="C26" s="6">
        <v>38021271</v>
      </c>
    </row>
    <row spans="1:3" r="27">
      <c t="s" r="A27" s="4">
        <v>407</v>
      </c>
      <c t="n" r="B27" s="6">
        <v>4511826</v>
      </c>
      <c t="n" r="C27" s="6">
        <v>5985975</v>
      </c>
    </row>
    <row spans="1:3" r="28">
      <c t="s" r="A28" s="4">
        <v>408</v>
      </c>
      <c t="n" r="B28" s="6">
        <v>136585</v>
      </c>
      <c t="n" r="C28" s="6">
        <v>0</v>
      </c>
    </row>
    <row spans="1:3" r="29">
      <c t="s" r="A29" s="4">
        <v>409</v>
      </c>
      <c t="n" r="B29" s="6">
        <v>41205439</v>
      </c>
      <c t="n" r="C29" s="6">
        <v>44007246</v>
      </c>
    </row>
    <row spans="1:3" r="30">
      <c t="s" r="A30" s="3">
        <v>410</v>
      </c>
    </row>
    <row spans="1:3" r="31">
      <c t="s" r="A31" s="4">
        <v>418</v>
      </c>
      <c t="n" r="B31" s="6">
        <v>41205439</v>
      </c>
      <c t="n" r="C31" s="6">
        <v>44007246</v>
      </c>
    </row>
    <row spans="1:3" r="32">
      <c t="s" r="A32" s="4">
        <v>421</v>
      </c>
    </row>
    <row spans="1:3" r="33">
      <c t="s" r="A33" s="3">
        <v>405</v>
      </c>
    </row>
    <row spans="1:3" r="34">
      <c t="s" r="A34" s="4">
        <v>406</v>
      </c>
      <c t="n" r="B34" s="6">
        <v>229425035</v>
      </c>
      <c t="n" r="C34" s="6">
        <v>224299411</v>
      </c>
    </row>
    <row spans="1:3" r="35">
      <c t="s" r="A35" s="4">
        <v>407</v>
      </c>
      <c t="n" r="B35" s="6">
        <v>10338999</v>
      </c>
      <c t="n" r="C35" s="6">
        <v>15669733</v>
      </c>
    </row>
    <row spans="1:3" r="36">
      <c t="s" r="A36" s="4">
        <v>408</v>
      </c>
      <c t="n" r="B36" s="6">
        <v>4587896</v>
      </c>
      <c t="n" r="C36" s="6">
        <v>930632</v>
      </c>
    </row>
    <row spans="1:3" r="37">
      <c t="s" r="A37" s="4">
        <v>409</v>
      </c>
      <c t="n" r="B37" s="6">
        <v>235176138</v>
      </c>
      <c t="n" r="C37" s="6">
        <v>239038512</v>
      </c>
    </row>
    <row spans="1:3" r="38">
      <c t="s" r="A38" s="3">
        <v>410</v>
      </c>
    </row>
    <row spans="1:3" r="39">
      <c t="s" r="A39" s="4">
        <v>418</v>
      </c>
      <c t="n" r="B39" s="6">
        <v>235176138</v>
      </c>
      <c t="n" r="C39" s="6">
        <v>239038512</v>
      </c>
    </row>
    <row spans="1:3" r="40">
      <c t="s" r="A40" s="4">
        <v>422</v>
      </c>
    </row>
    <row spans="1:3" r="41">
      <c t="s" r="A41" s="3">
        <v>405</v>
      </c>
    </row>
    <row spans="1:3" r="42">
      <c t="s" r="A42" s="4">
        <v>406</v>
      </c>
      <c t="n" r="B42" s="6">
        <v>65010084</v>
      </c>
      <c t="n" r="C42" s="6">
        <v>63792040</v>
      </c>
    </row>
    <row spans="1:3" r="43">
      <c t="s" r="A43" s="4">
        <v>407</v>
      </c>
      <c t="n" r="B43" s="6">
        <v>1731076</v>
      </c>
      <c t="n" r="C43" s="6">
        <v>2934542</v>
      </c>
    </row>
    <row spans="1:3" r="44">
      <c t="s" r="A44" s="4">
        <v>408</v>
      </c>
      <c t="n" r="B44" s="6">
        <v>4682638</v>
      </c>
      <c t="n" r="C44" s="6">
        <v>751369</v>
      </c>
    </row>
    <row spans="1:3" r="45">
      <c t="s" r="A45" s="4">
        <v>409</v>
      </c>
      <c t="n" r="B45" s="6">
        <v>62058522</v>
      </c>
      <c t="n" r="C45" s="6">
        <v>65975213</v>
      </c>
    </row>
    <row spans="1:3" r="46">
      <c t="s" r="A46" s="3">
        <v>410</v>
      </c>
    </row>
    <row spans="1:3" r="47">
      <c t="s" r="A47" s="4">
        <v>418</v>
      </c>
      <c t="n" r="B47" s="6">
        <v>62058522</v>
      </c>
      <c t="n" r="C47" s="6">
        <v>65975213</v>
      </c>
    </row>
    <row spans="1:3" r="48">
      <c t="s" r="A48" s="4">
        <v>423</v>
      </c>
    </row>
    <row spans="1:3" r="49">
      <c t="s" r="A49" s="3">
        <v>405</v>
      </c>
    </row>
    <row spans="1:3" r="50">
      <c t="s" r="A50" s="4">
        <v>406</v>
      </c>
      <c t="n" r="B50" s="6">
        <v>143552</v>
      </c>
      <c t="n" r="C50" s="6">
        <v>1432996</v>
      </c>
    </row>
    <row spans="1:3" r="51">
      <c t="s" r="A51" s="4">
        <v>407</v>
      </c>
      <c t="n" r="B51" s="6">
        <v>457</v>
      </c>
      <c t="n" r="C51" s="6">
        <v>33501</v>
      </c>
    </row>
    <row spans="1:3" r="52">
      <c t="s" r="A52" s="4">
        <v>408</v>
      </c>
      <c t="n" r="B52" s="6">
        <v>0</v>
      </c>
      <c t="n" r="C52" s="6">
        <v>0</v>
      </c>
    </row>
    <row spans="1:3" r="53">
      <c t="s" r="A53" s="4">
        <v>409</v>
      </c>
      <c t="n" r="B53" s="6">
        <v>144009</v>
      </c>
      <c t="n" r="C53" s="6">
        <v>1466497</v>
      </c>
    </row>
    <row spans="1:3" r="54">
      <c t="s" r="A54" s="3">
        <v>410</v>
      </c>
    </row>
    <row spans="1:3" r="55">
      <c t="s" r="A55" s="4">
        <v>418</v>
      </c>
      <c t="n" r="B55" s="6">
        <v>144009</v>
      </c>
      <c t="n" r="C55" s="6">
        <v>1466497</v>
      </c>
    </row>
    <row spans="1:3" r="56">
      <c t="s" r="A56" s="4">
        <v>424</v>
      </c>
    </row>
    <row spans="1:3" r="57">
      <c t="s" r="A57" s="3">
        <v>405</v>
      </c>
    </row>
    <row spans="1:3" r="58">
      <c t="s" r="A58" s="4">
        <v>406</v>
      </c>
      <c t="n" r="B58" s="6">
        <v>6830520</v>
      </c>
      <c t="n" r="C58" s="6">
        <v>7869355</v>
      </c>
    </row>
    <row spans="1:3" r="59">
      <c t="s" r="A59" s="4">
        <v>407</v>
      </c>
      <c t="n" r="B59" s="6">
        <v>148314</v>
      </c>
      <c t="n" r="C59" s="6">
        <v>266831</v>
      </c>
    </row>
    <row spans="1:3" r="60">
      <c t="s" r="A60" s="4">
        <v>408</v>
      </c>
      <c t="n" r="B60" s="6">
        <v>15592</v>
      </c>
      <c t="n" r="C60" s="6">
        <v>0</v>
      </c>
    </row>
    <row spans="1:3" r="61">
      <c t="s" r="A61" s="4">
        <v>409</v>
      </c>
      <c t="n" r="B61" s="6">
        <v>6963242</v>
      </c>
      <c t="n" r="C61" s="6">
        <v>8136186</v>
      </c>
    </row>
    <row spans="1:3" r="62">
      <c t="s" r="A62" s="3">
        <v>410</v>
      </c>
    </row>
    <row spans="1:3" r="63">
      <c t="s" r="A63" s="4">
        <v>418</v>
      </c>
      <c t="n" r="B63" s="6">
        <v>6963242</v>
      </c>
      <c t="n" r="C63" s="6">
        <v>8136186</v>
      </c>
    </row>
    <row spans="1:3" r="64">
      <c t="s" r="A64" s="4">
        <v>425</v>
      </c>
    </row>
    <row spans="1:3" r="65">
      <c t="s" r="A65" s="3">
        <v>405</v>
      </c>
    </row>
    <row spans="1:3" r="66">
      <c t="s" r="A66" s="4">
        <v>406</v>
      </c>
      <c t="n" r="B66" s="6">
        <v>37200599</v>
      </c>
      <c t="n" r="C66" s="6">
        <v>40118010</v>
      </c>
    </row>
    <row spans="1:3" r="67">
      <c t="s" r="A67" s="4">
        <v>407</v>
      </c>
      <c t="n" r="B67" s="6">
        <v>1776233</v>
      </c>
      <c t="n" r="C67" s="6">
        <v>2507809</v>
      </c>
    </row>
    <row spans="1:3" r="68">
      <c t="s" r="A68" s="4">
        <v>408</v>
      </c>
      <c t="n" r="B68" s="6">
        <v>62255</v>
      </c>
      <c t="n" r="C68" s="6">
        <v>6</v>
      </c>
    </row>
    <row spans="1:3" r="69">
      <c t="s" r="A69" s="4">
        <v>409</v>
      </c>
      <c t="n" r="B69" s="6">
        <v>38914577</v>
      </c>
      <c t="n" r="C69" s="6">
        <v>42625813</v>
      </c>
    </row>
    <row spans="1:3" r="70">
      <c t="s" r="A70" s="3">
        <v>410</v>
      </c>
    </row>
    <row spans="1:3" r="71">
      <c t="s" r="A71" s="4">
        <v>418</v>
      </c>
      <c t="n" r="B71" s="6">
        <v>38914577</v>
      </c>
      <c t="n" r="C71" s="6">
        <v>42625813</v>
      </c>
    </row>
    <row spans="1:3" r="72">
      <c t="s" r="A72" s="4">
        <v>426</v>
      </c>
    </row>
    <row spans="1:3" r="73">
      <c t="s" r="A73" s="3">
        <v>405</v>
      </c>
    </row>
    <row spans="1:3" r="74">
      <c t="s" r="A74" s="4">
        <v>406</v>
      </c>
      <c t="n" r="B74" s="6">
        <v>711915</v>
      </c>
    </row>
    <row spans="1:3" r="75">
      <c t="s" r="A75" s="4">
        <v>407</v>
      </c>
      <c t="n" r="B75" s="6">
        <v>0</v>
      </c>
    </row>
    <row spans="1:3" r="76">
      <c t="s" r="A76" s="4">
        <v>408</v>
      </c>
      <c t="n" r="B76" s="6">
        <v>42787</v>
      </c>
    </row>
    <row spans="1:3" r="77">
      <c t="s" r="A77" s="4">
        <v>409</v>
      </c>
      <c t="n" r="B77" s="6">
        <v>669128</v>
      </c>
    </row>
    <row spans="1:3" r="78">
      <c t="s" r="A78" s="3">
        <v>410</v>
      </c>
    </row>
    <row spans="1:3" r="79">
      <c t="s" r="A79" s="4">
        <v>418</v>
      </c>
      <c t="n" r="B79" s="6">
        <v>669128</v>
      </c>
    </row>
    <row spans="1:3" r="80">
      <c t="s" r="A80" s="4">
        <v>427</v>
      </c>
    </row>
    <row spans="1:3" r="81">
      <c t="s" r="A81" s="3">
        <v>410</v>
      </c>
    </row>
    <row spans="1:3" r="82">
      <c t="s" r="A82" s="4">
        <v>411</v>
      </c>
      <c t="n" r="B82" s="6">
        <v>707900</v>
      </c>
      <c t="n" r="C82" s="6">
        <v>707900</v>
      </c>
    </row>
    <row spans="1:3" r="83">
      <c t="s" r="A83" s="4">
        <v>412</v>
      </c>
      <c t="n" r="B83" s="6">
        <v>0</v>
      </c>
      <c t="n" r="C83" s="6">
        <v>0</v>
      </c>
    </row>
    <row spans="1:3" r="84">
      <c t="s" r="A84" s="4">
        <v>413</v>
      </c>
      <c t="n" r="B84" s="6">
        <v>0</v>
      </c>
      <c t="n" r="C84" s="6">
        <v>0</v>
      </c>
    </row>
    <row spans="1:3" r="85">
      <c t="s" r="A85" s="4">
        <v>414</v>
      </c>
      <c t="n" r="B85" s="6">
        <v>707900</v>
      </c>
      <c t="n" r="C85" s="6">
        <v>707900</v>
      </c>
    </row>
    <row spans="1:3" r="86">
      <c t="s" r="A86" s="4">
        <v>418</v>
      </c>
      <c t="n" r="B86" s="6">
        <v>707900</v>
      </c>
      <c t="n" r="C86" s="6">
        <v>707900</v>
      </c>
    </row>
    <row spans="1:3" r="87">
      <c t="s" r="A87" s="4">
        <v>428</v>
      </c>
    </row>
    <row spans="1:3" r="88">
      <c t="s" r="A88" s="3">
        <v>410</v>
      </c>
    </row>
    <row spans="1:3" r="89">
      <c t="s" r="A89" s="4">
        <v>411</v>
      </c>
      <c t="n" r="B89" s="6">
        <v>318284</v>
      </c>
      <c t="n" r="C89" s="6">
        <v>318284</v>
      </c>
    </row>
    <row spans="1:3" r="90">
      <c t="s" r="A90" s="4">
        <v>412</v>
      </c>
      <c t="n" r="B90" s="6">
        <v>0</v>
      </c>
      <c t="n" r="C90" s="6">
        <v>40038</v>
      </c>
    </row>
    <row spans="1:3" r="91">
      <c t="s" r="A91" s="4">
        <v>413</v>
      </c>
      <c t="n" r="B91" s="6">
        <v>14253</v>
      </c>
      <c t="n" r="C91" s="6">
        <v>0</v>
      </c>
    </row>
    <row spans="1:3" r="92">
      <c t="s" r="A92" s="4">
        <v>414</v>
      </c>
      <c t="n" r="B92" s="6">
        <v>304031</v>
      </c>
      <c t="n" r="C92" s="6">
        <v>358322</v>
      </c>
    </row>
    <row spans="1:3" r="93">
      <c t="s" r="A93" s="4">
        <v>418</v>
      </c>
      <c t="n" r="B93" s="6">
        <v>304031</v>
      </c>
      <c t="n" r="C93" s="6">
        <v>358322</v>
      </c>
    </row>
    <row spans="1:3" r="94">
      <c t="s" r="A94" s="4">
        <v>122</v>
      </c>
    </row>
    <row spans="1:3" r="95">
      <c t="s" r="A95" s="3">
        <v>410</v>
      </c>
    </row>
    <row spans="1:3" r="96">
      <c t="s" r="A96" s="4">
        <v>411</v>
      </c>
      <c t="n" r="B96" s="6">
        <v>6426482</v>
      </c>
      <c t="n" r="C96" s="6">
        <v>5305252</v>
      </c>
    </row>
    <row spans="1:3" r="97">
      <c t="s" r="A97" s="4">
        <v>412</v>
      </c>
      <c t="n" r="B97" s="6">
        <v>702497</v>
      </c>
      <c t="n" r="C97" s="6">
        <v>1157718</v>
      </c>
    </row>
    <row spans="1:3" r="98">
      <c t="s" r="A98" s="4">
        <v>413</v>
      </c>
      <c t="n" r="B98" s="6">
        <v>524121</v>
      </c>
      <c t="n" r="C98" s="6">
        <v>123373</v>
      </c>
    </row>
    <row spans="1:3" r="99">
      <c t="s" r="A99" s="4">
        <v>414</v>
      </c>
      <c t="n" r="B99" s="6">
        <v>6604858</v>
      </c>
      <c t="n" r="C99" s="6">
        <v>6339597</v>
      </c>
    </row>
    <row spans="1:3" r="100">
      <c t="s" r="A100" s="4">
        <v>418</v>
      </c>
      <c t="n" r="B100" s="7">
        <v>6604858</v>
      </c>
      <c t="n" r="C100" s="7">
        <v>63395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29</v>
      </c>
      <c t="s" r="B1" s="2">
        <v>430</v>
      </c>
      <c t="s" r="C1" s="2">
        <v>431</v>
      </c>
    </row>
    <row spans="1:3" r="2">
      <c t="s" r="A2" s="3">
        <v>432</v>
      </c>
    </row>
    <row spans="1:3" r="3">
      <c t="s" r="A3" s="4">
        <v>433</v>
      </c>
      <c t="n" r="B3" s="7">
        <v>100723250</v>
      </c>
      <c t="n" r="C3" s="7">
        <v>40207698</v>
      </c>
    </row>
    <row spans="1:3" r="4">
      <c t="s" r="A4" s="4">
        <v>434</v>
      </c>
      <c t="n" r="B4" s="7">
        <v>10066127</v>
      </c>
      <c t="n" r="C4" s="7">
        <v>1821544</v>
      </c>
    </row>
    <row spans="1:3" r="5">
      <c t="s" r="A5" s="4">
        <v>435</v>
      </c>
      <c t="n" r="B5" s="6">
        <v>107</v>
      </c>
      <c t="n" r="C5" s="6">
        <v>29</v>
      </c>
    </row>
    <row spans="1:3" r="6">
      <c t="s" r="A6" s="4">
        <v>420</v>
      </c>
    </row>
    <row spans="1:3" r="7">
      <c t="s" r="A7" s="3">
        <v>436</v>
      </c>
    </row>
    <row spans="1:3" r="8">
      <c t="s" r="A8" s="4">
        <v>437</v>
      </c>
      <c t="n" r="B8" s="7">
        <v>1613415</v>
      </c>
      <c t="n" r="C8" s="7">
        <v>0</v>
      </c>
    </row>
    <row spans="1:3" r="9">
      <c t="s" r="A9" s="4">
        <v>438</v>
      </c>
      <c t="n" r="B9" s="7">
        <v>136585</v>
      </c>
      <c t="n" r="C9" s="7">
        <v>0</v>
      </c>
    </row>
    <row spans="1:3" r="10">
      <c t="s" r="A10" s="4">
        <v>439</v>
      </c>
      <c t="n" r="B10" s="6">
        <v>2</v>
      </c>
      <c t="n" r="C10" s="6">
        <v>0</v>
      </c>
    </row>
    <row spans="1:3" r="11">
      <c t="s" r="A11" s="4">
        <v>421</v>
      </c>
    </row>
    <row spans="1:3" r="12">
      <c t="s" r="A12" s="3">
        <v>436</v>
      </c>
    </row>
    <row spans="1:3" r="13">
      <c t="s" r="A13" s="4">
        <v>437</v>
      </c>
      <c t="n" r="B13" s="7">
        <v>55039213</v>
      </c>
      <c t="n" r="C13" s="7">
        <v>12473068</v>
      </c>
    </row>
    <row spans="1:3" r="14">
      <c t="s" r="A14" s="4">
        <v>438</v>
      </c>
      <c t="n" r="B14" s="7">
        <v>3873158</v>
      </c>
      <c t="n" r="C14" s="7">
        <v>508818</v>
      </c>
    </row>
    <row spans="1:3" r="15">
      <c t="s" r="A15" s="4">
        <v>439</v>
      </c>
      <c t="n" r="B15" s="6">
        <v>52</v>
      </c>
      <c t="n" r="C15" s="6">
        <v>7</v>
      </c>
    </row>
    <row spans="1:3" r="16">
      <c t="s" r="A16" s="3">
        <v>432</v>
      </c>
    </row>
    <row spans="1:3" r="17">
      <c t="s" r="A17" s="4">
        <v>440</v>
      </c>
      <c t="n" r="B17" s="7">
        <v>5533581</v>
      </c>
      <c t="n" r="C17" s="7">
        <v>3828887</v>
      </c>
    </row>
    <row spans="1:3" r="18">
      <c t="s" r="A18" s="4">
        <v>441</v>
      </c>
      <c t="n" r="B18" s="7">
        <v>714738</v>
      </c>
      <c t="n" r="C18" s="7">
        <v>421814</v>
      </c>
    </row>
    <row spans="1:3" r="19">
      <c t="s" r="A19" s="4">
        <v>442</v>
      </c>
      <c t="n" r="B19" s="6">
        <v>4</v>
      </c>
      <c t="n" r="C19" s="6">
        <v>3</v>
      </c>
    </row>
    <row spans="1:3" r="20">
      <c t="s" r="A20" s="4">
        <v>422</v>
      </c>
    </row>
    <row spans="1:3" r="21">
      <c t="s" r="A21" s="3">
        <v>436</v>
      </c>
    </row>
    <row spans="1:3" r="22">
      <c t="s" r="A22" s="4">
        <v>437</v>
      </c>
      <c t="n" r="B22" s="7">
        <v>24154510</v>
      </c>
      <c t="n" r="C22" s="7">
        <v>10374173</v>
      </c>
    </row>
    <row spans="1:3" r="23">
      <c t="s" r="A23" s="4">
        <v>438</v>
      </c>
      <c t="n" r="B23" s="7">
        <v>1418143</v>
      </c>
      <c t="n" r="C23" s="7">
        <v>310267</v>
      </c>
    </row>
    <row spans="1:3" r="24">
      <c t="s" r="A24" s="4">
        <v>439</v>
      </c>
      <c t="n" r="B24" s="6">
        <v>20</v>
      </c>
      <c t="n" r="C24" s="6">
        <v>7</v>
      </c>
    </row>
    <row spans="1:3" r="25">
      <c t="s" r="A25" s="3">
        <v>432</v>
      </c>
    </row>
    <row spans="1:3" r="26">
      <c t="s" r="A26" s="4">
        <v>440</v>
      </c>
      <c t="n" r="B26" s="7">
        <v>6007156</v>
      </c>
      <c t="n" r="C26" s="7">
        <v>4724455</v>
      </c>
    </row>
    <row spans="1:3" r="27">
      <c t="s" r="A27" s="4">
        <v>441</v>
      </c>
      <c t="n" r="B27" s="7">
        <v>3264495</v>
      </c>
      <c t="n" r="C27" s="7">
        <v>441102</v>
      </c>
    </row>
    <row spans="1:3" r="28">
      <c t="s" r="A28" s="4">
        <v>442</v>
      </c>
      <c t="n" r="B28" s="6">
        <v>4</v>
      </c>
      <c t="n" r="C28" s="6">
        <v>2</v>
      </c>
    </row>
    <row spans="1:3" r="29">
      <c t="s" r="A29" s="4">
        <v>424</v>
      </c>
    </row>
    <row spans="1:3" r="30">
      <c t="s" r="A30" s="3">
        <v>436</v>
      </c>
    </row>
    <row spans="1:3" r="31">
      <c t="s" r="A31" s="4">
        <v>437</v>
      </c>
      <c t="n" r="B31" s="7">
        <v>1447694</v>
      </c>
      <c t="n" r="C31" s="7">
        <v>0</v>
      </c>
    </row>
    <row spans="1:3" r="32">
      <c t="s" r="A32" s="4">
        <v>438</v>
      </c>
      <c t="n" r="B32" s="7">
        <v>15592</v>
      </c>
      <c t="n" r="C32" s="7">
        <v>0</v>
      </c>
    </row>
    <row spans="1:3" r="33">
      <c t="s" r="A33" s="4">
        <v>439</v>
      </c>
      <c t="n" r="B33" s="6">
        <v>2</v>
      </c>
      <c t="n" r="C33" s="6">
        <v>0</v>
      </c>
    </row>
    <row spans="1:3" r="34">
      <c t="s" r="A34" s="4">
        <v>425</v>
      </c>
    </row>
    <row spans="1:3" r="35">
      <c t="s" r="A35" s="3">
        <v>436</v>
      </c>
    </row>
    <row spans="1:3" r="36">
      <c t="s" r="A36" s="4">
        <v>437</v>
      </c>
      <c t="n" r="B36" s="7">
        <v>3320890</v>
      </c>
      <c t="n" r="C36" s="7">
        <v>16862</v>
      </c>
    </row>
    <row spans="1:3" r="37">
      <c t="s" r="A37" s="4">
        <v>438</v>
      </c>
      <c t="n" r="B37" s="7">
        <v>62255</v>
      </c>
      <c t="n" r="C37" s="7">
        <v>6</v>
      </c>
    </row>
    <row spans="1:3" r="38">
      <c t="s" r="A38" s="4">
        <v>439</v>
      </c>
      <c t="n" r="B38" s="6">
        <v>2</v>
      </c>
      <c t="n" r="C38" s="6">
        <v>1</v>
      </c>
    </row>
    <row spans="1:3" r="39">
      <c t="s" r="A39" s="4">
        <v>426</v>
      </c>
    </row>
    <row spans="1:3" r="40">
      <c t="s" r="A40" s="3">
        <v>436</v>
      </c>
    </row>
    <row spans="1:3" r="41">
      <c t="s" r="A41" s="4">
        <v>437</v>
      </c>
      <c t="n" r="B41" s="7">
        <v>669128</v>
      </c>
      <c t="n" r="C41" s="7">
        <v>0</v>
      </c>
    </row>
    <row spans="1:3" r="42">
      <c t="s" r="A42" s="4">
        <v>438</v>
      </c>
      <c t="n" r="B42" s="7">
        <v>42787</v>
      </c>
      <c t="n" r="C42" s="7">
        <v>0</v>
      </c>
    </row>
    <row spans="1:3" r="43">
      <c t="s" r="A43" s="4">
        <v>439</v>
      </c>
      <c t="n" r="B43" s="6">
        <v>2</v>
      </c>
      <c t="n" r="C43" s="6">
        <v>0</v>
      </c>
    </row>
    <row spans="1:3" r="44">
      <c t="s" r="A44" s="4">
        <v>419</v>
      </c>
    </row>
    <row spans="1:3" r="45">
      <c t="s" r="A45" s="3">
        <v>432</v>
      </c>
    </row>
    <row spans="1:3" r="46">
      <c t="s" r="A46" s="4">
        <v>440</v>
      </c>
      <c t="n" r="B46" s="7">
        <v>0</v>
      </c>
      <c t="n" r="C46" s="7">
        <v>7736774</v>
      </c>
    </row>
    <row spans="1:3" r="47">
      <c t="s" r="A47" s="4">
        <v>441</v>
      </c>
      <c t="n" r="B47" s="7">
        <v>0</v>
      </c>
      <c t="n" r="C47" s="7">
        <v>16164</v>
      </c>
    </row>
    <row spans="1:3" r="48">
      <c t="s" r="A48" s="4">
        <v>442</v>
      </c>
      <c t="n" r="B48" s="6">
        <v>0</v>
      </c>
      <c t="n" r="C48" s="6">
        <v>1</v>
      </c>
    </row>
    <row spans="1:3" r="49">
      <c t="s" r="A49" s="4">
        <v>443</v>
      </c>
    </row>
    <row spans="1:3" r="50">
      <c t="s" r="A50" s="3">
        <v>432</v>
      </c>
    </row>
    <row spans="1:3" r="51">
      <c t="s" r="A51" s="4">
        <v>433</v>
      </c>
      <c t="n" r="B51" s="7">
        <v>97785587</v>
      </c>
      <c t="n" r="C51" s="7">
        <v>39154219</v>
      </c>
    </row>
    <row spans="1:3" r="52">
      <c t="s" r="A52" s="4">
        <v>434</v>
      </c>
      <c t="n" r="B52" s="7">
        <v>9527753</v>
      </c>
      <c t="n" r="C52" s="7">
        <v>1698171</v>
      </c>
    </row>
    <row spans="1:3" r="53">
      <c t="s" r="A53" s="4">
        <v>435</v>
      </c>
      <c t="n" r="B53" s="6">
        <v>88</v>
      </c>
      <c t="n" r="C53" s="6">
        <v>21</v>
      </c>
    </row>
    <row spans="1:3" r="54">
      <c t="s" r="A54" s="4">
        <v>428</v>
      </c>
    </row>
    <row spans="1:3" r="55">
      <c t="s" r="A55" s="3">
        <v>436</v>
      </c>
    </row>
    <row spans="1:3" r="56">
      <c t="s" r="A56" s="4">
        <v>437</v>
      </c>
      <c t="n" r="B56" s="7">
        <v>304031</v>
      </c>
      <c t="n" r="C56" s="7">
        <v>0</v>
      </c>
    </row>
    <row spans="1:3" r="57">
      <c t="s" r="A57" s="4">
        <v>438</v>
      </c>
      <c t="n" r="B57" s="7">
        <v>14253</v>
      </c>
      <c t="n" r="C57" s="7">
        <v>0</v>
      </c>
    </row>
    <row spans="1:3" r="58">
      <c t="s" r="A58" s="4">
        <v>439</v>
      </c>
      <c t="n" r="B58" s="6">
        <v>1</v>
      </c>
      <c t="n" r="C58" s="6">
        <v>0</v>
      </c>
    </row>
    <row spans="1:3" r="59">
      <c t="s" r="A59" s="4">
        <v>122</v>
      </c>
    </row>
    <row spans="1:3" r="60">
      <c t="s" r="A60" s="3">
        <v>436</v>
      </c>
    </row>
    <row spans="1:3" r="61">
      <c t="s" r="A61" s="4">
        <v>437</v>
      </c>
      <c t="n" r="B61" s="7">
        <v>2449672</v>
      </c>
      <c t="n" r="C61" s="7">
        <v>527614</v>
      </c>
    </row>
    <row spans="1:3" r="62">
      <c t="s" r="A62" s="4">
        <v>438</v>
      </c>
      <c t="n" r="B62" s="7">
        <v>473551</v>
      </c>
      <c t="n" r="C62" s="7">
        <v>103438</v>
      </c>
    </row>
    <row spans="1:3" r="63">
      <c t="s" r="A63" s="4">
        <v>439</v>
      </c>
      <c t="n" r="B63" s="6">
        <v>15</v>
      </c>
      <c t="n" r="C63" s="6">
        <v>4</v>
      </c>
    </row>
    <row spans="1:3" r="64">
      <c t="s" r="A64" s="3">
        <v>432</v>
      </c>
    </row>
    <row spans="1:3" r="65">
      <c t="s" r="A65" s="4">
        <v>440</v>
      </c>
      <c t="n" r="B65" s="7">
        <v>183960</v>
      </c>
      <c t="n" r="C65" s="7">
        <v>525865</v>
      </c>
    </row>
    <row spans="1:3" r="66">
      <c t="s" r="A66" s="4">
        <v>441</v>
      </c>
      <c t="n" r="B66" s="7">
        <v>50570</v>
      </c>
      <c t="n" r="C66" s="7">
        <v>19935</v>
      </c>
    </row>
    <row spans="1:3" r="67">
      <c t="s" r="A67" s="4">
        <v>442</v>
      </c>
      <c t="n" r="B67" s="6">
        <v>3</v>
      </c>
      <c t="n" r="C67" s="6">
        <v>4</v>
      </c>
    </row>
    <row spans="1:3" r="68">
      <c t="s" r="A68" s="4">
        <v>402</v>
      </c>
    </row>
    <row spans="1:3" r="69">
      <c t="s" r="A69" s="3">
        <v>432</v>
      </c>
    </row>
    <row spans="1:3" r="70">
      <c t="s" r="A70" s="4">
        <v>433</v>
      </c>
      <c t="n" r="B70" s="7">
        <v>2937663</v>
      </c>
      <c t="n" r="C70" s="7">
        <v>1053479</v>
      </c>
    </row>
    <row spans="1:3" r="71">
      <c t="s" r="A71" s="4">
        <v>434</v>
      </c>
      <c t="n" r="B71" s="7">
        <v>538374</v>
      </c>
      <c t="n" r="C71" s="7">
        <v>123373</v>
      </c>
    </row>
    <row spans="1:3" r="72">
      <c t="s" r="A72" s="4">
        <v>435</v>
      </c>
      <c t="n" r="B72" s="6">
        <v>19</v>
      </c>
      <c t="n" r="C72" s="6">
        <v>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4</v>
      </c>
      <c t="s" r="B1" s="2">
        <v>1</v>
      </c>
    </row>
    <row spans="1:3" r="2">
      <c t="s" r="B2" s="2">
        <v>2</v>
      </c>
      <c t="s" r="C2" s="2">
        <v>32</v>
      </c>
    </row>
    <row spans="1:3" r="3">
      <c t="s" r="A3" s="3">
        <v>445</v>
      </c>
    </row>
    <row spans="1:3" r="4">
      <c t="s" r="A4" s="4">
        <v>446</v>
      </c>
      <c t="n" r="B4" s="7">
        <v>9785313</v>
      </c>
      <c t="n" r="C4" s="7">
        <v>27595600</v>
      </c>
    </row>
    <row spans="1:3" r="5">
      <c t="s" r="A5" s="4">
        <v>447</v>
      </c>
      <c t="n" r="B5" s="6">
        <v>-249401</v>
      </c>
      <c t="n" r="C5" s="6">
        <v>-711650</v>
      </c>
    </row>
    <row spans="1:3" r="6">
      <c t="s" r="A6" s="4">
        <v>448</v>
      </c>
      <c t="n" r="B6" s="6">
        <v>-3242210</v>
      </c>
      <c t="n" r="C6" s="6">
        <v>-9140543</v>
      </c>
    </row>
    <row spans="1:3" r="7">
      <c t="s" r="A7" s="4">
        <v>446</v>
      </c>
      <c t="n" r="B7" s="7">
        <v>6293702</v>
      </c>
      <c t="n" r="C7" s="7">
        <v>177434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9</v>
      </c>
      <c t="s" r="B1" s="2">
        <v>2</v>
      </c>
      <c t="s" r="C1" s="2">
        <v>32</v>
      </c>
    </row>
    <row spans="1:3" r="2">
      <c t="s" r="A2" s="3">
        <v>450</v>
      </c>
    </row>
    <row spans="1:3" r="3">
      <c t="s" r="A3" s="4">
        <v>126</v>
      </c>
      <c t="n" r="B3" s="7">
        <v>399525617</v>
      </c>
      <c t="n" r="C3" s="7">
        <v>403596261</v>
      </c>
    </row>
    <row spans="1:3" r="4">
      <c t="s" r="A4" s="4">
        <v>126</v>
      </c>
      <c t="n" r="B4" s="6">
        <v>409146807</v>
      </c>
      <c t="n" r="C4" s="7">
        <v>430117478</v>
      </c>
    </row>
    <row spans="1:3" r="5">
      <c t="s" r="A5" s="4">
        <v>451</v>
      </c>
    </row>
    <row spans="1:3" r="6">
      <c t="s" r="A6" s="3">
        <v>450</v>
      </c>
    </row>
    <row spans="1:3" r="7">
      <c t="s" r="A7" s="4">
        <v>452</v>
      </c>
      <c t="n" r="B7" s="6">
        <v>9836202</v>
      </c>
    </row>
    <row spans="1:3" r="8">
      <c t="s" r="A8" s="4">
        <v>452</v>
      </c>
      <c t="n" r="B8" s="6">
        <v>9981356</v>
      </c>
    </row>
    <row spans="1:3" r="9">
      <c t="s" r="A9" s="4">
        <v>453</v>
      </c>
      <c t="n" r="B9" s="6">
        <v>90063962</v>
      </c>
    </row>
    <row spans="1:3" r="10">
      <c t="s" r="A10" s="4">
        <v>453</v>
      </c>
      <c t="n" r="B10" s="6">
        <v>96190461</v>
      </c>
    </row>
    <row spans="1:3" r="11">
      <c t="s" r="A11" s="4">
        <v>454</v>
      </c>
      <c t="n" r="B11" s="6">
        <v>183395618</v>
      </c>
    </row>
    <row spans="1:3" r="12">
      <c t="s" r="A12" s="4">
        <v>454</v>
      </c>
      <c t="n" r="B12" s="6">
        <v>180028828</v>
      </c>
    </row>
    <row spans="1:3" r="13">
      <c t="s" r="A13" s="4">
        <v>455</v>
      </c>
      <c t="n" r="B13" s="6">
        <v>50322624</v>
      </c>
    </row>
    <row spans="1:3" r="14">
      <c t="s" r="A14" s="4">
        <v>455</v>
      </c>
      <c t="n" r="B14" s="6">
        <v>54780672</v>
      </c>
    </row>
    <row spans="1:3" r="15">
      <c t="s" r="A15" s="4">
        <v>456</v>
      </c>
      <c t="n" r="B15" s="6">
        <v>65907211</v>
      </c>
    </row>
    <row spans="1:3" r="16">
      <c t="s" r="A16" s="4">
        <v>456</v>
      </c>
      <c t="n" r="B16" s="6">
        <v>68165490</v>
      </c>
    </row>
    <row spans="1:3" r="17">
      <c t="s" r="A17" s="4">
        <v>126</v>
      </c>
      <c t="n" r="B17" s="6">
        <v>399525617</v>
      </c>
    </row>
    <row spans="1:3" r="18">
      <c t="s" r="A18" s="4">
        <v>126</v>
      </c>
      <c t="n" r="B18" s="7">
        <v>4091468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7</v>
      </c>
      <c t="s" r="B1" s="2">
        <v>1</v>
      </c>
    </row>
    <row spans="1:3" r="2">
      <c t="s" r="B2" s="2">
        <v>2</v>
      </c>
      <c t="s" r="C2" s="2">
        <v>32</v>
      </c>
    </row>
    <row spans="1:3" r="3">
      <c t="s" r="A3" s="3">
        <v>458</v>
      </c>
    </row>
    <row spans="1:3" r="4">
      <c t="s" r="A4" s="4">
        <v>459</v>
      </c>
      <c t="n" r="B4" s="7">
        <v>37200703</v>
      </c>
      <c t="n" r="C4" s="7">
        <v>46446460</v>
      </c>
    </row>
    <row spans="1:3" r="5">
      <c t="s" r="A5" s="4">
        <v>460</v>
      </c>
      <c t="n" r="B5" s="6">
        <v>939423</v>
      </c>
      <c t="n" r="C5" s="6">
        <v>974260</v>
      </c>
    </row>
    <row spans="1:3" r="6">
      <c t="s" r="A6" s="4">
        <v>461</v>
      </c>
      <c t="n" r="B6" s="7">
        <v>-203856</v>
      </c>
      <c t="n" r="C6" s="7">
        <v>-2636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2</v>
      </c>
      <c t="s" r="B1" s="2">
        <v>1</v>
      </c>
    </row>
    <row spans="1:3" r="2">
      <c t="s" r="B2" s="2">
        <v>2</v>
      </c>
      <c t="s" r="C2" s="2">
        <v>32</v>
      </c>
    </row>
    <row spans="1:3" r="3">
      <c t="s" r="A3" s="3">
        <v>463</v>
      </c>
    </row>
    <row spans="1:3" r="4">
      <c t="s" r="A4" s="4">
        <v>36</v>
      </c>
      <c t="n" r="B4" s="7">
        <v>75915</v>
      </c>
      <c t="n" r="C4" s="7">
        <v>0</v>
      </c>
    </row>
    <row spans="1:3" r="5">
      <c t="s" r="A5" s="4">
        <v>39</v>
      </c>
      <c t="n" r="B5" s="6">
        <v>7223</v>
      </c>
      <c t="n" r="C5" s="6">
        <v>0</v>
      </c>
    </row>
    <row spans="1:3" r="6">
      <c t="s" r="A6" s="4">
        <v>443</v>
      </c>
    </row>
    <row spans="1:3" r="7">
      <c t="s" r="A7" s="3">
        <v>463</v>
      </c>
    </row>
    <row spans="1:3" r="8">
      <c t="s" r="A8" s="4">
        <v>464</v>
      </c>
      <c t="n" r="B8" s="6">
        <v>-16900027</v>
      </c>
      <c t="n" r="C8" s="6">
        <v>11008303</v>
      </c>
    </row>
    <row spans="1:3" r="9">
      <c t="s" r="A9" s="3">
        <v>463</v>
      </c>
    </row>
    <row spans="1:3" r="10">
      <c t="s" r="A10" s="4">
        <v>465</v>
      </c>
      <c t="n" r="B10" s="6">
        <v>91141</v>
      </c>
      <c t="n" r="C10" s="6">
        <v>682604</v>
      </c>
    </row>
    <row spans="1:3" r="11">
      <c t="s" r="A11" s="4">
        <v>402</v>
      </c>
    </row>
    <row spans="1:3" r="12">
      <c t="s" r="A12" s="3">
        <v>463</v>
      </c>
    </row>
    <row spans="1:3" r="13">
      <c t="s" r="A13" s="4">
        <v>464</v>
      </c>
      <c t="n" r="B13" s="6">
        <v>-910260</v>
      </c>
      <c t="n" r="C13" s="6">
        <v>1144411</v>
      </c>
    </row>
    <row spans="1:3" r="14">
      <c t="s" r="A14" s="3">
        <v>463</v>
      </c>
    </row>
    <row spans="1:3" r="15">
      <c t="s" r="A15" s="4">
        <v>465</v>
      </c>
      <c t="n" r="B15" s="7">
        <v>644426</v>
      </c>
      <c t="n" r="C15" s="7">
        <v>280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66</v>
      </c>
      <c t="s" r="B1" s="2">
        <v>2</v>
      </c>
      <c t="s" r="C1" s="2">
        <v>32</v>
      </c>
    </row>
    <row spans="1:3" r="2">
      <c t="s" r="A2" s="3">
        <v>467</v>
      </c>
    </row>
    <row spans="1:3" r="3">
      <c t="s" r="A3" s="4">
        <v>36</v>
      </c>
      <c t="n" r="B3" s="7">
        <v>33174131</v>
      </c>
      <c t="n" r="C3" s="7">
        <v>29459436</v>
      </c>
    </row>
    <row spans="1:3" r="4">
      <c t="s" r="A4" s="4">
        <v>468</v>
      </c>
    </row>
    <row spans="1:3" r="5">
      <c t="s" r="A5" s="3">
        <v>467</v>
      </c>
    </row>
    <row spans="1:3" r="6">
      <c t="s" r="A6" s="4">
        <v>36</v>
      </c>
      <c t="n" r="B6" s="6">
        <v>6046408</v>
      </c>
      <c t="n" r="C6" s="6">
        <v>3392446</v>
      </c>
    </row>
    <row spans="1:3" r="7">
      <c t="s" r="A7" s="4">
        <v>469</v>
      </c>
    </row>
    <row spans="1:3" r="8">
      <c t="s" r="A8" s="3">
        <v>467</v>
      </c>
    </row>
    <row spans="1:3" r="9">
      <c t="s" r="A9" s="4">
        <v>36</v>
      </c>
      <c t="n" r="B9" s="6">
        <v>5694612</v>
      </c>
      <c t="n" r="C9" s="6">
        <v>2290700</v>
      </c>
    </row>
    <row spans="1:3" r="10">
      <c t="s" r="A10" s="4">
        <v>470</v>
      </c>
    </row>
    <row spans="1:3" r="11">
      <c t="s" r="A11" s="3">
        <v>467</v>
      </c>
    </row>
    <row spans="1:3" r="12">
      <c t="s" r="A12" s="4">
        <v>36</v>
      </c>
      <c t="n" r="B12" s="6">
        <v>3906034</v>
      </c>
      <c t="n" r="C12" s="6">
        <v>6047236</v>
      </c>
    </row>
    <row spans="1:3" r="13">
      <c t="s" r="A13" s="4">
        <v>471</v>
      </c>
    </row>
    <row spans="1:3" r="14">
      <c t="s" r="A14" s="3">
        <v>467</v>
      </c>
    </row>
    <row spans="1:3" r="15">
      <c t="s" r="A15" s="4">
        <v>36</v>
      </c>
      <c t="n" r="B15" s="6">
        <v>3366434</v>
      </c>
      <c t="n" r="C15" s="6">
        <v>4806451</v>
      </c>
    </row>
    <row spans="1:3" r="16">
      <c t="s" r="A16" s="4">
        <v>472</v>
      </c>
    </row>
    <row spans="1:3" r="17">
      <c t="s" r="A17" s="3">
        <v>467</v>
      </c>
    </row>
    <row spans="1:3" r="18">
      <c t="s" r="A18" s="4">
        <v>36</v>
      </c>
      <c t="n" r="B18" s="6">
        <v>3241793</v>
      </c>
      <c t="n" r="C18" s="6">
        <v>3492854</v>
      </c>
    </row>
    <row spans="1:3" r="19">
      <c t="s" r="A19" s="4">
        <v>473</v>
      </c>
    </row>
    <row spans="1:3" r="20">
      <c t="s" r="A20" s="3">
        <v>467</v>
      </c>
    </row>
    <row spans="1:3" r="21">
      <c t="s" r="A21" s="4">
        <v>36</v>
      </c>
      <c t="n" r="B21" s="6">
        <v>2671788</v>
      </c>
      <c t="n" r="C21" s="6">
        <v>3123530</v>
      </c>
    </row>
    <row spans="1:3" r="22">
      <c t="s" r="A22" s="4">
        <v>474</v>
      </c>
    </row>
    <row spans="1:3" r="23">
      <c t="s" r="A23" s="3">
        <v>467</v>
      </c>
    </row>
    <row spans="1:3" r="24">
      <c t="s" r="A24" s="4">
        <v>36</v>
      </c>
      <c t="n" r="B24" s="6">
        <v>1692354</v>
      </c>
      <c t="n" r="C24" s="6">
        <v>1805093</v>
      </c>
    </row>
    <row spans="1:3" r="25">
      <c t="s" r="A25" s="4">
        <v>475</v>
      </c>
    </row>
    <row spans="1:3" r="26">
      <c t="s" r="A26" s="3">
        <v>467</v>
      </c>
    </row>
    <row spans="1:3" r="27">
      <c t="s" r="A27" s="4">
        <v>36</v>
      </c>
      <c t="n" r="B27" s="6">
        <v>1342845</v>
      </c>
      <c t="n" r="C27" s="6">
        <v>267996</v>
      </c>
    </row>
    <row spans="1:3" r="28">
      <c t="s" r="A28" s="4">
        <v>476</v>
      </c>
    </row>
    <row spans="1:3" r="29">
      <c t="s" r="A29" s="3">
        <v>467</v>
      </c>
    </row>
    <row spans="1:3" r="30">
      <c t="s" r="A30" s="4">
        <v>36</v>
      </c>
      <c t="n" r="B30" s="6">
        <v>895607</v>
      </c>
      <c t="n" r="C30" s="6">
        <v>1054671</v>
      </c>
    </row>
    <row spans="1:3" r="31">
      <c t="s" r="A31" s="4">
        <v>477</v>
      </c>
    </row>
    <row spans="1:3" r="32">
      <c t="s" r="A32" s="3">
        <v>467</v>
      </c>
    </row>
    <row spans="1:3" r="33">
      <c t="s" r="A33" s="4">
        <v>36</v>
      </c>
      <c t="n" r="B33" s="6">
        <v>774060</v>
      </c>
      <c t="n" r="C33" s="6">
        <v>927600</v>
      </c>
    </row>
    <row spans="1:3" r="34">
      <c t="s" r="A34" s="4">
        <v>478</v>
      </c>
    </row>
    <row spans="1:3" r="35">
      <c t="s" r="A35" s="3">
        <v>467</v>
      </c>
    </row>
    <row spans="1:3" r="36">
      <c t="s" r="A36" s="4">
        <v>36</v>
      </c>
      <c t="n" r="B36" s="6">
        <v>759139</v>
      </c>
      <c t="n" r="C36" s="6">
        <v>95434</v>
      </c>
    </row>
    <row spans="1:3" r="37">
      <c t="s" r="A37" s="4">
        <v>479</v>
      </c>
    </row>
    <row spans="1:3" r="38">
      <c t="s" r="A38" s="3">
        <v>467</v>
      </c>
    </row>
    <row spans="1:3" r="39">
      <c t="s" r="A39" s="4">
        <v>36</v>
      </c>
      <c t="n" r="B39" s="6">
        <v>412250</v>
      </c>
      <c t="n" r="C39" s="6">
        <v>440725</v>
      </c>
    </row>
    <row spans="1:3" r="40">
      <c t="s" r="A40" s="4">
        <v>480</v>
      </c>
    </row>
    <row spans="1:3" r="41">
      <c t="s" r="A41" s="3">
        <v>467</v>
      </c>
    </row>
    <row spans="1:3" r="42">
      <c t="s" r="A42" s="4">
        <v>36</v>
      </c>
      <c t="n" r="B42" s="6">
        <v>373359</v>
      </c>
      <c t="n" r="C42" s="6">
        <v>0</v>
      </c>
    </row>
    <row spans="1:3" r="43">
      <c t="s" r="A43" s="4">
        <v>481</v>
      </c>
    </row>
    <row spans="1:3" r="44">
      <c t="s" r="A44" s="3">
        <v>467</v>
      </c>
    </row>
    <row spans="1:3" r="45">
      <c t="s" r="A45" s="4">
        <v>36</v>
      </c>
      <c t="n" r="B45" s="6">
        <v>370323</v>
      </c>
      <c t="n" r="C45" s="6">
        <v>0</v>
      </c>
    </row>
    <row spans="1:3" r="46">
      <c t="s" r="A46" s="4">
        <v>482</v>
      </c>
    </row>
    <row spans="1:3" r="47">
      <c t="s" r="A47" s="3">
        <v>467</v>
      </c>
    </row>
    <row spans="1:3" r="48">
      <c t="s" r="A48" s="4">
        <v>36</v>
      </c>
      <c t="n" r="B48" s="6">
        <v>353275</v>
      </c>
      <c t="n" r="C48" s="6">
        <v>359308</v>
      </c>
    </row>
    <row spans="1:3" r="49">
      <c t="s" r="A49" s="4">
        <v>483</v>
      </c>
    </row>
    <row spans="1:3" r="50">
      <c t="s" r="A50" s="3">
        <v>467</v>
      </c>
    </row>
    <row spans="1:3" r="51">
      <c t="s" r="A51" s="4">
        <v>36</v>
      </c>
      <c t="n" r="B51" s="6">
        <v>247723</v>
      </c>
      <c t="n" r="C51" s="6">
        <v>252612</v>
      </c>
    </row>
    <row spans="1:3" r="52">
      <c t="s" r="A52" s="4">
        <v>484</v>
      </c>
    </row>
    <row spans="1:3" r="53">
      <c t="s" r="A53" s="3">
        <v>467</v>
      </c>
    </row>
    <row spans="1:3" r="54">
      <c t="s" r="A54" s="4">
        <v>36</v>
      </c>
      <c t="n" r="B54" s="6">
        <v>225881</v>
      </c>
      <c t="n" r="C54" s="6">
        <v>248815</v>
      </c>
    </row>
    <row spans="1:3" r="55">
      <c t="s" r="A55" s="4">
        <v>485</v>
      </c>
    </row>
    <row spans="1:3" r="56">
      <c t="s" r="A56" s="3">
        <v>467</v>
      </c>
    </row>
    <row spans="1:3" r="57">
      <c t="s" r="A57" s="4">
        <v>36</v>
      </c>
      <c t="n" r="B57" s="6">
        <v>222364</v>
      </c>
      <c t="n" r="C57" s="6">
        <v>225772</v>
      </c>
    </row>
    <row spans="1:3" r="58">
      <c t="s" r="A58" s="4">
        <v>486</v>
      </c>
    </row>
    <row spans="1:3" r="59">
      <c t="s" r="A59" s="3">
        <v>467</v>
      </c>
    </row>
    <row spans="1:3" r="60">
      <c t="s" r="A60" s="4">
        <v>36</v>
      </c>
      <c t="n" r="B60" s="6">
        <v>205469</v>
      </c>
      <c t="n" r="C60" s="6">
        <v>239399</v>
      </c>
    </row>
    <row spans="1:3" r="61">
      <c t="s" r="A61" s="4">
        <v>487</v>
      </c>
    </row>
    <row spans="1:3" r="62">
      <c t="s" r="A62" s="3">
        <v>467</v>
      </c>
    </row>
    <row spans="1:3" r="63">
      <c t="s" r="A63" s="4">
        <v>36</v>
      </c>
      <c t="n" r="B63" s="6">
        <v>159073</v>
      </c>
      <c t="n" r="C63" s="6">
        <v>174433</v>
      </c>
    </row>
    <row spans="1:3" r="64">
      <c t="s" r="A64" s="4">
        <v>488</v>
      </c>
    </row>
    <row spans="1:3" r="65">
      <c t="s" r="A65" s="3">
        <v>467</v>
      </c>
    </row>
    <row spans="1:3" r="66">
      <c t="s" r="A66" s="4">
        <v>36</v>
      </c>
      <c t="n" r="B66" s="6">
        <v>135401</v>
      </c>
      <c t="n" r="C66" s="6">
        <v>136442</v>
      </c>
    </row>
    <row spans="1:3" r="67">
      <c t="s" r="A67" s="4">
        <v>489</v>
      </c>
    </row>
    <row spans="1:3" r="68">
      <c t="s" r="A68" s="3">
        <v>467</v>
      </c>
    </row>
    <row spans="1:3" r="69">
      <c t="s" r="A69" s="4">
        <v>36</v>
      </c>
      <c t="n" r="B69" s="7">
        <v>77939</v>
      </c>
      <c t="n" r="C69" s="7">
        <v>779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0</v>
      </c>
      <c t="s" r="B1" s="2">
        <v>2</v>
      </c>
      <c t="s" r="C1" s="2">
        <v>32</v>
      </c>
    </row>
    <row spans="1:3" r="2">
      <c t="s" r="A2" s="3">
        <v>491</v>
      </c>
    </row>
    <row spans="1:3" r="3">
      <c t="s" r="A3" s="4">
        <v>126</v>
      </c>
      <c t="n" r="B3" s="7">
        <v>7692959</v>
      </c>
      <c t="n" r="C3" s="7">
        <v>7917379</v>
      </c>
    </row>
    <row spans="1:3" r="4">
      <c t="s" r="A4" s="4">
        <v>126</v>
      </c>
      <c t="n" r="B4" s="6">
        <v>9094934</v>
      </c>
      <c t="n" r="C4" s="7">
        <v>9719006</v>
      </c>
    </row>
    <row spans="1:3" r="5">
      <c t="s" r="A5" s="4">
        <v>492</v>
      </c>
    </row>
    <row spans="1:3" r="6">
      <c t="s" r="A6" s="3">
        <v>491</v>
      </c>
    </row>
    <row spans="1:3" r="7">
      <c t="s" r="A7" s="4">
        <v>452</v>
      </c>
      <c t="n" r="B7" s="6">
        <v>763177</v>
      </c>
    </row>
    <row spans="1:3" r="8">
      <c t="s" r="A8" s="4">
        <v>452</v>
      </c>
      <c t="n" r="B8" s="6">
        <v>772746</v>
      </c>
    </row>
    <row spans="1:3" r="9">
      <c t="s" r="A9" s="4">
        <v>453</v>
      </c>
      <c t="n" r="B9" s="6">
        <v>2663392</v>
      </c>
    </row>
    <row spans="1:3" r="10">
      <c t="s" r="A10" s="4">
        <v>453</v>
      </c>
      <c t="n" r="B10" s="6">
        <v>2898690</v>
      </c>
    </row>
    <row spans="1:3" r="11">
      <c t="s" r="A11" s="4">
        <v>454</v>
      </c>
      <c t="n" r="B11" s="6">
        <v>3014588</v>
      </c>
    </row>
    <row spans="1:3" r="12">
      <c t="s" r="A12" s="4">
        <v>454</v>
      </c>
      <c t="n" r="B12" s="6">
        <v>3688548</v>
      </c>
    </row>
    <row spans="1:3" r="13">
      <c t="s" r="A13" s="4">
        <v>455</v>
      </c>
      <c t="n" r="B13" s="6">
        <v>1251802</v>
      </c>
    </row>
    <row spans="1:3" r="14">
      <c t="s" r="A14" s="4">
        <v>455</v>
      </c>
      <c t="n" r="B14" s="6">
        <v>1734950</v>
      </c>
    </row>
    <row spans="1:3" r="15">
      <c t="s" r="A15" s="4">
        <v>126</v>
      </c>
      <c t="n" r="B15" s="6">
        <v>7692959</v>
      </c>
    </row>
    <row spans="1:3" r="16">
      <c t="s" r="A16" s="4">
        <v>126</v>
      </c>
      <c t="n" r="B16" s="7">
        <v>90949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3</v>
      </c>
      <c t="s" r="B1" s="2">
        <v>2</v>
      </c>
      <c t="s" r="C1" s="2">
        <v>32</v>
      </c>
    </row>
    <row spans="1:3" r="2">
      <c t="s" r="A2" s="3">
        <v>494</v>
      </c>
    </row>
    <row spans="1:3" r="3">
      <c t="s" r="A3" s="4">
        <v>495</v>
      </c>
      <c t="n" r="B3" s="7">
        <v>7692959</v>
      </c>
      <c t="n" r="C3" s="7">
        <v>7917379</v>
      </c>
    </row>
    <row spans="1:3" r="4">
      <c t="s" r="A4" s="4">
        <v>496</v>
      </c>
    </row>
    <row spans="1:3" r="5">
      <c t="s" r="A5" s="3">
        <v>494</v>
      </c>
    </row>
    <row spans="1:3" r="6">
      <c t="s" r="A6" s="4">
        <v>495</v>
      </c>
      <c t="n" r="B6" s="6">
        <v>3496115</v>
      </c>
      <c t="n" r="C6" s="6">
        <v>3694805</v>
      </c>
    </row>
    <row spans="1:3" r="7">
      <c t="s" r="A7" s="4">
        <v>486</v>
      </c>
    </row>
    <row spans="1:3" r="8">
      <c t="s" r="A8" s="3">
        <v>494</v>
      </c>
    </row>
    <row spans="1:3" r="9">
      <c t="s" r="A9" s="4">
        <v>495</v>
      </c>
      <c t="n" r="B9" s="6">
        <v>1991601</v>
      </c>
      <c t="n" r="C9" s="6">
        <v>1969570</v>
      </c>
    </row>
    <row spans="1:3" r="10">
      <c t="s" r="A10" s="4">
        <v>473</v>
      </c>
    </row>
    <row spans="1:3" r="11">
      <c t="s" r="A11" s="3">
        <v>494</v>
      </c>
    </row>
    <row spans="1:3" r="12">
      <c t="s" r="A12" s="4">
        <v>495</v>
      </c>
      <c t="n" r="B12" s="6">
        <v>1432022</v>
      </c>
      <c t="n" r="C12" s="6">
        <v>1467774</v>
      </c>
    </row>
    <row spans="1:3" r="13">
      <c t="s" r="A13" s="4">
        <v>481</v>
      </c>
    </row>
    <row spans="1:3" r="14">
      <c t="s" r="A14" s="3">
        <v>494</v>
      </c>
    </row>
    <row spans="1:3" r="15">
      <c t="s" r="A15" s="4">
        <v>495</v>
      </c>
      <c t="n" r="B15" s="6">
        <v>294968</v>
      </c>
      <c t="n" r="C15" s="6">
        <v>299851</v>
      </c>
    </row>
    <row spans="1:3" r="16">
      <c t="s" r="A16" s="4">
        <v>469</v>
      </c>
    </row>
    <row spans="1:3" r="17">
      <c t="s" r="A17" s="3">
        <v>494</v>
      </c>
    </row>
    <row spans="1:3" r="18">
      <c t="s" r="A18" s="4">
        <v>495</v>
      </c>
      <c t="n" r="B18" s="6">
        <v>243939</v>
      </c>
      <c t="n" r="C18" s="6">
        <v>227649</v>
      </c>
    </row>
    <row spans="1:3" r="19">
      <c t="s" r="A19" s="4">
        <v>471</v>
      </c>
    </row>
    <row spans="1:3" r="20">
      <c t="s" r="A20" s="3">
        <v>494</v>
      </c>
    </row>
    <row spans="1:3" r="21">
      <c t="s" r="A21" s="4">
        <v>495</v>
      </c>
      <c t="n" r="B21" s="6">
        <v>180143</v>
      </c>
      <c t="n" r="C21" s="6">
        <v>188131</v>
      </c>
    </row>
    <row spans="1:3" r="22">
      <c t="s" r="A22" s="4">
        <v>474</v>
      </c>
    </row>
    <row spans="1:3" r="23">
      <c t="s" r="A23" s="3">
        <v>494</v>
      </c>
    </row>
    <row spans="1:3" r="24">
      <c t="s" r="A24" s="4">
        <v>495</v>
      </c>
      <c t="n" r="B24" s="7">
        <v>54171</v>
      </c>
      <c t="n" r="C24" s="7">
        <v>695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77</v>
      </c>
      <c t="s" r="B1" s="2">
        <v>1</v>
      </c>
    </row>
    <row spans="1:3" r="2">
      <c t="s" r="B2" s="2">
        <v>2</v>
      </c>
      <c t="s" r="C2" s="2">
        <v>32</v>
      </c>
    </row>
    <row spans="1:3" r="3">
      <c t="s" r="A3" s="3">
        <v>78</v>
      </c>
    </row>
    <row spans="1:3" r="4">
      <c t="s" r="A4" s="4">
        <v>79</v>
      </c>
      <c t="n" r="B4" s="7">
        <v>56864702</v>
      </c>
      <c t="n" r="C4" s="7">
        <v>61116195</v>
      </c>
    </row>
    <row spans="1:3" r="5">
      <c t="s" r="A5" s="4">
        <v>80</v>
      </c>
      <c t="n" r="B5" s="6">
        <v>-12511080</v>
      </c>
      <c t="n" r="C5" s="6">
        <v>-13687074</v>
      </c>
    </row>
    <row spans="1:3" r="6">
      <c t="s" r="A6" s="4">
        <v>81</v>
      </c>
      <c t="n" r="B6" s="6">
        <v>44353622</v>
      </c>
      <c t="n" r="C6" s="6">
        <v>47429121</v>
      </c>
    </row>
    <row spans="1:3" r="7">
      <c t="s" r="A7" s="4">
        <v>82</v>
      </c>
      <c t="n" r="B7" s="6">
        <v>21237313</v>
      </c>
      <c t="n" r="C7" s="6">
        <v>21162735</v>
      </c>
    </row>
    <row spans="1:3" r="8">
      <c t="s" r="A8" s="4">
        <v>83</v>
      </c>
      <c t="n" r="B8" s="6">
        <v>818705</v>
      </c>
      <c t="n" r="C8" s="6">
        <v>710632</v>
      </c>
    </row>
    <row spans="1:3" r="9">
      <c t="s" r="A9" s="4">
        <v>84</v>
      </c>
      <c t="n" r="B9" s="6">
        <v>1767071</v>
      </c>
      <c t="n" r="C9" s="6">
        <v>1595300</v>
      </c>
    </row>
    <row spans="1:3" r="10">
      <c t="s" r="A10" s="4">
        <v>85</v>
      </c>
      <c t="n" r="B10" s="6">
        <v>68176711</v>
      </c>
      <c t="n" r="C10" s="6">
        <v>70897788</v>
      </c>
    </row>
    <row spans="1:3" r="11">
      <c t="s" r="A11" s="3">
        <v>86</v>
      </c>
    </row>
    <row spans="1:3" r="12">
      <c t="s" r="A12" s="4">
        <v>87</v>
      </c>
      <c t="n" r="B12" s="6">
        <v>44305739</v>
      </c>
      <c t="n" r="C12" s="6">
        <v>40568665</v>
      </c>
    </row>
    <row spans="1:3" r="13">
      <c t="s" r="A13" s="4">
        <v>88</v>
      </c>
      <c t="n" r="B13" s="6">
        <v>404466</v>
      </c>
      <c t="n" r="C13" s="6">
        <v>413135</v>
      </c>
    </row>
    <row spans="1:3" r="14">
      <c t="s" r="A14" s="4">
        <v>89</v>
      </c>
      <c t="n" r="B14" s="6">
        <v>332063</v>
      </c>
      <c t="n" r="C14" s="6">
        <v>339945</v>
      </c>
    </row>
    <row spans="1:3" r="15">
      <c t="s" r="A15" s="4">
        <v>90</v>
      </c>
      <c t="n" r="B15" s="6">
        <v>6739357</v>
      </c>
      <c t="n" r="C15" s="6">
        <v>11522583</v>
      </c>
    </row>
    <row spans="1:3" r="16">
      <c t="s" r="A16" s="4">
        <v>91</v>
      </c>
      <c t="n" r="B16" s="6">
        <v>-6030513</v>
      </c>
      <c t="n" r="C16" s="6">
        <v>-6678626</v>
      </c>
    </row>
    <row spans="1:3" r="17">
      <c t="s" r="A17" s="4">
        <v>92</v>
      </c>
      <c t="n" r="B17" s="6">
        <v>7103147</v>
      </c>
      <c t="n" r="C17" s="6">
        <v>7359964</v>
      </c>
    </row>
    <row spans="1:3" r="18">
      <c t="s" r="A18" s="4">
        <v>93</v>
      </c>
      <c t="n" r="B18" s="6">
        <v>3537009</v>
      </c>
      <c t="n" r="C18" s="6">
        <v>4564713</v>
      </c>
    </row>
    <row spans="1:3" r="19">
      <c t="s" r="A19" s="4">
        <v>94</v>
      </c>
      <c t="n" r="B19" s="6">
        <v>10881337</v>
      </c>
      <c t="n" r="C19" s="6">
        <v>11111572</v>
      </c>
    </row>
    <row spans="1:3" r="20">
      <c t="s" r="A20" s="4">
        <v>95</v>
      </c>
      <c t="n" r="B20" s="6">
        <v>67272605</v>
      </c>
      <c t="n" r="C20" s="6">
        <v>69201951</v>
      </c>
    </row>
    <row spans="1:3" r="21">
      <c t="s" r="A21" s="4">
        <v>96</v>
      </c>
      <c t="n" r="B21" s="6">
        <v>904106</v>
      </c>
      <c t="n" r="C21" s="6">
        <v>1695837</v>
      </c>
    </row>
    <row spans="1:3" r="22">
      <c t="s" r="A22" s="3">
        <v>97</v>
      </c>
    </row>
    <row spans="1:3" r="23">
      <c t="s" r="A23" s="4">
        <v>98</v>
      </c>
      <c t="n" r="B23" s="6">
        <v>392468</v>
      </c>
      <c t="n" r="C23" s="6">
        <v>315444</v>
      </c>
    </row>
    <row spans="1:3" r="24">
      <c t="s" r="A24" s="4">
        <v>99</v>
      </c>
      <c t="n" r="B24" s="6">
        <v>-525078</v>
      </c>
      <c t="n" r="C24" s="6">
        <v>114209</v>
      </c>
    </row>
    <row spans="1:3" r="25">
      <c t="s" r="A25" s="4">
        <v>100</v>
      </c>
      <c t="n" r="B25" s="6">
        <v>-132610</v>
      </c>
      <c t="n" r="C25" s="6">
        <v>429653</v>
      </c>
    </row>
    <row spans="1:3" r="26">
      <c t="s" r="A26" s="4">
        <v>101</v>
      </c>
      <c t="n" r="B26" s="7">
        <v>1036716</v>
      </c>
      <c t="n" r="C26" s="7">
        <v>1266184</v>
      </c>
    </row>
    <row spans="1:3" r="27">
      <c t="s" r="A27" s="4">
        <v>102</v>
      </c>
      <c t="n" r="B27" s="8">
        <v>0.93</v>
      </c>
      <c t="n" r="C27" s="8">
        <v>1.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497</v>
      </c>
      <c t="s" r="B1" s="2">
        <v>1</v>
      </c>
    </row>
    <row spans="1:3" r="2">
      <c t="s" r="B2" s="2">
        <v>2</v>
      </c>
      <c t="s" r="C2" s="2">
        <v>32</v>
      </c>
    </row>
    <row spans="1:3" r="3">
      <c t="s" r="A3" s="3">
        <v>498</v>
      </c>
    </row>
    <row spans="1:3" r="4">
      <c t="s" r="A4" s="4">
        <v>499</v>
      </c>
      <c t="n" r="B4" s="7">
        <v>22269298</v>
      </c>
      <c t="n" r="C4" s="7">
        <v>21994995</v>
      </c>
    </row>
    <row spans="1:3" r="5">
      <c t="s" r="A5" s="4">
        <v>500</v>
      </c>
      <c t="n" r="B5" s="6">
        <v>1031985</v>
      </c>
      <c t="n" r="C5" s="6">
        <v>832260</v>
      </c>
    </row>
    <row spans="1:3" r="6">
      <c t="s" r="A6" s="4">
        <v>501</v>
      </c>
      <c t="n" r="B6" s="6">
        <v>21237313</v>
      </c>
      <c t="n" r="C6" s="6">
        <v>21162735</v>
      </c>
    </row>
    <row spans="1:3" r="7">
      <c t="s" r="A7" s="4">
        <v>393</v>
      </c>
    </row>
    <row spans="1:3" r="8">
      <c t="s" r="A8" s="3">
        <v>498</v>
      </c>
    </row>
    <row spans="1:3" r="9">
      <c t="s" r="A9" s="4">
        <v>499</v>
      </c>
      <c t="n" r="B9" s="6">
        <v>18296411</v>
      </c>
      <c t="n" r="C9" s="6">
        <v>18957838</v>
      </c>
    </row>
    <row spans="1:3" r="10">
      <c t="s" r="A10" s="4">
        <v>402</v>
      </c>
    </row>
    <row spans="1:3" r="11">
      <c t="s" r="A11" s="3">
        <v>498</v>
      </c>
    </row>
    <row spans="1:3" r="12">
      <c t="s" r="A12" s="4">
        <v>499</v>
      </c>
      <c t="n" r="B12" s="6">
        <v>295368</v>
      </c>
      <c t="n" r="C12" s="6">
        <v>270306</v>
      </c>
    </row>
    <row spans="1:3" r="13">
      <c t="s" r="A13" s="4">
        <v>502</v>
      </c>
    </row>
    <row spans="1:3" r="14">
      <c t="s" r="A14" s="3">
        <v>498</v>
      </c>
    </row>
    <row spans="1:3" r="15">
      <c t="s" r="A15" s="4">
        <v>499</v>
      </c>
      <c t="n" r="B15" s="6">
        <v>2316721</v>
      </c>
      <c t="n" r="C15" s="6">
        <v>1497721</v>
      </c>
    </row>
    <row spans="1:3" r="16">
      <c t="s" r="A16" s="4">
        <v>503</v>
      </c>
    </row>
    <row spans="1:3" r="17">
      <c t="s" r="A17" s="3">
        <v>498</v>
      </c>
    </row>
    <row spans="1:3" r="18">
      <c t="s" r="A18" s="4">
        <v>499</v>
      </c>
      <c t="n" r="B18" s="6">
        <v>494299</v>
      </c>
      <c t="n" r="C18" s="6">
        <v>478712</v>
      </c>
    </row>
    <row spans="1:3" r="19">
      <c t="s" r="A19" s="4">
        <v>492</v>
      </c>
    </row>
    <row spans="1:3" r="20">
      <c t="s" r="A20" s="3">
        <v>498</v>
      </c>
    </row>
    <row spans="1:3" r="21">
      <c t="s" r="A21" s="4">
        <v>499</v>
      </c>
      <c t="n" r="B21" s="6">
        <v>545120</v>
      </c>
      <c t="n" r="C21" s="6">
        <v>557812</v>
      </c>
    </row>
    <row spans="1:3" r="22">
      <c t="s" r="A22" s="4">
        <v>504</v>
      </c>
    </row>
    <row spans="1:3" r="23">
      <c t="s" r="A23" s="3">
        <v>498</v>
      </c>
    </row>
    <row spans="1:3" r="24">
      <c t="s" r="A24" s="4">
        <v>499</v>
      </c>
      <c t="n" r="B24" s="6">
        <v>102342</v>
      </c>
      <c t="n" r="C24" s="6">
        <v>0</v>
      </c>
    </row>
    <row spans="1:3" r="25">
      <c t="s" r="A25" s="4">
        <v>505</v>
      </c>
    </row>
    <row spans="1:3" r="26">
      <c t="s" r="A26" s="3">
        <v>498</v>
      </c>
    </row>
    <row spans="1:3" r="27">
      <c t="s" r="A27" s="4">
        <v>499</v>
      </c>
      <c t="n" r="B27" s="7">
        <v>219037</v>
      </c>
      <c t="n" r="C27" s="7">
        <v>2326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14"/>
  </cols>
  <sheetData>
    <row spans="1:2" r="1">
      <c t="s" r="A1" s="1">
        <v>506</v>
      </c>
      <c t="s" r="B1" s="2">
        <v>2</v>
      </c>
    </row>
    <row spans="1:2" r="2">
      <c t="s" r="A2" s="3">
        <v>507</v>
      </c>
    </row>
    <row spans="1:2" r="3">
      <c t="s" r="A3" s="4">
        <v>508</v>
      </c>
      <c t="n" r="B3" s="6">
        <v>3</v>
      </c>
    </row>
    <row spans="1:2" r="4">
      <c t="s" r="A4" s="4">
        <v>509</v>
      </c>
    </row>
    <row spans="1:2" r="5">
      <c t="s" r="A5" s="3">
        <v>507</v>
      </c>
    </row>
    <row spans="1:2" r="6">
      <c t="s" r="A6" s="4">
        <v>510</v>
      </c>
      <c t="n" r="B6" s="6">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1</v>
      </c>
      <c t="s" r="B1" s="2">
        <v>2</v>
      </c>
      <c t="s" r="C1" s="2">
        <v>32</v>
      </c>
    </row>
    <row spans="1:3" r="2">
      <c t="s" r="A2" s="3">
        <v>512</v>
      </c>
    </row>
    <row spans="1:3" r="3">
      <c t="s" r="A3" s="4">
        <v>513</v>
      </c>
      <c t="n" r="B3" s="7">
        <v>416763596</v>
      </c>
      <c t="n" r="C3" s="7">
        <v>437523297</v>
      </c>
    </row>
    <row spans="1:3" r="4">
      <c t="s" r="A4" s="3">
        <v>514</v>
      </c>
    </row>
    <row spans="1:3" r="5">
      <c t="s" r="A5" s="4">
        <v>39</v>
      </c>
      <c t="n" r="B5" s="6">
        <v>957405</v>
      </c>
    </row>
    <row spans="1:3" r="6">
      <c t="s" r="A6" s="4">
        <v>419</v>
      </c>
    </row>
    <row spans="1:3" r="7">
      <c t="s" r="A7" s="3">
        <v>512</v>
      </c>
    </row>
    <row spans="1:3" r="8">
      <c t="s" r="A8" s="4">
        <v>513</v>
      </c>
      <c t="n" r="B8" s="6">
        <v>24015752</v>
      </c>
      <c t="n" r="C8" s="6">
        <v>28868011</v>
      </c>
    </row>
    <row spans="1:3" r="9">
      <c t="s" r="A9" s="4">
        <v>420</v>
      </c>
    </row>
    <row spans="1:3" r="10">
      <c t="s" r="A10" s="3">
        <v>512</v>
      </c>
    </row>
    <row spans="1:3" r="11">
      <c t="s" r="A11" s="4">
        <v>513</v>
      </c>
      <c t="n" r="B11" s="6">
        <v>41205439</v>
      </c>
      <c t="n" r="C11" s="6">
        <v>44007246</v>
      </c>
    </row>
    <row spans="1:3" r="12">
      <c t="s" r="A12" s="4">
        <v>421</v>
      </c>
    </row>
    <row spans="1:3" r="13">
      <c t="s" r="A13" s="3">
        <v>512</v>
      </c>
    </row>
    <row spans="1:3" r="14">
      <c t="s" r="A14" s="4">
        <v>513</v>
      </c>
      <c t="n" r="B14" s="6">
        <v>235176138</v>
      </c>
      <c t="n" r="C14" s="6">
        <v>239038512</v>
      </c>
    </row>
    <row spans="1:3" r="15">
      <c t="s" r="A15" s="4">
        <v>422</v>
      </c>
    </row>
    <row spans="1:3" r="16">
      <c t="s" r="A16" s="3">
        <v>512</v>
      </c>
    </row>
    <row spans="1:3" r="17">
      <c t="s" r="A17" s="4">
        <v>513</v>
      </c>
      <c t="n" r="B17" s="6">
        <v>62058522</v>
      </c>
      <c t="n" r="C17" s="6">
        <v>65975213</v>
      </c>
    </row>
    <row spans="1:3" r="18">
      <c t="s" r="A18" s="4">
        <v>423</v>
      </c>
    </row>
    <row spans="1:3" r="19">
      <c t="s" r="A19" s="3">
        <v>512</v>
      </c>
    </row>
    <row spans="1:3" r="20">
      <c t="s" r="A20" s="4">
        <v>513</v>
      </c>
      <c t="n" r="B20" s="6">
        <v>144009</v>
      </c>
      <c t="n" r="C20" s="6">
        <v>1466497</v>
      </c>
    </row>
    <row spans="1:3" r="21">
      <c t="s" r="A21" s="4">
        <v>424</v>
      </c>
    </row>
    <row spans="1:3" r="22">
      <c t="s" r="A22" s="3">
        <v>512</v>
      </c>
    </row>
    <row spans="1:3" r="23">
      <c t="s" r="A23" s="4">
        <v>513</v>
      </c>
      <c t="n" r="B23" s="6">
        <v>6963242</v>
      </c>
      <c t="n" r="C23" s="6">
        <v>8136186</v>
      </c>
    </row>
    <row spans="1:3" r="24">
      <c t="s" r="A24" s="4">
        <v>425</v>
      </c>
    </row>
    <row spans="1:3" r="25">
      <c t="s" r="A25" s="3">
        <v>512</v>
      </c>
    </row>
    <row spans="1:3" r="26">
      <c t="s" r="A26" s="4">
        <v>513</v>
      </c>
      <c t="n" r="B26" s="6">
        <v>38914577</v>
      </c>
      <c t="n" r="C26" s="6">
        <v>42625813</v>
      </c>
    </row>
    <row spans="1:3" r="27">
      <c t="s" r="A27" s="4">
        <v>426</v>
      </c>
    </row>
    <row spans="1:3" r="28">
      <c t="s" r="A28" s="3">
        <v>512</v>
      </c>
    </row>
    <row spans="1:3" r="29">
      <c t="s" r="A29" s="4">
        <v>513</v>
      </c>
      <c t="n" r="B29" s="6">
        <v>669128</v>
      </c>
    </row>
    <row spans="1:3" r="30">
      <c t="s" r="A30" s="4">
        <v>443</v>
      </c>
    </row>
    <row spans="1:3" r="31">
      <c t="s" r="A31" s="3">
        <v>512</v>
      </c>
    </row>
    <row spans="1:3" r="32">
      <c t="s" r="A32" s="4">
        <v>513</v>
      </c>
      <c t="n" r="B32" s="6">
        <v>409146807</v>
      </c>
      <c t="n" r="C32" s="6">
        <v>430117478</v>
      </c>
    </row>
    <row spans="1:3" r="33">
      <c t="s" r="A33" s="4">
        <v>427</v>
      </c>
    </row>
    <row spans="1:3" r="34">
      <c t="s" r="A34" s="3">
        <v>512</v>
      </c>
    </row>
    <row spans="1:3" r="35">
      <c t="s" r="A35" s="4">
        <v>513</v>
      </c>
      <c t="n" r="B35" s="6">
        <v>707900</v>
      </c>
      <c t="n" r="C35" s="6">
        <v>707900</v>
      </c>
    </row>
    <row spans="1:3" r="36">
      <c t="s" r="A36" s="4">
        <v>428</v>
      </c>
    </row>
    <row spans="1:3" r="37">
      <c t="s" r="A37" s="3">
        <v>512</v>
      </c>
    </row>
    <row spans="1:3" r="38">
      <c t="s" r="A38" s="4">
        <v>513</v>
      </c>
      <c t="n" r="B38" s="6">
        <v>304031</v>
      </c>
      <c t="n" r="C38" s="6">
        <v>358322</v>
      </c>
    </row>
    <row spans="1:3" r="39">
      <c t="s" r="A39" s="4">
        <v>122</v>
      </c>
    </row>
    <row spans="1:3" r="40">
      <c t="s" r="A40" s="3">
        <v>512</v>
      </c>
    </row>
    <row spans="1:3" r="41">
      <c t="s" r="A41" s="4">
        <v>513</v>
      </c>
      <c t="n" r="B41" s="6">
        <v>6604858</v>
      </c>
      <c t="n" r="C41" s="6">
        <v>6339597</v>
      </c>
    </row>
    <row spans="1:3" r="42">
      <c t="s" r="A42" s="4">
        <v>402</v>
      </c>
    </row>
    <row spans="1:3" r="43">
      <c t="s" r="A43" s="3">
        <v>512</v>
      </c>
    </row>
    <row spans="1:3" r="44">
      <c t="s" r="A44" s="4">
        <v>513</v>
      </c>
      <c t="n" r="B44" s="6">
        <v>7616789</v>
      </c>
      <c t="n" r="C44" s="6">
        <v>7405819</v>
      </c>
    </row>
    <row spans="1:3" r="45">
      <c t="s" r="A45" s="4">
        <v>515</v>
      </c>
    </row>
    <row spans="1:3" r="46">
      <c t="s" r="A46" s="3">
        <v>512</v>
      </c>
    </row>
    <row spans="1:3" r="47">
      <c t="s" r="A47" s="4">
        <v>513</v>
      </c>
      <c t="n" r="B47" s="6">
        <v>707900</v>
      </c>
      <c t="n" r="C47" s="6">
        <v>707900</v>
      </c>
    </row>
    <row spans="1:3" r="48">
      <c t="s" r="A48" s="4">
        <v>516</v>
      </c>
    </row>
    <row spans="1:3" r="49">
      <c t="s" r="A49" s="3">
        <v>512</v>
      </c>
    </row>
    <row spans="1:3" r="50">
      <c t="s" r="A50" s="4">
        <v>513</v>
      </c>
      <c t="n" r="B50" s="6">
        <v>304031</v>
      </c>
      <c t="n" r="C50" s="6">
        <v>358322</v>
      </c>
    </row>
    <row spans="1:3" r="51">
      <c t="s" r="A51" s="4">
        <v>517</v>
      </c>
    </row>
    <row spans="1:3" r="52">
      <c t="s" r="A52" s="3">
        <v>512</v>
      </c>
    </row>
    <row spans="1:3" r="53">
      <c t="s" r="A53" s="4">
        <v>513</v>
      </c>
      <c t="n" r="B53" s="6">
        <v>6252858</v>
      </c>
      <c t="n" r="C53" s="6">
        <v>5955597</v>
      </c>
    </row>
    <row spans="1:3" r="54">
      <c t="s" r="A54" s="4">
        <v>518</v>
      </c>
    </row>
    <row spans="1:3" r="55">
      <c t="s" r="A55" s="3">
        <v>512</v>
      </c>
    </row>
    <row spans="1:3" r="56">
      <c t="s" r="A56" s="4">
        <v>513</v>
      </c>
      <c t="n" r="B56" s="6">
        <v>7264789</v>
      </c>
      <c t="n" r="C56" s="6">
        <v>7021819</v>
      </c>
    </row>
    <row spans="1:3" r="57">
      <c t="s" r="A57" s="4">
        <v>519</v>
      </c>
    </row>
    <row spans="1:3" r="58">
      <c t="s" r="A58" s="3">
        <v>514</v>
      </c>
    </row>
    <row spans="1:3" r="59">
      <c t="s" r="A59" s="4">
        <v>39</v>
      </c>
      <c t="n" r="B59" s="6">
        <v>957405</v>
      </c>
    </row>
    <row spans="1:3" r="60">
      <c t="s" r="A60" s="4">
        <v>520</v>
      </c>
    </row>
    <row spans="1:3" r="61">
      <c t="s" r="A61" s="3">
        <v>512</v>
      </c>
    </row>
    <row spans="1:3" r="62">
      <c t="s" r="A62" s="4">
        <v>513</v>
      </c>
      <c t="n" r="B62" s="6">
        <v>24015752</v>
      </c>
      <c t="n" r="C62" s="6">
        <v>28868011</v>
      </c>
    </row>
    <row spans="1:3" r="63">
      <c t="s" r="A63" s="4">
        <v>521</v>
      </c>
    </row>
    <row spans="1:3" r="64">
      <c t="s" r="A64" s="3">
        <v>512</v>
      </c>
    </row>
    <row spans="1:3" r="65">
      <c t="s" r="A65" s="4">
        <v>513</v>
      </c>
      <c t="n" r="B65" s="6">
        <v>41205439</v>
      </c>
      <c t="n" r="C65" s="6">
        <v>44007246</v>
      </c>
    </row>
    <row spans="1:3" r="66">
      <c t="s" r="A66" s="4">
        <v>522</v>
      </c>
    </row>
    <row spans="1:3" r="67">
      <c t="s" r="A67" s="3">
        <v>512</v>
      </c>
    </row>
    <row spans="1:3" r="68">
      <c t="s" r="A68" s="4">
        <v>513</v>
      </c>
      <c t="n" r="B68" s="6">
        <v>235176138</v>
      </c>
      <c t="n" r="C68" s="6">
        <v>239038512</v>
      </c>
    </row>
    <row spans="1:3" r="69">
      <c t="s" r="A69" s="4">
        <v>523</v>
      </c>
    </row>
    <row spans="1:3" r="70">
      <c t="s" r="A70" s="3">
        <v>512</v>
      </c>
    </row>
    <row spans="1:3" r="71">
      <c t="s" r="A71" s="4">
        <v>513</v>
      </c>
      <c t="n" r="B71" s="6">
        <v>62058522</v>
      </c>
      <c t="n" r="C71" s="6">
        <v>65975213</v>
      </c>
    </row>
    <row spans="1:3" r="72">
      <c t="s" r="A72" s="4">
        <v>524</v>
      </c>
    </row>
    <row spans="1:3" r="73">
      <c t="s" r="A73" s="3">
        <v>512</v>
      </c>
    </row>
    <row spans="1:3" r="74">
      <c t="s" r="A74" s="4">
        <v>513</v>
      </c>
      <c t="n" r="B74" s="6">
        <v>144009</v>
      </c>
      <c t="n" r="C74" s="6">
        <v>1466497</v>
      </c>
    </row>
    <row spans="1:3" r="75">
      <c t="s" r="A75" s="4">
        <v>525</v>
      </c>
    </row>
    <row spans="1:3" r="76">
      <c t="s" r="A76" s="3">
        <v>512</v>
      </c>
    </row>
    <row spans="1:3" r="77">
      <c t="s" r="A77" s="4">
        <v>513</v>
      </c>
      <c t="n" r="B77" s="6">
        <v>6963242</v>
      </c>
      <c t="n" r="C77" s="6">
        <v>8136186</v>
      </c>
    </row>
    <row spans="1:3" r="78">
      <c t="s" r="A78" s="4">
        <v>526</v>
      </c>
    </row>
    <row spans="1:3" r="79">
      <c t="s" r="A79" s="3">
        <v>512</v>
      </c>
    </row>
    <row spans="1:3" r="80">
      <c t="s" r="A80" s="4">
        <v>513</v>
      </c>
      <c t="n" r="B80" s="6">
        <v>38914577</v>
      </c>
      <c t="n" r="C80" s="6">
        <v>42625813</v>
      </c>
    </row>
    <row spans="1:3" r="81">
      <c t="s" r="A81" s="4">
        <v>527</v>
      </c>
    </row>
    <row spans="1:3" r="82">
      <c t="s" r="A82" s="3">
        <v>512</v>
      </c>
    </row>
    <row spans="1:3" r="83">
      <c t="s" r="A83" s="4">
        <v>513</v>
      </c>
      <c t="n" r="B83" s="6">
        <v>669128</v>
      </c>
    </row>
    <row spans="1:3" r="84">
      <c t="s" r="A84" s="4">
        <v>528</v>
      </c>
    </row>
    <row spans="1:3" r="85">
      <c t="s" r="A85" s="3">
        <v>512</v>
      </c>
    </row>
    <row spans="1:3" r="86">
      <c t="s" r="A86" s="4">
        <v>513</v>
      </c>
      <c t="n" r="B86" s="6">
        <v>409146807</v>
      </c>
      <c t="n" r="C86" s="6">
        <v>430117478</v>
      </c>
    </row>
    <row spans="1:3" r="87">
      <c t="s" r="A87" s="4">
        <v>529</v>
      </c>
    </row>
    <row spans="1:3" r="88">
      <c t="s" r="A88" s="3">
        <v>512</v>
      </c>
    </row>
    <row spans="1:3" r="89">
      <c t="s" r="A89" s="4">
        <v>513</v>
      </c>
      <c t="n" r="B89" s="6">
        <v>352000</v>
      </c>
      <c t="n" r="C89" s="6">
        <v>384000</v>
      </c>
    </row>
    <row spans="1:3" r="90">
      <c t="s" r="A90" s="4">
        <v>530</v>
      </c>
    </row>
    <row spans="1:3" r="91">
      <c t="s" r="A91" s="3">
        <v>512</v>
      </c>
    </row>
    <row spans="1:3" r="92">
      <c t="s" r="A92" s="4">
        <v>513</v>
      </c>
      <c t="n" r="B92" s="7">
        <v>352000</v>
      </c>
      <c t="n" r="C92" s="7">
        <v>38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1</v>
      </c>
      <c t="s" r="B1" s="2">
        <v>1</v>
      </c>
    </row>
    <row spans="1:3" r="2">
      <c t="s" r="B2" s="2">
        <v>2</v>
      </c>
      <c t="s" r="C2" s="2">
        <v>32</v>
      </c>
    </row>
    <row spans="1:3" r="3">
      <c t="s" r="A3" s="3">
        <v>532</v>
      </c>
    </row>
    <row spans="1:3" r="4">
      <c t="s" r="A4" s="4">
        <v>533</v>
      </c>
      <c t="n" r="B4" s="7">
        <v>384000</v>
      </c>
      <c t="n" r="C4" s="7">
        <v>384000</v>
      </c>
    </row>
    <row spans="1:3" r="5">
      <c t="s" r="A5" s="3">
        <v>534</v>
      </c>
    </row>
    <row spans="1:3" r="6">
      <c t="s" r="A6" s="4">
        <v>535</v>
      </c>
      <c t="n" r="B6" s="6">
        <v>-32000</v>
      </c>
      <c t="n" r="C6" s="6">
        <v>0</v>
      </c>
    </row>
    <row spans="1:3" r="7">
      <c t="s" r="A7" s="4">
        <v>536</v>
      </c>
      <c t="n" r="B7" s="7">
        <v>352000</v>
      </c>
      <c t="n" r="C7" s="7">
        <v>38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37</v>
      </c>
      <c t="s" r="B1" s="2">
        <v>2</v>
      </c>
      <c t="s" r="C1" s="2">
        <v>32</v>
      </c>
      <c t="s" r="D1" s="2">
        <v>538</v>
      </c>
    </row>
    <row spans="1:4" r="2">
      <c t="s" r="A2" s="3">
        <v>539</v>
      </c>
    </row>
    <row spans="1:4" r="3">
      <c t="s" r="A3" s="4">
        <v>36</v>
      </c>
      <c t="n" r="B3" s="7">
        <v>33174131</v>
      </c>
      <c t="n" r="C3" s="7">
        <v>29459436</v>
      </c>
    </row>
    <row spans="1:4" r="4">
      <c t="s" r="A4" s="4">
        <v>37</v>
      </c>
      <c t="n" r="B4" s="6">
        <v>6702911</v>
      </c>
      <c t="n" r="C4" s="6">
        <v>6665493</v>
      </c>
    </row>
    <row spans="1:4" r="5">
      <c t="s" r="A5" s="4">
        <v>540</v>
      </c>
      <c t="n" r="B5" s="6">
        <v>6702911</v>
      </c>
      <c t="n" r="C5" s="6">
        <v>6665493</v>
      </c>
    </row>
    <row spans="1:4" r="6">
      <c t="s" r="A6" s="4">
        <v>38</v>
      </c>
      <c t="n" r="B6" s="6">
        <v>7692959</v>
      </c>
      <c t="n" r="C6" s="6">
        <v>7917379</v>
      </c>
    </row>
    <row spans="1:4" r="7">
      <c t="s" r="A7" s="4">
        <v>541</v>
      </c>
      <c t="n" r="B7" s="6">
        <v>9094934</v>
      </c>
      <c t="n" r="C7" s="6">
        <v>9719006</v>
      </c>
    </row>
    <row spans="1:4" r="8">
      <c t="s" r="A8" s="4">
        <v>40</v>
      </c>
      <c t="n" r="B8" s="6">
        <v>2379451</v>
      </c>
      <c t="n" r="C8" s="6">
        <v>3270848</v>
      </c>
    </row>
    <row spans="1:4" r="9">
      <c t="s" r="A9" s="4">
        <v>542</v>
      </c>
      <c t="n" r="B9" s="6">
        <v>2379451</v>
      </c>
      <c t="n" r="C9" s="6">
        <v>3270848</v>
      </c>
    </row>
    <row spans="1:4" r="10">
      <c t="s" r="A10" s="4">
        <v>42</v>
      </c>
      <c t="n" r="B10" s="6">
        <v>3619663</v>
      </c>
      <c t="n" r="C10" s="6">
        <v>1870867</v>
      </c>
      <c t="n" r="D10" s="7">
        <v>4143291</v>
      </c>
    </row>
    <row spans="1:4" r="11">
      <c t="s" r="A11" s="4">
        <v>543</v>
      </c>
      <c t="n" r="B11" s="6">
        <v>3619663</v>
      </c>
      <c t="n" r="C11" s="6">
        <v>1870867</v>
      </c>
    </row>
    <row spans="1:4" r="12">
      <c t="s" r="A12" s="4">
        <v>43</v>
      </c>
      <c t="n" r="B12" s="6">
        <v>5149612</v>
      </c>
      <c t="n" r="C12" s="6">
        <v>5190740</v>
      </c>
    </row>
    <row spans="1:4" r="13">
      <c t="s" r="A13" s="4">
        <v>544</v>
      </c>
      <c t="n" r="B13" s="6">
        <v>5149612</v>
      </c>
      <c t="n" r="C13" s="6">
        <v>5190740</v>
      </c>
    </row>
    <row spans="1:4" r="14">
      <c t="s" r="A14" s="4">
        <v>49</v>
      </c>
      <c t="n" r="B14" s="6">
        <v>13191773</v>
      </c>
      <c t="n" r="C14" s="6">
        <v>12441833</v>
      </c>
    </row>
    <row spans="1:4" r="15">
      <c t="s" r="A15" s="4">
        <v>545</v>
      </c>
      <c t="n" r="B15" s="6">
        <v>13191773</v>
      </c>
      <c t="n" r="C15" s="6">
        <v>12441833</v>
      </c>
    </row>
    <row spans="1:4" r="16">
      <c t="s" r="A16" s="3">
        <v>546</v>
      </c>
    </row>
    <row spans="1:4" r="17">
      <c t="s" r="A17" s="4">
        <v>547</v>
      </c>
      <c t="n" r="B17" s="6">
        <v>52694746</v>
      </c>
      <c t="n" r="C17" s="6">
        <v>53318598</v>
      </c>
    </row>
    <row spans="1:4" r="18">
      <c t="s" r="A18" s="4">
        <v>548</v>
      </c>
      <c t="n" r="B18" s="6">
        <v>53880242</v>
      </c>
      <c t="n" r="C18" s="6">
        <v>55486262</v>
      </c>
    </row>
    <row spans="1:4" r="19">
      <c t="s" r="A19" s="4">
        <v>56</v>
      </c>
      <c t="n" r="B19" s="6">
        <v>2584088</v>
      </c>
      <c t="n" r="C19" s="6">
        <v>2821106</v>
      </c>
    </row>
    <row spans="1:4" r="20">
      <c t="s" r="A20" s="4">
        <v>549</v>
      </c>
      <c t="n" r="B20" s="6">
        <v>2584088</v>
      </c>
      <c t="n" r="C20" s="6">
        <v>2821106</v>
      </c>
    </row>
    <row spans="1:4" r="21">
      <c t="s" r="A21" s="4">
        <v>61</v>
      </c>
      <c t="n" r="B21" s="6">
        <v>377259</v>
      </c>
      <c t="n" r="C21" s="6">
        <v>553028</v>
      </c>
    </row>
    <row spans="1:4" r="22">
      <c t="s" r="A22" s="4">
        <v>550</v>
      </c>
      <c t="n" r="B22" s="6">
        <v>377259</v>
      </c>
      <c t="n" r="C22" s="6">
        <v>553028</v>
      </c>
    </row>
    <row spans="1:4" r="23">
      <c t="s" r="A23" s="4">
        <v>62</v>
      </c>
      <c t="n" r="B23" s="6">
        <v>1433448</v>
      </c>
      <c t="n" r="C23" s="6">
        <v>2508576</v>
      </c>
    </row>
    <row spans="1:4" r="24">
      <c t="s" r="A24" s="4">
        <v>551</v>
      </c>
      <c t="n" r="B24" s="6">
        <v>1433448</v>
      </c>
      <c t="n" r="C24" s="6">
        <v>2508576</v>
      </c>
    </row>
    <row spans="1:4" r="25">
      <c t="s" r="A25" s="4">
        <v>552</v>
      </c>
    </row>
    <row spans="1:4" r="26">
      <c t="s" r="A26" s="3">
        <v>539</v>
      </c>
    </row>
    <row spans="1:4" r="27">
      <c t="s" r="A27" s="4">
        <v>36</v>
      </c>
      <c t="n" r="B27" s="6">
        <v>10655107</v>
      </c>
      <c t="n" r="C27" s="6">
        <v>12961492</v>
      </c>
    </row>
    <row spans="1:4" r="28">
      <c t="s" r="A28" s="4">
        <v>553</v>
      </c>
      <c t="n" r="B28" s="6">
        <v>11080145</v>
      </c>
      <c t="n" r="C28" s="6">
        <v>13693557</v>
      </c>
    </row>
    <row spans="1:4" r="29">
      <c t="s" r="A29" s="4">
        <v>554</v>
      </c>
    </row>
    <row spans="1:4" r="30">
      <c t="s" r="A30" s="3">
        <v>539</v>
      </c>
    </row>
    <row spans="1:4" r="31">
      <c t="s" r="A31" s="4">
        <v>36</v>
      </c>
      <c t="n" r="B31" s="6">
        <v>22519024</v>
      </c>
      <c t="n" r="C31" s="6">
        <v>16497944</v>
      </c>
    </row>
    <row spans="1:4" r="32">
      <c t="s" r="A32" s="4">
        <v>553</v>
      </c>
      <c t="n" r="B32" s="6">
        <v>24679435</v>
      </c>
      <c t="n" r="C32" s="6">
        <v>18392927</v>
      </c>
    </row>
    <row spans="1:4" r="33">
      <c t="s" r="A33" s="4">
        <v>555</v>
      </c>
    </row>
    <row spans="1:4" r="34">
      <c t="s" r="A34" s="3">
        <v>539</v>
      </c>
    </row>
    <row spans="1:4" r="35">
      <c t="s" r="A35" s="4">
        <v>543</v>
      </c>
      <c t="n" r="B35" s="6">
        <v>3619663</v>
      </c>
      <c t="n" r="C35" s="6">
        <v>1870867</v>
      </c>
    </row>
    <row spans="1:4" r="36">
      <c t="s" r="A36" s="4">
        <v>519</v>
      </c>
    </row>
    <row spans="1:4" r="37">
      <c t="s" r="A37" s="3">
        <v>539</v>
      </c>
    </row>
    <row spans="1:4" r="38">
      <c t="s" r="A38" s="4">
        <v>541</v>
      </c>
      <c t="n" r="B38" s="6">
        <v>9094934</v>
      </c>
      <c t="n" r="C38" s="6">
        <v>9719006</v>
      </c>
    </row>
    <row spans="1:4" r="39">
      <c t="s" r="A39" s="4">
        <v>556</v>
      </c>
    </row>
    <row spans="1:4" r="40">
      <c t="s" r="A40" s="3">
        <v>539</v>
      </c>
    </row>
    <row spans="1:4" r="41">
      <c t="s" r="A41" s="4">
        <v>37</v>
      </c>
      <c t="n" r="B41" s="6">
        <v>6702911</v>
      </c>
      <c t="n" r="C41" s="6">
        <v>6665493</v>
      </c>
    </row>
    <row spans="1:4" r="42">
      <c t="s" r="A42" s="4">
        <v>540</v>
      </c>
      <c t="n" r="B42" s="6">
        <v>6702911</v>
      </c>
      <c t="n" r="C42" s="6">
        <v>6665493</v>
      </c>
    </row>
    <row spans="1:4" r="43">
      <c t="s" r="A43" s="4">
        <v>40</v>
      </c>
      <c t="n" r="B43" s="6">
        <v>2379451</v>
      </c>
      <c t="n" r="C43" s="6">
        <v>3270848</v>
      </c>
    </row>
    <row spans="1:4" r="44">
      <c t="s" r="A44" s="4">
        <v>542</v>
      </c>
      <c t="n" r="B44" s="6">
        <v>2379451</v>
      </c>
      <c t="n" r="C44" s="6">
        <v>3270848</v>
      </c>
    </row>
    <row spans="1:4" r="45">
      <c t="s" r="A45" s="4">
        <v>43</v>
      </c>
      <c t="n" r="B45" s="6">
        <v>5149612</v>
      </c>
      <c t="n" r="C45" s="6">
        <v>5190740</v>
      </c>
    </row>
    <row spans="1:4" r="46">
      <c t="s" r="A46" s="4">
        <v>544</v>
      </c>
      <c t="n" r="B46" s="6">
        <v>5149612</v>
      </c>
      <c t="n" r="C46" s="6">
        <v>5190740</v>
      </c>
    </row>
    <row spans="1:4" r="47">
      <c t="s" r="A47" s="4">
        <v>49</v>
      </c>
      <c t="n" r="B47" s="6">
        <v>13191773</v>
      </c>
      <c t="n" r="C47" s="6">
        <v>12441833</v>
      </c>
    </row>
    <row spans="1:4" r="48">
      <c t="s" r="A48" s="4">
        <v>545</v>
      </c>
      <c t="n" r="B48" s="6">
        <v>13191773</v>
      </c>
      <c t="n" r="C48" s="6">
        <v>12441833</v>
      </c>
    </row>
    <row spans="1:4" r="49">
      <c t="s" r="A49" s="3">
        <v>546</v>
      </c>
    </row>
    <row spans="1:4" r="50">
      <c t="s" r="A50" s="4">
        <v>548</v>
      </c>
      <c t="n" r="B50" s="6">
        <v>53880242</v>
      </c>
      <c t="n" r="C50" s="6">
        <v>55486262</v>
      </c>
    </row>
    <row spans="1:4" r="51">
      <c t="s" r="A51" s="4">
        <v>56</v>
      </c>
      <c t="n" r="B51" s="6">
        <v>2584088</v>
      </c>
      <c t="n" r="C51" s="6">
        <v>2821106</v>
      </c>
    </row>
    <row spans="1:4" r="52">
      <c t="s" r="A52" s="4">
        <v>549</v>
      </c>
      <c t="n" r="B52" s="6">
        <v>2584088</v>
      </c>
      <c t="n" r="C52" s="6">
        <v>2821106</v>
      </c>
    </row>
    <row spans="1:4" r="53">
      <c t="s" r="A53" s="4">
        <v>61</v>
      </c>
      <c t="n" r="B53" s="6">
        <v>377259</v>
      </c>
      <c t="n" r="C53" s="6">
        <v>553028</v>
      </c>
    </row>
    <row spans="1:4" r="54">
      <c t="s" r="A54" s="4">
        <v>550</v>
      </c>
      <c t="n" r="B54" s="6">
        <v>377259</v>
      </c>
      <c t="n" r="C54" s="6">
        <v>553028</v>
      </c>
    </row>
    <row spans="1:4" r="55">
      <c t="s" r="A55" s="4">
        <v>551</v>
      </c>
      <c t="n" r="B55" s="6">
        <v>1433448</v>
      </c>
      <c t="n" r="C55" s="6">
        <v>2508576</v>
      </c>
    </row>
    <row spans="1:4" r="56">
      <c t="s" r="A56" s="4">
        <v>557</v>
      </c>
    </row>
    <row spans="1:4" r="57">
      <c t="s" r="A57" s="3">
        <v>539</v>
      </c>
    </row>
    <row spans="1:4" r="58">
      <c t="s" r="A58" s="4">
        <v>553</v>
      </c>
      <c t="n" r="B58" s="6">
        <v>11080145</v>
      </c>
      <c t="n" r="C58" s="6">
        <v>13693557</v>
      </c>
    </row>
    <row spans="1:4" r="59">
      <c t="s" r="A59" s="4">
        <v>558</v>
      </c>
    </row>
    <row spans="1:4" r="60">
      <c t="s" r="A60" s="3">
        <v>539</v>
      </c>
    </row>
    <row spans="1:4" r="61">
      <c t="s" r="A61" s="4">
        <v>553</v>
      </c>
      <c t="n" r="B61" s="7">
        <v>24679435</v>
      </c>
      <c t="n" r="C61" s="7">
        <v>183929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559</v>
      </c>
      <c t="s" r="B1" s="2">
        <v>1</v>
      </c>
    </row>
    <row spans="1:2" r="2">
      <c t="s" r="B2" s="2">
        <v>430</v>
      </c>
    </row>
    <row spans="1:2" r="3">
      <c t="s" r="A3" s="3">
        <v>560</v>
      </c>
    </row>
    <row spans="1:2" r="4">
      <c t="s" r="A4" s="4">
        <v>561</v>
      </c>
      <c t="n" r="B4" s="7">
        <v>0</v>
      </c>
    </row>
    <row spans="1:2" r="5">
      <c t="s" r="A5" s="4">
        <v>562</v>
      </c>
      <c t="n" r="B5" s="7">
        <v>0</v>
      </c>
    </row>
    <row spans="1:2" r="6">
      <c t="s" r="A6" s="4">
        <v>563</v>
      </c>
    </row>
    <row spans="1:2" r="7">
      <c t="s" r="A7" s="3">
        <v>560</v>
      </c>
    </row>
    <row spans="1:2" r="8">
      <c t="s" r="A8" s="4">
        <v>564</v>
      </c>
      <c t="n" r="B8" s="6">
        <v>2012</v>
      </c>
    </row>
    <row spans="1:2" r="9">
      <c t="s" r="A9" s="4">
        <v>565</v>
      </c>
    </row>
    <row spans="1:2" r="10">
      <c t="s" r="A10" s="3">
        <v>560</v>
      </c>
    </row>
    <row spans="1:2" r="11">
      <c t="s" r="A11" s="4">
        <v>564</v>
      </c>
      <c t="n" r="B11" s="6">
        <v>20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6</v>
      </c>
      <c t="s" r="B1" s="2">
        <v>2</v>
      </c>
      <c t="s" r="C1" s="2">
        <v>32</v>
      </c>
    </row>
    <row spans="1:3" r="2">
      <c t="s" r="A2" s="3">
        <v>567</v>
      </c>
    </row>
    <row spans="1:3" r="3">
      <c t="s" r="A3" s="4">
        <v>568</v>
      </c>
      <c t="n" r="B3" s="7">
        <v>2675908</v>
      </c>
      <c t="n" r="C3" s="7">
        <v>2954747</v>
      </c>
    </row>
    <row spans="1:3" r="4">
      <c t="s" r="A4" s="4">
        <v>569</v>
      </c>
      <c t="n" r="B4" s="6">
        <v>3242210</v>
      </c>
      <c t="n" r="C4" s="6">
        <v>9140543</v>
      </c>
    </row>
    <row spans="1:3" r="5">
      <c t="s" r="A5" s="4">
        <v>44</v>
      </c>
      <c t="n" r="B5" s="6">
        <v>957825</v>
      </c>
      <c t="n" r="C5" s="6">
        <v>1068415</v>
      </c>
    </row>
    <row spans="1:3" r="6">
      <c t="s" r="A6" s="4">
        <v>570</v>
      </c>
      <c t="n" r="B6" s="6">
        <v>695201</v>
      </c>
      <c t="n" r="C6" s="6">
        <v>861193</v>
      </c>
    </row>
    <row spans="1:3" r="7">
      <c t="s" r="A7" s="4">
        <v>571</v>
      </c>
      <c t="n" r="B7" s="6">
        <v>7571144</v>
      </c>
      <c t="n" r="C7" s="6">
        <v>14024898</v>
      </c>
    </row>
    <row spans="1:3" r="8">
      <c t="s" r="A8" s="3">
        <v>572</v>
      </c>
    </row>
    <row spans="1:3" r="9">
      <c t="s" r="A9" s="4">
        <v>573</v>
      </c>
      <c t="n" r="B9" s="6">
        <v>3137466</v>
      </c>
      <c t="n" r="C9" s="6">
        <v>3229901</v>
      </c>
    </row>
    <row spans="1:3" r="10">
      <c t="s" r="A10" s="4">
        <v>574</v>
      </c>
      <c t="n" r="B10" s="6">
        <v>363106</v>
      </c>
      <c t="n" r="C10" s="6">
        <v>376530</v>
      </c>
    </row>
    <row spans="1:3" r="11">
      <c t="s" r="A11" s="4">
        <v>575</v>
      </c>
      <c t="n" r="B11" s="6">
        <v>565828</v>
      </c>
      <c t="n" r="C11" s="6">
        <v>511673</v>
      </c>
    </row>
    <row spans="1:3" r="12">
      <c t="s" r="A12" s="4">
        <v>63</v>
      </c>
      <c t="n" r="B12" s="6">
        <v>2065628</v>
      </c>
      <c t="n" r="C12" s="6">
        <v>1748090</v>
      </c>
    </row>
    <row spans="1:3" r="13">
      <c t="s" r="A13" s="4">
        <v>570</v>
      </c>
      <c t="n" r="B13" s="6">
        <v>333340</v>
      </c>
      <c t="n" r="C13" s="6">
        <v>373254</v>
      </c>
    </row>
    <row spans="1:3" r="14">
      <c t="s" r="A14" s="4">
        <v>576</v>
      </c>
      <c t="n" r="B14" s="6">
        <v>6465368</v>
      </c>
      <c t="n" r="C14" s="6">
        <v>6239448</v>
      </c>
    </row>
    <row spans="1:3" r="15">
      <c t="s" r="A15" s="4">
        <v>577</v>
      </c>
      <c t="n" r="B15" s="7">
        <v>1105776</v>
      </c>
      <c t="n" r="C15" s="7">
        <v>77854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578</v>
      </c>
      <c t="s" r="B1" s="2">
        <v>1</v>
      </c>
    </row>
    <row spans="1:3" r="2">
      <c t="s" r="B2" s="2">
        <v>2</v>
      </c>
      <c t="s" r="C2" s="2">
        <v>32</v>
      </c>
    </row>
    <row spans="1:3" r="3">
      <c t="s" r="A3" s="3">
        <v>579</v>
      </c>
    </row>
    <row spans="1:3" r="4">
      <c t="s" r="A4" s="4">
        <v>580</v>
      </c>
      <c t="s" r="B4" s="4">
        <v>581</v>
      </c>
      <c t="s" r="C4" s="4">
        <v>581</v>
      </c>
    </row>
    <row spans="1:3" r="5">
      <c t="s" r="A5" s="4">
        <v>582</v>
      </c>
      <c t="s" r="B5" s="4">
        <v>583</v>
      </c>
      <c t="s" r="C5" s="4">
        <v>584</v>
      </c>
    </row>
    <row spans="1:3" r="6">
      <c t="s" r="A6" s="4">
        <v>585</v>
      </c>
      <c t="s" r="B6" s="4">
        <v>586</v>
      </c>
      <c t="s" r="C6" s="4">
        <v>587</v>
      </c>
    </row>
    <row spans="1:3" r="7">
      <c t="s" r="A7" s="4">
        <v>588</v>
      </c>
      <c t="s" r="B7" s="4">
        <v>589</v>
      </c>
      <c t="s" r="C7" s="4">
        <v>590</v>
      </c>
    </row>
    <row spans="1:3" r="8">
      <c t="s" r="A8" s="4">
        <v>591</v>
      </c>
      <c t="s" r="B8" s="4">
        <v>592</v>
      </c>
      <c t="s" r="C8" s="4">
        <v>593</v>
      </c>
    </row>
    <row spans="1:3" r="9">
      <c t="s" r="A9" s="4">
        <v>594</v>
      </c>
      <c t="s" r="B9" s="4">
        <v>595</v>
      </c>
      <c t="s" r="C9" s="4">
        <v>596</v>
      </c>
    </row>
    <row spans="1:3" r="10">
      <c t="s" r="A10" s="4">
        <v>597</v>
      </c>
      <c t="s" r="B10" s="4">
        <v>598</v>
      </c>
      <c t="s" r="C10" s="4">
        <v>599</v>
      </c>
    </row>
    <row spans="1:3" r="11">
      <c t="s" r="A11" s="4">
        <v>600</v>
      </c>
      <c t="s" r="B11" s="4">
        <v>601</v>
      </c>
      <c t="s" r="C11" s="4">
        <v>602</v>
      </c>
    </row>
    <row spans="1:3" r="12">
      <c t="s" r="A12" s="4">
        <v>570</v>
      </c>
      <c t="s" r="B12" s="4">
        <v>603</v>
      </c>
      <c t="s" r="C12" s="4">
        <v>604</v>
      </c>
    </row>
    <row spans="1:3" r="13">
      <c t="s" r="A13" s="4">
        <v>605</v>
      </c>
      <c t="s" r="B13" s="4">
        <v>606</v>
      </c>
      <c t="s" r="C13" s="4">
        <v>6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608</v>
      </c>
      <c t="s" r="B1" s="2">
        <v>609</v>
      </c>
      <c t="s" r="C1" s="2">
        <v>610</v>
      </c>
      <c t="s" r="D1" s="2">
        <v>611</v>
      </c>
      <c t="s" r="E1" s="2">
        <v>612</v>
      </c>
      <c t="s" r="F1" s="2">
        <v>2</v>
      </c>
      <c t="s" r="G1" s="2">
        <v>32</v>
      </c>
      <c t="s" r="H1" s="2">
        <v>613</v>
      </c>
    </row>
    <row spans="1:8" r="2">
      <c t="s" r="A2" s="3">
        <v>614</v>
      </c>
    </row>
    <row spans="1:8" r="3">
      <c t="s" r="A3" s="4">
        <v>615</v>
      </c>
      <c t="n" r="H3" s="7">
        <v>1500000</v>
      </c>
    </row>
    <row spans="1:8" r="4">
      <c t="s" r="A4" s="4">
        <v>616</v>
      </c>
      <c t="n" r="F4" s="7">
        <v>2802545</v>
      </c>
      <c t="n" r="G4" s="7">
        <v>3091008</v>
      </c>
    </row>
    <row spans="1:8" r="5">
      <c t="s" r="A5" s="4">
        <v>617</v>
      </c>
      <c t="n" r="C5" s="7">
        <v>2000000</v>
      </c>
    </row>
    <row spans="1:8" r="6">
      <c t="s" r="A6" s="4">
        <v>618</v>
      </c>
      <c t="s" r="C6" s="4">
        <v>619</v>
      </c>
    </row>
    <row spans="1:8" r="7">
      <c t="s" r="A7" s="4">
        <v>620</v>
      </c>
      <c t="s" r="C7" s="4">
        <v>347</v>
      </c>
    </row>
    <row spans="1:8" r="8">
      <c t="s" r="A8" s="4">
        <v>621</v>
      </c>
      <c t="n" r="F8" s="6">
        <v>2379451</v>
      </c>
      <c t="n" r="G8" s="6">
        <v>3270848</v>
      </c>
    </row>
    <row spans="1:8" r="9">
      <c t="s" r="A9" s="4">
        <v>622</v>
      </c>
    </row>
    <row spans="1:8" r="10">
      <c t="s" r="A10" s="3">
        <v>614</v>
      </c>
    </row>
    <row spans="1:8" r="11">
      <c t="s" r="A11" s="4">
        <v>616</v>
      </c>
      <c t="n" r="C11" s="7">
        <v>2000000</v>
      </c>
    </row>
    <row spans="1:8" r="12">
      <c t="s" r="A12" s="4">
        <v>623</v>
      </c>
      <c t="s" r="C12" s="4">
        <v>624</v>
      </c>
    </row>
    <row spans="1:8" r="13">
      <c t="s" r="A13" s="4">
        <v>625</v>
      </c>
      <c t="n" r="C13" s="7">
        <v>15000</v>
      </c>
    </row>
    <row spans="1:8" r="14">
      <c t="s" r="A14" s="4">
        <v>626</v>
      </c>
      <c t="n" r="C14" s="6">
        <v>55000</v>
      </c>
    </row>
    <row spans="1:8" r="15">
      <c t="s" r="A15" s="4">
        <v>627</v>
      </c>
      <c t="n" r="B15" s="6">
        <v>2000000</v>
      </c>
    </row>
    <row spans="1:8" r="16">
      <c t="s" r="A16" s="4">
        <v>621</v>
      </c>
      <c t="n" r="F16" s="7">
        <v>1450830</v>
      </c>
      <c t="n" r="G16" s="6">
        <v>1860043</v>
      </c>
    </row>
    <row spans="1:8" r="17">
      <c t="s" r="A17" s="4">
        <v>628</v>
      </c>
    </row>
    <row spans="1:8" r="18">
      <c t="s" r="A18" s="3">
        <v>614</v>
      </c>
    </row>
    <row spans="1:8" r="19">
      <c t="s" r="A19" s="4">
        <v>616</v>
      </c>
      <c t="n" r="D19" s="7">
        <v>3650000</v>
      </c>
    </row>
    <row spans="1:8" r="20">
      <c t="s" r="A20" s="4">
        <v>629</v>
      </c>
      <c t="n" r="D20" s="6">
        <v>3650000</v>
      </c>
    </row>
    <row spans="1:8" r="21">
      <c t="s" r="A21" s="4">
        <v>630</v>
      </c>
      <c t="n" r="D21" s="7">
        <v>3000000</v>
      </c>
    </row>
    <row spans="1:8" r="22">
      <c t="s" r="A22" s="4">
        <v>631</v>
      </c>
      <c t="n" r="G22" s="6">
        <v>15795</v>
      </c>
    </row>
    <row spans="1:8" r="23">
      <c t="s" r="A23" s="4">
        <v>632</v>
      </c>
      <c t="n" r="G23" s="7">
        <v>18164</v>
      </c>
    </row>
    <row spans="1:8" r="24">
      <c t="s" r="A24" s="4">
        <v>633</v>
      </c>
    </row>
    <row spans="1:8" r="25">
      <c t="s" r="A25" s="3">
        <v>614</v>
      </c>
    </row>
    <row spans="1:8" r="26">
      <c t="s" r="A26" s="4">
        <v>615</v>
      </c>
      <c t="n" r="E26" s="7">
        <v>150000</v>
      </c>
    </row>
    <row spans="1:8" r="27">
      <c t="s" r="A27" s="4">
        <v>634</v>
      </c>
    </row>
    <row spans="1:8" r="28">
      <c t="s" r="A28" s="3">
        <v>614</v>
      </c>
    </row>
    <row spans="1:8" r="29">
      <c t="s" r="A29" s="4">
        <v>635</v>
      </c>
      <c t="s" r="E29" s="4">
        <v>636</v>
      </c>
    </row>
    <row spans="1:8" r="30">
      <c t="s" r="A30" s="4">
        <v>637</v>
      </c>
    </row>
    <row spans="1:8" r="31">
      <c t="s" r="A31" s="3">
        <v>614</v>
      </c>
    </row>
    <row spans="1:8" r="32">
      <c t="s" r="A32" s="4">
        <v>615</v>
      </c>
      <c t="n" r="E32" s="7">
        <v>1500000</v>
      </c>
    </row>
    <row spans="1:8" r="33">
      <c t="s" r="A33" s="4">
        <v>638</v>
      </c>
    </row>
    <row spans="1:8" r="34">
      <c t="s" r="A34" s="3">
        <v>614</v>
      </c>
    </row>
    <row spans="1:8" r="35">
      <c t="s" r="A35" s="4">
        <v>635</v>
      </c>
      <c t="s" r="E35" s="4">
        <v>639</v>
      </c>
    </row>
    <row spans="1:8" r="36">
      <c t="s" r="A36" s="4">
        <v>640</v>
      </c>
    </row>
    <row spans="1:8" r="37">
      <c t="s" r="A37" s="3">
        <v>614</v>
      </c>
    </row>
    <row spans="1:8" r="38">
      <c t="s" r="A38" s="4">
        <v>625</v>
      </c>
      <c t="n" r="B38" s="7">
        <v>4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6"/>
    <col customWidth="1" max="3" min="3" width="16"/>
  </cols>
  <sheetData>
    <row spans="1:3" r="1">
      <c t="s" r="A1" s="1">
        <v>641</v>
      </c>
      <c t="s" r="B1" s="2">
        <v>1</v>
      </c>
    </row>
    <row spans="1:3" r="2">
      <c t="s" r="B2" s="2">
        <v>2</v>
      </c>
      <c t="s" r="C2" s="2">
        <v>32</v>
      </c>
    </row>
    <row spans="1:3" r="3">
      <c t="s" r="A3" s="4">
        <v>642</v>
      </c>
    </row>
    <row spans="1:3" r="4">
      <c t="s" r="A4" s="3">
        <v>643</v>
      </c>
    </row>
    <row spans="1:3" r="5">
      <c t="s" r="A5" s="4">
        <v>644</v>
      </c>
      <c t="n" r="B5" s="7">
        <v>59484</v>
      </c>
      <c t="n" r="C5" s="7">
        <v>727566</v>
      </c>
    </row>
    <row spans="1:3" r="6">
      <c t="s" r="A6" s="4">
        <v>645</v>
      </c>
      <c t="s" r="B6" s="4">
        <v>639</v>
      </c>
      <c t="s" r="C6" s="4">
        <v>636</v>
      </c>
    </row>
    <row spans="1:3" r="7">
      <c t="s" r="A7" s="4">
        <v>646</v>
      </c>
      <c t="s" r="B7" s="4">
        <v>647</v>
      </c>
      <c t="s" r="C7" s="4">
        <v>648</v>
      </c>
    </row>
    <row spans="1:3" r="8">
      <c t="s" r="A8" s="4">
        <v>649</v>
      </c>
      <c t="n" r="B8" s="7">
        <v>19301</v>
      </c>
      <c t="n" r="C8" s="7">
        <v>20887</v>
      </c>
    </row>
    <row spans="1:3" r="9">
      <c t="s" r="A9" s="4">
        <v>650</v>
      </c>
      <c t="n" r="B9" s="6">
        <v>20002</v>
      </c>
      <c t="n" r="C9" s="6">
        <v>20641</v>
      </c>
    </row>
    <row spans="1:3" r="10">
      <c t="s" r="A10" s="4">
        <v>651</v>
      </c>
    </row>
    <row spans="1:3" r="11">
      <c t="s" r="A11" s="3">
        <v>643</v>
      </c>
    </row>
    <row spans="1:3" r="12">
      <c t="s" r="A12" s="4">
        <v>644</v>
      </c>
      <c t="n" r="B12" s="7">
        <v>1373964</v>
      </c>
      <c t="n" r="C12" s="7">
        <v>1781010</v>
      </c>
    </row>
    <row spans="1:3" r="13">
      <c t="s" r="A13" s="4">
        <v>645</v>
      </c>
      <c t="s" r="B13" s="4">
        <v>636</v>
      </c>
      <c t="s" r="C13" s="4">
        <v>349</v>
      </c>
    </row>
    <row spans="1:3" r="14">
      <c t="s" r="A14" s="4">
        <v>646</v>
      </c>
      <c t="s" r="B14" s="4">
        <v>652</v>
      </c>
      <c t="s" r="C14" s="4">
        <v>652</v>
      </c>
    </row>
    <row spans="1:3" r="15">
      <c t="s" r="A15" s="4">
        <v>649</v>
      </c>
      <c t="n" r="B15" s="7">
        <v>32186</v>
      </c>
      <c t="n" r="C15" s="7">
        <v>58308</v>
      </c>
    </row>
    <row spans="1:3" r="16">
      <c t="s" r="A16" s="4">
        <v>650</v>
      </c>
      <c t="n" r="B16" s="7">
        <v>35194</v>
      </c>
      <c t="n" r="C16" s="7">
        <v>592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s>
  <sheetData>
    <row spans="1:4" r="1">
      <c t="s" r="A1" s="1">
        <v>103</v>
      </c>
      <c t="s" r="C1" s="2">
        <v>1</v>
      </c>
    </row>
    <row spans="1:4" r="2">
      <c t="s" r="C2" s="2">
        <v>2</v>
      </c>
      <c t="s" r="D2" s="2">
        <v>32</v>
      </c>
    </row>
    <row spans="1:4" r="3">
      <c t="s" r="A3" s="4">
        <v>101</v>
      </c>
      <c t="n" r="C3" s="7">
        <v>1036716</v>
      </c>
      <c t="n" r="D3" s="7">
        <v>1266184</v>
      </c>
    </row>
    <row spans="1:4" r="4">
      <c t="s" r="A4" s="3">
        <v>104</v>
      </c>
    </row>
    <row spans="1:4" r="5">
      <c t="s" r="A5" s="4">
        <v>105</v>
      </c>
      <c t="n" r="C5" s="6">
        <v>-17074720</v>
      </c>
      <c t="n" r="D5" s="6">
        <v>12863346</v>
      </c>
    </row>
    <row spans="1:4" r="6">
      <c t="s" r="A6" s="4">
        <v>106</v>
      </c>
      <c t="s" r="B6" s="4">
        <v>107</v>
      </c>
      <c t="n" r="C6" s="6">
        <v>-735567</v>
      </c>
      <c t="n" r="D6" s="6">
        <v>-710632</v>
      </c>
    </row>
    <row spans="1:4" r="7">
      <c t="s" r="A7" s="4">
        <v>108</v>
      </c>
      <c t="n" r="C7" s="6">
        <v>462249</v>
      </c>
      <c t="n" r="D7" s="6">
        <v>-293231</v>
      </c>
    </row>
    <row spans="1:4" r="8">
      <c t="s" r="A8" s="4">
        <v>109</v>
      </c>
      <c t="n" r="C8" s="6">
        <v>-17348038</v>
      </c>
      <c t="n" r="D8" s="6">
        <v>11859483</v>
      </c>
    </row>
    <row spans="1:4" r="9">
      <c t="s" r="A9" s="3">
        <v>110</v>
      </c>
    </row>
    <row spans="1:4" r="10">
      <c t="s" r="A10" s="4">
        <v>111</v>
      </c>
      <c t="n" r="C10" s="6">
        <v>-1515949</v>
      </c>
      <c t="n" r="D10" s="6">
        <v>-3231218</v>
      </c>
    </row>
    <row spans="1:4" r="11">
      <c t="s" r="A11" s="4">
        <v>112</v>
      </c>
      <c t="s" r="B11" s="4">
        <v>113</v>
      </c>
      <c t="n" r="C11" s="6">
        <v>762233</v>
      </c>
      <c t="n" r="D11" s="6">
        <v>390413</v>
      </c>
    </row>
    <row spans="1:4" r="12">
      <c t="s" r="A12" s="4">
        <v>114</v>
      </c>
      <c t="n" r="C12" s="6">
        <v>-753716</v>
      </c>
      <c t="n" r="D12" s="6">
        <v>-2840805</v>
      </c>
    </row>
    <row spans="1:4" r="13">
      <c t="s" r="A13" s="4">
        <v>115</v>
      </c>
      <c t="n" r="C13" s="6">
        <v>-18101754</v>
      </c>
      <c t="n" r="D13" s="6">
        <v>9018678</v>
      </c>
    </row>
    <row spans="1:4" r="14">
      <c t="s" r="A14" s="4">
        <v>116</v>
      </c>
      <c t="n" r="C14" s="6">
        <v>-6154596</v>
      </c>
      <c t="n" r="D14" s="6">
        <v>3066350</v>
      </c>
    </row>
    <row spans="1:4" r="15">
      <c t="s" r="A15" s="4">
        <v>117</v>
      </c>
      <c t="n" r="C15" s="6">
        <v>-11947158</v>
      </c>
      <c t="n" r="D15" s="6">
        <v>5952328</v>
      </c>
    </row>
    <row spans="1:4" r="16">
      <c t="s" r="A16" s="4">
        <v>118</v>
      </c>
      <c t="n" r="C16" s="7">
        <v>-10910442</v>
      </c>
      <c t="n" r="D16" s="7">
        <v>7218512</v>
      </c>
    </row>
    <row spans="1:4" r="17">
      <c t="n" r="A17"/>
    </row>
    <row spans="1:4" r="18">
      <c t="s" r="A18" s="4">
        <v>107</v>
      </c>
      <c t="s" r="B18" s="4">
        <v>119</v>
      </c>
    </row>
    <row spans="1:4" r="19">
      <c t="s" r="A19" s="4">
        <v>113</v>
      </c>
      <c t="s" r="B19" s="4">
        <v>120</v>
      </c>
    </row>
  </sheetData>
  <mergeCells count="5">
    <mergeCell ref="A1:B2"/>
    <mergeCell ref="C1:D1"/>
    <mergeCell ref="A17:C17"/>
    <mergeCell ref="B18:C18"/>
    <mergeCell ref="B19:C1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3</v>
      </c>
      <c t="s" r="B1" s="2">
        <v>1</v>
      </c>
    </row>
    <row spans="1:3" r="2">
      <c t="s" r="B2" s="2">
        <v>2</v>
      </c>
      <c t="s" r="C2" s="2">
        <v>32</v>
      </c>
    </row>
    <row spans="1:3" r="3">
      <c t="s" r="A3" s="3">
        <v>654</v>
      </c>
    </row>
    <row spans="1:3" r="4">
      <c t="s" r="A4" s="4">
        <v>655</v>
      </c>
      <c t="n" r="B4" s="7">
        <v>8388698</v>
      </c>
      <c t="n" r="C4" s="7">
        <v>7634982</v>
      </c>
    </row>
    <row spans="1:3" r="5">
      <c t="s" r="A5" s="4">
        <v>656</v>
      </c>
      <c t="n" r="B5" s="6">
        <v>2852157</v>
      </c>
      <c t="n" r="C5" s="6">
        <v>2595894</v>
      </c>
    </row>
    <row spans="1:3" r="6">
      <c t="s" r="A6" s="4">
        <v>657</v>
      </c>
      <c t="n" r="B6" s="6">
        <v>737174</v>
      </c>
    </row>
    <row spans="1:3" r="7">
      <c t="s" r="A7" s="4">
        <v>658</v>
      </c>
      <c t="n" r="B7" s="7">
        <v>300000</v>
      </c>
    </row>
    <row spans="1:3" r="8">
      <c t="s" r="A8" s="4">
        <v>659</v>
      </c>
      <c t="s" r="B8" s="4">
        <v>660</v>
      </c>
    </row>
    <row spans="1:3" r="9">
      <c t="s" r="A9" s="4">
        <v>661</v>
      </c>
    </row>
    <row spans="1:3" r="10">
      <c t="s" r="A10" s="3">
        <v>654</v>
      </c>
    </row>
    <row spans="1:3" r="11">
      <c t="s" r="A11" s="4">
        <v>662</v>
      </c>
      <c t="n" r="B11" s="7">
        <v>6510</v>
      </c>
      <c t="n" r="C11" s="7">
        <v>6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3</v>
      </c>
      <c t="s" r="B1" s="2">
        <v>1</v>
      </c>
    </row>
    <row spans="1:3" r="2">
      <c t="s" r="B2" s="2">
        <v>2</v>
      </c>
      <c t="s" r="C2" s="2">
        <v>32</v>
      </c>
    </row>
    <row spans="1:3" r="3">
      <c t="s" r="A3" s="3">
        <v>664</v>
      </c>
    </row>
    <row spans="1:3" r="4">
      <c t="s" r="A4" s="4">
        <v>665</v>
      </c>
      <c t="n" r="B4" s="7">
        <v>24975342</v>
      </c>
      <c t="n" r="C4" s="7">
        <v>21315600</v>
      </c>
    </row>
    <row spans="1:3" r="5">
      <c t="s" r="A5" s="4">
        <v>666</v>
      </c>
      <c t="n" r="B5" s="6">
        <v>890263</v>
      </c>
      <c t="n" r="C5" s="6">
        <v>1045055</v>
      </c>
    </row>
    <row spans="1:3" r="6">
      <c t="s" r="A6" s="4">
        <v>667</v>
      </c>
      <c t="n" r="B6" s="6">
        <v>-1172278</v>
      </c>
      <c t="n" r="C6" s="6">
        <v>-1197674</v>
      </c>
    </row>
    <row spans="1:3" r="7">
      <c t="s" r="A7" s="4">
        <v>668</v>
      </c>
      <c t="n" r="B7" s="6">
        <v>762233</v>
      </c>
      <c t="n" r="C7" s="6">
        <v>390413</v>
      </c>
    </row>
    <row spans="1:3" r="8">
      <c t="s" r="A8" s="4">
        <v>669</v>
      </c>
      <c t="n" r="B8" s="6">
        <v>480218</v>
      </c>
      <c t="n" r="C8" s="6">
        <v>237794</v>
      </c>
    </row>
    <row spans="1:3" r="9">
      <c t="s" r="A9" s="4">
        <v>670</v>
      </c>
      <c t="n" r="B9" s="6">
        <v>-5930</v>
      </c>
      <c t="n" r="C9" s="6">
        <v>3687960</v>
      </c>
    </row>
    <row spans="1:3" r="10">
      <c t="s" r="A10" s="4">
        <v>671</v>
      </c>
      <c t="n" r="B10" s="6">
        <v>-1167798</v>
      </c>
      <c t="n" r="C10" s="6">
        <v>-1073273</v>
      </c>
    </row>
    <row spans="1:3" r="11">
      <c t="s" r="A11" s="4">
        <v>672</v>
      </c>
      <c t="n" r="B11" s="6">
        <v>24691877</v>
      </c>
      <c t="n" r="C11" s="6">
        <v>24975342</v>
      </c>
    </row>
    <row spans="1:3" r="12">
      <c t="s" r="A12" s="4">
        <v>673</v>
      </c>
      <c t="n" r="B12" s="6">
        <v>24691877</v>
      </c>
      <c t="n" r="C12" s="6">
        <v>24975342</v>
      </c>
    </row>
    <row spans="1:3" r="13">
      <c t="s" r="A13" s="3">
        <v>674</v>
      </c>
    </row>
    <row spans="1:3" r="14">
      <c t="s" r="A14" s="4">
        <v>675</v>
      </c>
      <c t="n" r="B14" s="6">
        <v>19833900</v>
      </c>
      <c t="n" r="C14" s="6">
        <v>18427757</v>
      </c>
    </row>
    <row spans="1:3" r="15">
      <c t="s" r="A15" s="4">
        <v>676</v>
      </c>
      <c t="n" r="B15" s="6">
        <v>-349601</v>
      </c>
      <c t="n" r="C15" s="6">
        <v>1654416</v>
      </c>
    </row>
    <row spans="1:3" r="16">
      <c t="s" r="A16" s="4">
        <v>677</v>
      </c>
      <c t="n" r="B16" s="6">
        <v>300000</v>
      </c>
      <c t="n" r="C16" s="6">
        <v>825000</v>
      </c>
    </row>
    <row spans="1:3" r="17">
      <c t="s" r="A17" s="4">
        <v>671</v>
      </c>
      <c t="n" r="B17" s="6">
        <v>-1167798</v>
      </c>
      <c t="n" r="C17" s="6">
        <v>-1073273</v>
      </c>
    </row>
    <row spans="1:3" r="18">
      <c t="s" r="A18" s="4">
        <v>678</v>
      </c>
      <c t="n" r="B18" s="6">
        <v>18616501</v>
      </c>
      <c t="n" r="C18" s="6">
        <v>19833900</v>
      </c>
    </row>
    <row spans="1:3" r="19">
      <c t="s" r="A19" s="4">
        <v>679</v>
      </c>
      <c t="n" r="B19" s="6">
        <v>-6075376</v>
      </c>
      <c t="n" r="C19" s="6">
        <v>-5141442</v>
      </c>
    </row>
    <row spans="1:3" r="20">
      <c t="s" r="A20" s="4">
        <v>680</v>
      </c>
      <c t="n" r="B20" s="6">
        <v>8388698</v>
      </c>
      <c t="n" r="C20" s="6">
        <v>7634982</v>
      </c>
    </row>
    <row spans="1:3" r="21">
      <c t="s" r="A21" s="4">
        <v>681</v>
      </c>
      <c t="n" r="B21" s="7">
        <v>2313322</v>
      </c>
      <c t="n" r="C21" s="7">
        <v>24935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2</v>
      </c>
      <c t="s" r="B1" s="2">
        <v>1</v>
      </c>
    </row>
    <row spans="1:3" r="2">
      <c t="s" r="B2" s="2">
        <v>2</v>
      </c>
      <c t="s" r="C2" s="2">
        <v>32</v>
      </c>
    </row>
    <row spans="1:3" r="3">
      <c t="s" r="A3" s="3">
        <v>683</v>
      </c>
    </row>
    <row spans="1:3" r="4">
      <c t="s" r="A4" s="4">
        <v>684</v>
      </c>
      <c t="s" r="B4" s="4">
        <v>685</v>
      </c>
      <c t="s" r="C4" s="4">
        <v>686</v>
      </c>
    </row>
    <row spans="1:3" r="5">
      <c t="s" r="A5" s="4">
        <v>667</v>
      </c>
      <c t="s" r="B5" s="4">
        <v>687</v>
      </c>
      <c t="s" r="C5" s="4">
        <v>6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9</v>
      </c>
      <c t="s" r="B1" s="2">
        <v>2</v>
      </c>
      <c t="s" r="C1" s="2">
        <v>32</v>
      </c>
    </row>
    <row spans="1:3" r="2">
      <c t="s" r="A2" s="3">
        <v>690</v>
      </c>
    </row>
    <row spans="1:3" r="3">
      <c t="s" r="A3" s="4">
        <v>691</v>
      </c>
      <c t="n" r="B3" s="7">
        <v>18029051</v>
      </c>
      <c t="n" r="C3" s="7">
        <v>19168950</v>
      </c>
    </row>
    <row spans="1:3" r="4">
      <c t="s" r="A4" s="4">
        <v>692</v>
      </c>
      <c t="n" r="B4" s="7">
        <v>587450</v>
      </c>
      <c t="n" r="C4" s="7">
        <v>6649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3</v>
      </c>
      <c t="s" r="B1" s="2">
        <v>2</v>
      </c>
      <c t="s" r="C1" s="2">
        <v>32</v>
      </c>
    </row>
    <row spans="1:3" r="2">
      <c t="s" r="A2" s="3">
        <v>690</v>
      </c>
    </row>
    <row spans="1:3" r="3">
      <c t="s" r="A3" s="4">
        <v>694</v>
      </c>
      <c t="n" r="B3" s="6">
        <v>31000</v>
      </c>
      <c t="n" r="C3" s="6">
        <v>3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5</v>
      </c>
      <c t="s" r="B1" s="2">
        <v>2</v>
      </c>
      <c t="s" r="C1" s="2">
        <v>32</v>
      </c>
    </row>
    <row spans="1:3" r="2">
      <c t="s" r="A2" s="4">
        <v>443</v>
      </c>
    </row>
    <row spans="1:3" r="3">
      <c t="s" r="A3" s="3">
        <v>696</v>
      </c>
    </row>
    <row spans="1:3" r="4">
      <c t="s" r="A4" s="4">
        <v>697</v>
      </c>
      <c t="s" r="B4" s="4">
        <v>698</v>
      </c>
      <c t="s" r="C4" s="4">
        <v>699</v>
      </c>
    </row>
    <row spans="1:3" r="5">
      <c t="s" r="A5" s="4">
        <v>402</v>
      </c>
    </row>
    <row spans="1:3" r="6">
      <c t="s" r="A6" s="3">
        <v>696</v>
      </c>
    </row>
    <row spans="1:3" r="7">
      <c t="s" r="A7" s="4">
        <v>697</v>
      </c>
      <c t="s" r="B7" s="4">
        <v>700</v>
      </c>
      <c t="s" r="C7" s="4">
        <v>701</v>
      </c>
    </row>
    <row spans="1:3" r="8">
      <c t="s" r="A8" s="4">
        <v>702</v>
      </c>
    </row>
    <row spans="1:3" r="9">
      <c t="s" r="A9" s="3">
        <v>696</v>
      </c>
    </row>
    <row spans="1:3" r="10">
      <c t="s" r="A10" s="4">
        <v>697</v>
      </c>
      <c t="s" r="B10" s="4">
        <v>349</v>
      </c>
      <c t="s" r="C10" s="4">
        <v>3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t="s" r="A1" s="1">
        <v>703</v>
      </c>
      <c t="s" r="B1" s="2">
        <v>430</v>
      </c>
    </row>
    <row spans="1:2" r="2">
      <c t="s" r="A2" s="3">
        <v>704</v>
      </c>
    </row>
    <row spans="1:2" r="3">
      <c t="n" r="A3" s="6">
        <v>2016</v>
      </c>
      <c t="n" r="B3" s="7">
        <v>2220000</v>
      </c>
    </row>
    <row spans="1:2" r="4">
      <c t="n" r="A4" s="6">
        <v>2017</v>
      </c>
      <c t="n" r="B4" s="6">
        <v>1350000</v>
      </c>
    </row>
    <row spans="1:2" r="5">
      <c t="n" r="A5" s="6">
        <v>2018</v>
      </c>
      <c t="n" r="B5" s="6">
        <v>1340000</v>
      </c>
    </row>
    <row spans="1:2" r="6">
      <c t="n" r="A6" s="6">
        <v>2019</v>
      </c>
      <c t="n" r="B6" s="6">
        <v>1390000</v>
      </c>
    </row>
    <row spans="1:2" r="7">
      <c t="n" r="A7" s="6">
        <v>2020</v>
      </c>
      <c t="n" r="B7" s="6">
        <v>1670000</v>
      </c>
    </row>
    <row spans="1:2" r="8">
      <c t="s" r="A8" s="4">
        <v>705</v>
      </c>
      <c t="n" r="B8" s="7">
        <v>817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06</v>
      </c>
      <c t="s" r="B1" s="2">
        <v>1</v>
      </c>
    </row>
    <row spans="1:3" r="2">
      <c t="s" r="B2" s="2">
        <v>2</v>
      </c>
      <c t="s" r="C2" s="2">
        <v>32</v>
      </c>
    </row>
    <row spans="1:3" r="3">
      <c t="s" r="A3" s="4">
        <v>707</v>
      </c>
    </row>
    <row spans="1:3" r="4">
      <c t="s" r="A4" s="3">
        <v>708</v>
      </c>
    </row>
    <row spans="1:3" r="5">
      <c t="s" r="A5" s="4">
        <v>709</v>
      </c>
      <c t="n" r="B5" s="6">
        <v>276590</v>
      </c>
      <c t="n" r="C5" s="6">
        <v>294467</v>
      </c>
    </row>
    <row spans="1:3" r="6">
      <c t="s" r="A6" s="4">
        <v>710</v>
      </c>
      <c t="n" r="B6" s="7">
        <v>5241377</v>
      </c>
      <c t="n" r="C6" s="7">
        <v>6316313</v>
      </c>
    </row>
    <row spans="1:3" r="7">
      <c t="s" r="A7" s="3">
        <v>711</v>
      </c>
    </row>
    <row spans="1:3" r="8">
      <c t="s" r="A8" s="4">
        <v>712</v>
      </c>
      <c t="n" r="B8" s="6">
        <v>61838</v>
      </c>
      <c t="n" r="C8" s="6">
        <v>66312</v>
      </c>
    </row>
    <row spans="1:3" r="9">
      <c t="s" r="A9" s="4">
        <v>713</v>
      </c>
    </row>
    <row spans="1:3" r="10">
      <c t="s" r="A10" s="3">
        <v>714</v>
      </c>
    </row>
    <row spans="1:3" r="11">
      <c t="s" r="A11" s="4">
        <v>715</v>
      </c>
      <c t="n" r="B11" s="6">
        <v>2979588</v>
      </c>
      <c t="n" r="C11" s="6">
        <v>2119209</v>
      </c>
    </row>
    <row spans="1:3" r="12">
      <c t="s" r="A12" s="3">
        <v>714</v>
      </c>
    </row>
    <row spans="1:3" r="13">
      <c t="s" r="A13" s="4">
        <v>677</v>
      </c>
      <c t="n" r="B13" s="7">
        <v>453576</v>
      </c>
      <c t="n" r="C13" s="7">
        <v>4669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6</v>
      </c>
      <c t="s" r="B1" s="2">
        <v>1</v>
      </c>
    </row>
    <row spans="1:3" r="2">
      <c t="s" r="B2" s="2">
        <v>2</v>
      </c>
      <c t="s" r="C2" s="2">
        <v>32</v>
      </c>
    </row>
    <row spans="1:3" r="3">
      <c t="s" r="A3" s="3">
        <v>708</v>
      </c>
    </row>
    <row spans="1:3" r="4">
      <c t="s" r="A4" s="4">
        <v>709</v>
      </c>
      <c t="n" r="B4" s="6">
        <v>27350</v>
      </c>
      <c t="n" r="C4" s="6">
        <v>21020</v>
      </c>
    </row>
    <row spans="1:3" r="5">
      <c t="s" r="A5" s="4">
        <v>710</v>
      </c>
      <c t="n" r="B5" s="7">
        <v>518292</v>
      </c>
      <c t="n" r="C5" s="7">
        <v>450889</v>
      </c>
    </row>
    <row spans="1:3" r="6">
      <c t="s" r="A6" s="4">
        <v>715</v>
      </c>
      <c t="n" r="B6" s="6">
        <v>80666</v>
      </c>
      <c t="n" r="C6" s="6">
        <v>140770</v>
      </c>
    </row>
    <row spans="1:3" r="7">
      <c t="s" r="A7" s="4">
        <v>42</v>
      </c>
      <c t="n" r="B7" s="6">
        <v>6227</v>
      </c>
      <c t="n" r="C7" s="6">
        <v>5816</v>
      </c>
    </row>
    <row spans="1:3" r="8">
      <c t="s" r="A8" s="4">
        <v>677</v>
      </c>
      <c t="n" r="B8" s="6">
        <v>50263</v>
      </c>
      <c t="n" r="C8" s="6">
        <v>35010</v>
      </c>
    </row>
    <row spans="1:3" r="9">
      <c t="s" r="A9" s="4">
        <v>712</v>
      </c>
      <c t="n" r="B9" s="7">
        <v>4340</v>
      </c>
      <c t="n" r="C9" s="7">
        <v>41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717</v>
      </c>
      <c t="s" r="B1" s="2">
        <v>430</v>
      </c>
    </row>
    <row spans="1:2" r="2">
      <c t="s" r="A2" s="3">
        <v>193</v>
      </c>
    </row>
    <row spans="1:2" r="3">
      <c t="s" r="A3" s="4">
        <v>718</v>
      </c>
      <c t="s" r="B3" s="4">
        <v>719</v>
      </c>
    </row>
    <row spans="1:2" r="4">
      <c t="s" r="A4" s="4">
        <v>720</v>
      </c>
      <c t="n" r="B4" s="7">
        <v>6884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37"/>
    <col customWidth="1" max="5" min="5" width="27"/>
    <col customWidth="1" max="6" min="6" width="13"/>
  </cols>
  <sheetData>
    <row spans="1:6" r="1">
      <c t="s" r="A1" s="1">
        <v>121</v>
      </c>
      <c t="s" r="B1" s="2">
        <v>122</v>
      </c>
      <c t="s" r="C1" s="2">
        <v>123</v>
      </c>
      <c t="s" r="D1" s="2">
        <v>124</v>
      </c>
      <c t="s" r="E1" s="2">
        <v>125</v>
      </c>
      <c t="s" r="F1" s="2">
        <v>126</v>
      </c>
    </row>
    <row spans="1:6" r="2">
      <c t="s" r="A2" s="4">
        <v>127</v>
      </c>
      <c t="n" r="B2" s="7">
        <v>1128583</v>
      </c>
      <c t="n" r="C2" s="7">
        <v>8908243</v>
      </c>
      <c t="n" r="D2" s="7">
        <v>6751991</v>
      </c>
      <c t="n" r="E2" s="7">
        <v>36858451</v>
      </c>
      <c t="n" r="F2" s="7">
        <v>53647268</v>
      </c>
    </row>
    <row spans="1:6" r="3">
      <c t="s" r="A3" s="4">
        <v>128</v>
      </c>
      <c t="n" r="E3" s="6">
        <v>1266184</v>
      </c>
      <c t="n" r="F3" s="6">
        <v>1266184</v>
      </c>
    </row>
    <row spans="1:6" r="4">
      <c t="s" r="A4" s="4">
        <v>129</v>
      </c>
      <c t="n" r="D4" s="6">
        <v>5952328</v>
      </c>
      <c t="n" r="F4" s="6">
        <v>5952328</v>
      </c>
    </row>
    <row spans="1:6" r="5">
      <c t="s" r="A5" s="4">
        <v>130</v>
      </c>
      <c t="n" r="E5" s="6">
        <v>-225717</v>
      </c>
      <c t="n" r="F5" s="6">
        <v>-225717</v>
      </c>
    </row>
    <row spans="1:6" r="6">
      <c t="s" r="A6" s="4">
        <v>131</v>
      </c>
      <c t="n" r="B6" s="6">
        <v>-4603</v>
      </c>
      <c t="n" r="E6" s="6">
        <v>-98974</v>
      </c>
      <c t="n" r="F6" s="6">
        <v>-103577</v>
      </c>
    </row>
    <row spans="1:6" r="7">
      <c t="s" r="A7" s="4">
        <v>132</v>
      </c>
      <c t="n" r="B7" s="6">
        <v>1123980</v>
      </c>
      <c t="n" r="C7" s="6">
        <v>8908243</v>
      </c>
      <c t="n" r="D7" s="6">
        <v>12704319</v>
      </c>
      <c t="n" r="E7" s="6">
        <v>37799944</v>
      </c>
      <c t="n" r="F7" s="6">
        <v>60536486</v>
      </c>
    </row>
    <row spans="1:6" r="8">
      <c t="s" r="A8" s="4">
        <v>128</v>
      </c>
      <c t="n" r="E8" s="6">
        <v>1036716</v>
      </c>
      <c t="n" r="F8" s="6">
        <v>1036716</v>
      </c>
    </row>
    <row spans="1:6" r="9">
      <c t="s" r="A9" s="4">
        <v>129</v>
      </c>
      <c t="n" r="D9" s="6">
        <v>-11947158</v>
      </c>
      <c t="n" r="F9" s="6">
        <v>-11947158</v>
      </c>
    </row>
    <row spans="1:6" r="10">
      <c t="s" r="A10" s="4">
        <v>130</v>
      </c>
      <c t="n" r="E10" s="6">
        <v>-236035</v>
      </c>
      <c t="n" r="F10" s="6">
        <v>-236035</v>
      </c>
    </row>
    <row spans="1:6" r="11">
      <c t="s" r="A11" s="4">
        <v>131</v>
      </c>
      <c t="n" r="B11" s="6">
        <v>-6333</v>
      </c>
      <c t="n" r="C11" s="6">
        <v>5117</v>
      </c>
      <c t="n" r="E11" s="6">
        <v>-137791</v>
      </c>
      <c t="n" r="F11" s="6">
        <v>-139007</v>
      </c>
    </row>
    <row spans="1:6" r="12">
      <c t="s" r="A12" s="4">
        <v>133</v>
      </c>
      <c t="n" r="B12" s="7">
        <v>1117647</v>
      </c>
      <c t="n" r="C12" s="7">
        <v>8913360</v>
      </c>
      <c t="n" r="D12" s="7">
        <v>757161</v>
      </c>
      <c t="n" r="E12" s="7">
        <v>38462834</v>
      </c>
      <c t="n" r="F12" s="7">
        <v>492510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721</v>
      </c>
      <c t="s" r="B1" s="2">
        <v>1</v>
      </c>
    </row>
    <row spans="1:3" r="2">
      <c t="s" r="B2" s="2">
        <v>2</v>
      </c>
      <c t="s" r="C2" s="2">
        <v>32</v>
      </c>
    </row>
    <row spans="1:3" r="3">
      <c t="s" r="A3" s="3">
        <v>197</v>
      </c>
    </row>
    <row spans="1:3" r="4">
      <c t="s" r="A4" s="4">
        <v>722</v>
      </c>
      <c t="n" r="B4" s="7">
        <v>21202435</v>
      </c>
      <c t="n" r="C4" s="7">
        <v>20868262</v>
      </c>
    </row>
    <row spans="1:3" r="5">
      <c t="s" r="A5" s="4">
        <v>723</v>
      </c>
      <c t="n" r="B5" s="7">
        <v>1267672</v>
      </c>
      <c t="n" r="C5" s="7">
        <v>8483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21"/>
    <col customWidth="1" max="3" min="3" width="21"/>
  </cols>
  <sheetData>
    <row spans="1:3" r="1">
      <c t="s" r="A1" s="1">
        <v>724</v>
      </c>
      <c t="s" r="B1" s="2">
        <v>1</v>
      </c>
    </row>
    <row spans="1:3" r="2">
      <c t="s" r="B2" s="2">
        <v>430</v>
      </c>
      <c t="s" r="C2" s="2">
        <v>431</v>
      </c>
    </row>
    <row spans="1:3" r="3">
      <c t="s" r="A3" s="3">
        <v>201</v>
      </c>
    </row>
    <row spans="1:3" r="4">
      <c t="s" r="A4" s="4">
        <v>725</v>
      </c>
      <c t="n" r="B4" s="6">
        <v>4</v>
      </c>
    </row>
    <row spans="1:3" r="5">
      <c t="s" r="A5" s="4">
        <v>726</v>
      </c>
      <c t="n" r="B5" s="7">
        <v>203451</v>
      </c>
      <c t="n" r="C5" s="7">
        <v>1419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727</v>
      </c>
      <c t="s" r="B1" s="2">
        <v>1</v>
      </c>
    </row>
    <row spans="1:3" r="2">
      <c t="s" r="B2" s="2">
        <v>2</v>
      </c>
      <c t="s" r="C2" s="2">
        <v>32</v>
      </c>
    </row>
    <row spans="1:3" r="3">
      <c t="s" r="A3" s="3">
        <v>728</v>
      </c>
    </row>
    <row spans="1:3" r="4">
      <c t="s" r="A4" s="4">
        <v>729</v>
      </c>
      <c t="n" r="B4" s="7">
        <v>68176711</v>
      </c>
      <c t="n" r="C4" s="7">
        <v>70897788</v>
      </c>
    </row>
    <row spans="1:3" r="5">
      <c t="s" r="A5" s="3">
        <v>730</v>
      </c>
    </row>
    <row spans="1:3" r="6">
      <c t="s" r="A6" s="4">
        <v>731</v>
      </c>
      <c t="n" r="B6" s="6">
        <v>904106</v>
      </c>
      <c t="n" r="C6" s="6">
        <v>1695837</v>
      </c>
    </row>
    <row spans="1:3" r="7">
      <c t="s" r="A7" s="3">
        <v>732</v>
      </c>
    </row>
    <row spans="1:3" r="8">
      <c t="s" r="A8" s="4">
        <v>733</v>
      </c>
      <c t="n" r="B8" s="6">
        <v>570038084</v>
      </c>
      <c t="n" r="C8" s="6">
        <v>585213387</v>
      </c>
    </row>
    <row spans="1:3" r="9">
      <c t="s" r="A9" s="3">
        <v>734</v>
      </c>
    </row>
    <row spans="1:3" r="10">
      <c t="s" r="A10" s="4">
        <v>735</v>
      </c>
      <c t="n" r="B10" s="6">
        <v>7703000</v>
      </c>
      <c t="n" r="C10" s="6">
        <v>8096000</v>
      </c>
    </row>
    <row spans="1:3" r="11">
      <c t="s" r="A11" s="4">
        <v>736</v>
      </c>
    </row>
    <row spans="1:3" r="12">
      <c t="s" r="A12" s="3">
        <v>728</v>
      </c>
    </row>
    <row spans="1:3" r="13">
      <c t="s" r="A13" s="4">
        <v>729</v>
      </c>
      <c t="n" r="B13" s="6">
        <v>48894000</v>
      </c>
      <c t="n" r="C13" s="6">
        <v>47445000</v>
      </c>
    </row>
    <row spans="1:3" r="14">
      <c t="s" r="A14" s="3">
        <v>730</v>
      </c>
    </row>
    <row spans="1:3" r="15">
      <c t="s" r="A15" s="4">
        <v>731</v>
      </c>
      <c t="n" r="B15" s="6">
        <v>-496000</v>
      </c>
      <c t="n" r="C15" s="6">
        <v>-34000</v>
      </c>
    </row>
    <row spans="1:3" r="16">
      <c t="s" r="A16" s="3">
        <v>732</v>
      </c>
    </row>
    <row spans="1:3" r="17">
      <c t="s" r="A17" s="4">
        <v>733</v>
      </c>
      <c t="n" r="B17" s="6">
        <v>374793000</v>
      </c>
      <c t="n" r="C17" s="6">
        <v>375219000</v>
      </c>
    </row>
    <row spans="1:3" r="18">
      <c t="s" r="A18" s="3">
        <v>734</v>
      </c>
    </row>
    <row spans="1:3" r="19">
      <c t="s" r="A19" s="4">
        <v>735</v>
      </c>
      <c t="n" r="B19" s="6">
        <v>5641000</v>
      </c>
      <c t="n" r="C19" s="6">
        <v>5458000</v>
      </c>
    </row>
    <row spans="1:3" r="20">
      <c t="s" r="A20" s="4">
        <v>737</v>
      </c>
    </row>
    <row spans="1:3" r="21">
      <c t="s" r="A21" s="3">
        <v>728</v>
      </c>
    </row>
    <row spans="1:3" r="22">
      <c t="s" r="A22" s="4">
        <v>729</v>
      </c>
      <c t="n" r="B22" s="6">
        <v>16746000</v>
      </c>
      <c t="n" r="C22" s="6">
        <v>21226000</v>
      </c>
    </row>
    <row spans="1:3" r="23">
      <c t="s" r="A23" s="3">
        <v>730</v>
      </c>
    </row>
    <row spans="1:3" r="24">
      <c t="s" r="A24" s="4">
        <v>731</v>
      </c>
      <c t="n" r="B24" s="6">
        <v>742000</v>
      </c>
      <c t="n" r="C24" s="6">
        <v>1286000</v>
      </c>
    </row>
    <row spans="1:3" r="25">
      <c t="s" r="A25" s="3">
        <v>732</v>
      </c>
    </row>
    <row spans="1:3" r="26">
      <c t="s" r="A26" s="4">
        <v>733</v>
      </c>
      <c t="n" r="B26" s="6">
        <v>123823000</v>
      </c>
      <c t="n" r="C26" s="6">
        <v>120377000</v>
      </c>
    </row>
    <row spans="1:3" r="27">
      <c t="s" r="A27" s="3">
        <v>734</v>
      </c>
    </row>
    <row spans="1:3" r="28">
      <c t="s" r="A28" s="4">
        <v>735</v>
      </c>
      <c t="n" r="B28" s="6">
        <v>1538000</v>
      </c>
      <c t="n" r="C28" s="6">
        <v>1987000</v>
      </c>
    </row>
    <row spans="1:3" r="29">
      <c t="s" r="A29" s="4">
        <v>738</v>
      </c>
    </row>
    <row spans="1:3" r="30">
      <c t="s" r="A30" s="3">
        <v>728</v>
      </c>
    </row>
    <row spans="1:3" r="31">
      <c t="s" r="A31" s="4">
        <v>729</v>
      </c>
      <c t="n" r="B31" s="6">
        <v>1357000</v>
      </c>
      <c t="n" r="C31" s="6">
        <v>1244000</v>
      </c>
    </row>
    <row spans="1:3" r="32">
      <c t="s" r="A32" s="3">
        <v>730</v>
      </c>
    </row>
    <row spans="1:3" r="33">
      <c t="s" r="A33" s="4">
        <v>731</v>
      </c>
      <c t="n" r="B33" s="6">
        <v>274000</v>
      </c>
      <c t="n" r="C33" s="6">
        <v>284000</v>
      </c>
    </row>
    <row spans="1:3" r="34">
      <c t="s" r="A34" s="3">
        <v>732</v>
      </c>
    </row>
    <row spans="1:3" r="35">
      <c t="s" r="A35" s="4">
        <v>733</v>
      </c>
      <c t="n" r="B35" s="6">
        <v>9706000</v>
      </c>
      <c t="n" r="C35" s="6">
        <v>9496000</v>
      </c>
    </row>
    <row spans="1:3" r="36">
      <c t="s" r="A36" s="3">
        <v>734</v>
      </c>
    </row>
    <row spans="1:3" r="37">
      <c t="s" r="A37" s="4">
        <v>735</v>
      </c>
      <c t="n" r="B37" s="6">
        <v>214000</v>
      </c>
      <c t="n" r="C37" s="6">
        <v>278000</v>
      </c>
    </row>
    <row spans="1:3" r="38">
      <c t="s" r="A38" s="4">
        <v>739</v>
      </c>
    </row>
    <row spans="1:3" r="39">
      <c t="s" r="A39" s="3">
        <v>728</v>
      </c>
    </row>
    <row spans="1:3" r="40">
      <c t="s" r="A40" s="4">
        <v>729</v>
      </c>
      <c t="n" r="B40" s="6">
        <v>1180000</v>
      </c>
      <c t="n" r="C40" s="6">
        <v>983000</v>
      </c>
    </row>
    <row spans="1:3" r="41">
      <c t="s" r="A41" s="3">
        <v>730</v>
      </c>
    </row>
    <row spans="1:3" r="42">
      <c t="s" r="A42" s="4">
        <v>731</v>
      </c>
      <c t="n" r="B42" s="6">
        <v>384000</v>
      </c>
      <c t="n" r="C42" s="6">
        <v>160000</v>
      </c>
    </row>
    <row spans="1:3" r="43">
      <c t="s" r="A43" s="3">
        <v>732</v>
      </c>
    </row>
    <row spans="1:3" r="44">
      <c t="s" r="A44" s="4">
        <v>733</v>
      </c>
      <c t="n" r="B44" s="6">
        <v>61716000</v>
      </c>
      <c t="n" r="C44" s="6">
        <v>80121000</v>
      </c>
    </row>
    <row spans="1:3" r="45">
      <c t="s" r="A45" s="3">
        <v>734</v>
      </c>
    </row>
    <row spans="1:3" r="46">
      <c t="s" r="A46" s="4">
        <v>735</v>
      </c>
      <c t="n" r="B46" s="7">
        <v>310000</v>
      </c>
      <c t="n" r="C46" s="7">
        <v>373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spans="1:4" r="1">
      <c t="s" r="A1" s="1">
        <v>740</v>
      </c>
      <c t="s" r="B1" s="2">
        <v>741</v>
      </c>
      <c t="s" r="C1" s="2">
        <v>1</v>
      </c>
    </row>
    <row spans="1:4" r="2">
      <c t="s" r="B2" s="2">
        <v>2</v>
      </c>
      <c t="s" r="C2" s="2">
        <v>2</v>
      </c>
      <c t="s" r="D2" s="2">
        <v>32</v>
      </c>
    </row>
    <row spans="1:4" r="3">
      <c t="s" r="A3" s="3">
        <v>742</v>
      </c>
    </row>
    <row spans="1:4" r="4">
      <c t="s" r="A4" s="4">
        <v>743</v>
      </c>
      <c t="s" r="D4" s="4">
        <v>744</v>
      </c>
    </row>
    <row spans="1:4" r="5">
      <c t="s" r="A5" s="4">
        <v>344</v>
      </c>
      <c t="n" r="B5" s="7">
        <v>56332692</v>
      </c>
      <c t="n" r="C5" s="7">
        <v>56332692</v>
      </c>
      <c t="n" r="D5" s="7">
        <v>55910993</v>
      </c>
    </row>
    <row spans="1:4" r="6">
      <c t="s" r="A6" s="4">
        <v>745</v>
      </c>
      <c t="s" r="B6" s="4">
        <v>744</v>
      </c>
    </row>
    <row spans="1:4" r="7">
      <c t="s" r="A7" s="4">
        <v>746</v>
      </c>
      <c t="n" r="C7" s="7">
        <v>781863</v>
      </c>
      <c t="n" r="D7" s="6">
        <v>3346657</v>
      </c>
    </row>
    <row spans="1:4" r="8">
      <c t="s" r="A8" s="4">
        <v>747</v>
      </c>
    </row>
    <row spans="1:4" r="9">
      <c t="s" r="A9" s="3">
        <v>742</v>
      </c>
    </row>
    <row spans="1:4" r="10">
      <c t="s" r="A10" s="4">
        <v>743</v>
      </c>
      <c t="s" r="C10" s="4">
        <v>744</v>
      </c>
    </row>
    <row spans="1:4" r="11">
      <c t="s" r="A11" s="4">
        <v>748</v>
      </c>
      <c t="n" r="C11" s="7">
        <v>223994</v>
      </c>
      <c t="n" r="D11" s="6">
        <v>242327</v>
      </c>
    </row>
    <row spans="1:4" r="12">
      <c t="s" r="A12" s="4">
        <v>749</v>
      </c>
    </row>
    <row spans="1:4" r="13">
      <c t="s" r="A13" s="3">
        <v>742</v>
      </c>
    </row>
    <row spans="1:4" r="14">
      <c t="s" r="A14" s="4">
        <v>344</v>
      </c>
      <c t="n" r="B14" s="7">
        <v>1396448</v>
      </c>
      <c t="n" r="C14" s="6">
        <v>1396448</v>
      </c>
      <c t="n" r="D14" s="6">
        <v>1544874</v>
      </c>
    </row>
    <row spans="1:4" r="15">
      <c t="s" r="A15" s="4">
        <v>750</v>
      </c>
    </row>
    <row spans="1:4" r="16">
      <c t="s" r="A16" s="3">
        <v>742</v>
      </c>
    </row>
    <row spans="1:4" r="17">
      <c t="s" r="A17" s="4">
        <v>344</v>
      </c>
      <c t="n" r="B17" s="6">
        <v>8117461</v>
      </c>
      <c t="n" r="C17" s="7">
        <v>8117461</v>
      </c>
      <c t="n" r="D17" s="6">
        <v>7810299</v>
      </c>
    </row>
    <row spans="1:4" r="18">
      <c t="s" r="A18" s="4">
        <v>751</v>
      </c>
    </row>
    <row spans="1:4" r="19">
      <c t="s" r="A19" s="3">
        <v>742</v>
      </c>
    </row>
    <row spans="1:4" r="20">
      <c t="s" r="A20" s="4">
        <v>743</v>
      </c>
      <c t="s" r="C20" s="4">
        <v>752</v>
      </c>
    </row>
    <row spans="1:4" r="21">
      <c t="s" r="A21" s="4">
        <v>344</v>
      </c>
      <c t="n" r="B21" s="6">
        <v>18522000</v>
      </c>
      <c t="n" r="C21" s="7">
        <v>18522000</v>
      </c>
      <c t="n" r="D21" s="6">
        <v>19806000</v>
      </c>
    </row>
    <row spans="1:4" r="22">
      <c t="s" r="A22" s="4">
        <v>622</v>
      </c>
    </row>
    <row spans="1:4" r="23">
      <c t="s" r="A23" s="3">
        <v>742</v>
      </c>
    </row>
    <row spans="1:4" r="24">
      <c t="s" r="A24" s="4">
        <v>344</v>
      </c>
      <c t="n" r="B24" s="6">
        <v>18261000</v>
      </c>
      <c t="n" r="C24" s="7">
        <v>18261000</v>
      </c>
      <c t="n" r="D24" s="6">
        <v>16931000</v>
      </c>
    </row>
    <row spans="1:4" r="25">
      <c t="s" r="A25" s="4">
        <v>753</v>
      </c>
      <c t="s" r="C25" s="4">
        <v>754</v>
      </c>
    </row>
    <row spans="1:4" r="26">
      <c t="s" r="A26" s="4">
        <v>746</v>
      </c>
      <c t="n" r="C26" s="7">
        <v>753000</v>
      </c>
      <c t="n" r="D26" s="6">
        <v>3310000</v>
      </c>
    </row>
    <row spans="1:4" r="27">
      <c t="s" r="A27" s="4">
        <v>755</v>
      </c>
      <c t="n" r="B27" s="7">
        <v>11267000</v>
      </c>
      <c t="n" r="C27" s="7">
        <v>11267000</v>
      </c>
      <c t="n" r="D27" s="7">
        <v>10991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756</v>
      </c>
      <c t="s" r="B1" s="2">
        <v>1</v>
      </c>
    </row>
    <row spans="1:3" r="2">
      <c t="s" r="B2" s="2">
        <v>2</v>
      </c>
      <c t="s" r="C2" s="2">
        <v>32</v>
      </c>
    </row>
    <row spans="1:3" r="3">
      <c t="s" r="A3" s="3">
        <v>757</v>
      </c>
    </row>
    <row spans="1:3" r="4">
      <c t="s" r="A4" s="4">
        <v>80</v>
      </c>
      <c t="n" r="B4" s="7">
        <v>12511080</v>
      </c>
      <c t="n" r="C4" s="7">
        <v>13687074</v>
      </c>
    </row>
    <row spans="1:3" r="5">
      <c t="s" r="A5" s="4">
        <v>758</v>
      </c>
      <c t="n" r="B5" s="6">
        <v>781863</v>
      </c>
      <c t="n" r="C5" s="6">
        <v>3346657</v>
      </c>
    </row>
    <row spans="1:3" r="6">
      <c t="s" r="A6" s="4">
        <v>759</v>
      </c>
      <c t="n" r="B6" s="6">
        <v>4457058</v>
      </c>
      <c t="n" r="C6" s="6">
        <v>3443836</v>
      </c>
    </row>
    <row spans="1:3" r="7">
      <c t="s" r="A7" s="4">
        <v>760</v>
      </c>
      <c t="n" r="B7" s="7">
        <v>8414608</v>
      </c>
      <c t="n" r="C7" s="7">
        <v>77033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761</v>
      </c>
      <c t="s" r="C1" s="2">
        <v>1</v>
      </c>
    </row>
    <row spans="1:4" r="2">
      <c t="s" r="C2" s="2">
        <v>2</v>
      </c>
      <c t="s" r="D2" s="2">
        <v>32</v>
      </c>
    </row>
    <row spans="1:4" r="3">
      <c t="s" r="A3" s="3">
        <v>762</v>
      </c>
    </row>
    <row spans="1:4" r="4">
      <c t="s" r="A4" s="4">
        <v>763</v>
      </c>
      <c t="n" r="C4" s="7">
        <v>-17074720</v>
      </c>
      <c t="n" r="D4" s="7">
        <v>12863346</v>
      </c>
    </row>
    <row spans="1:4" r="5">
      <c t="s" r="A5" s="4">
        <v>764</v>
      </c>
      <c t="n" r="C5" s="6">
        <v>-5805405</v>
      </c>
      <c t="n" r="D5" s="6">
        <v>4356021</v>
      </c>
    </row>
    <row spans="1:4" r="6">
      <c t="s" r="A6" s="4">
        <v>765</v>
      </c>
      <c t="n" r="C6" s="6">
        <v>-11269315</v>
      </c>
      <c t="n" r="D6" s="6">
        <v>8507325</v>
      </c>
    </row>
    <row spans="1:4" r="7">
      <c t="s" r="A7" s="4">
        <v>766</v>
      </c>
      <c t="s" r="B7" s="4">
        <v>107</v>
      </c>
      <c t="n" r="C7" s="6">
        <v>-735567</v>
      </c>
      <c t="n" r="D7" s="6">
        <v>-710632</v>
      </c>
    </row>
    <row spans="1:4" r="8">
      <c t="s" r="A8" s="4">
        <v>767</v>
      </c>
      <c t="s" r="B8" s="4">
        <v>113</v>
      </c>
      <c t="n" r="C8" s="6">
        <v>-250093</v>
      </c>
      <c t="n" r="D8" s="6">
        <v>-224098</v>
      </c>
    </row>
    <row spans="1:4" r="9">
      <c t="s" r="A9" s="4">
        <v>768</v>
      </c>
      <c t="n" r="C9" s="6">
        <v>-485474</v>
      </c>
      <c t="n" r="D9" s="6">
        <v>-486534</v>
      </c>
    </row>
    <row spans="1:4" r="10">
      <c t="s" r="A10" s="4">
        <v>769</v>
      </c>
      <c t="n" r="C10" s="6">
        <v>462249</v>
      </c>
      <c t="n" r="D10" s="6">
        <v>-293231</v>
      </c>
    </row>
    <row spans="1:4" r="11">
      <c t="s" r="A11" s="4">
        <v>770</v>
      </c>
      <c t="n" r="C11" s="6">
        <v>157165</v>
      </c>
      <c t="n" r="D11" s="6">
        <v>-99699</v>
      </c>
    </row>
    <row spans="1:4" r="12">
      <c t="s" r="A12" s="4">
        <v>771</v>
      </c>
      <c t="n" r="C12" s="6">
        <v>305084</v>
      </c>
      <c t="n" r="D12" s="6">
        <v>-193532</v>
      </c>
    </row>
    <row spans="1:4" r="13">
      <c t="s" r="A13" s="4">
        <v>772</v>
      </c>
      <c t="n" r="C13" s="6">
        <v>-17348038</v>
      </c>
      <c t="n" r="D13" s="6">
        <v>11859483</v>
      </c>
    </row>
    <row spans="1:4" r="14">
      <c t="s" r="A14" s="4">
        <v>773</v>
      </c>
      <c t="n" r="C14" s="6">
        <v>-5898333</v>
      </c>
      <c t="n" r="D14" s="6">
        <v>4032224</v>
      </c>
    </row>
    <row spans="1:4" r="15">
      <c t="s" r="A15" s="4">
        <v>774</v>
      </c>
      <c t="n" r="C15" s="6">
        <v>-11449705</v>
      </c>
      <c t="n" r="D15" s="6">
        <v>7827259</v>
      </c>
    </row>
    <row spans="1:4" r="16">
      <c t="s" r="A16" s="3">
        <v>110</v>
      </c>
    </row>
    <row spans="1:4" r="17">
      <c t="s" r="A17" s="4">
        <v>775</v>
      </c>
      <c t="n" r="C17" s="6">
        <v>-1515949</v>
      </c>
      <c t="n" r="D17" s="6">
        <v>-3231218</v>
      </c>
    </row>
    <row spans="1:4" r="18">
      <c t="s" r="A18" s="4">
        <v>776</v>
      </c>
      <c t="n" r="C18" s="6">
        <v>-515422</v>
      </c>
      <c t="n" r="D18" s="6">
        <v>-1098614</v>
      </c>
    </row>
    <row spans="1:4" r="19">
      <c t="s" r="A19" s="4">
        <v>777</v>
      </c>
      <c t="n" r="C19" s="6">
        <v>-1000527</v>
      </c>
      <c t="n" r="D19" s="6">
        <v>-2132604</v>
      </c>
    </row>
    <row spans="1:4" r="20">
      <c t="s" r="A20" s="4">
        <v>778</v>
      </c>
      <c t="s" r="B20" s="4">
        <v>779</v>
      </c>
      <c t="n" r="C20" s="6">
        <v>762233</v>
      </c>
      <c t="n" r="D20" s="6">
        <v>390413</v>
      </c>
    </row>
    <row spans="1:4" r="21">
      <c t="s" r="A21" s="4">
        <v>780</v>
      </c>
      <c t="s" r="B21" s="4">
        <v>113</v>
      </c>
      <c t="n" r="C21" s="6">
        <v>259159</v>
      </c>
      <c t="n" r="D21" s="6">
        <v>132740</v>
      </c>
    </row>
    <row spans="1:4" r="22">
      <c t="s" r="A22" s="4">
        <v>781</v>
      </c>
      <c t="n" r="C22" s="6">
        <v>503074</v>
      </c>
      <c t="n" r="D22" s="6">
        <v>257673</v>
      </c>
    </row>
    <row spans="1:4" r="23">
      <c t="s" r="A23" s="4">
        <v>782</v>
      </c>
      <c t="n" r="C23" s="6">
        <v>-753716</v>
      </c>
      <c t="n" r="D23" s="6">
        <v>-2840805</v>
      </c>
    </row>
    <row spans="1:4" r="24">
      <c t="s" r="A24" s="4">
        <v>783</v>
      </c>
      <c t="n" r="C24" s="6">
        <v>-256263</v>
      </c>
      <c t="n" r="D24" s="6">
        <v>-965874</v>
      </c>
    </row>
    <row spans="1:4" r="25">
      <c t="s" r="A25" s="4">
        <v>784</v>
      </c>
      <c t="n" r="C25" s="6">
        <v>-497453</v>
      </c>
      <c t="n" r="D25" s="6">
        <v>-1874931</v>
      </c>
    </row>
    <row spans="1:4" r="26">
      <c t="s" r="A26" s="4">
        <v>785</v>
      </c>
      <c t="n" r="C26" s="6">
        <v>-18101754</v>
      </c>
      <c t="n" r="D26" s="6">
        <v>9018678</v>
      </c>
    </row>
    <row spans="1:4" r="27">
      <c t="s" r="A27" s="4">
        <v>786</v>
      </c>
      <c t="n" r="C27" s="6">
        <v>-6154596</v>
      </c>
      <c t="n" r="D27" s="6">
        <v>3066350</v>
      </c>
    </row>
    <row spans="1:4" r="28">
      <c t="s" r="A28" s="4">
        <v>787</v>
      </c>
      <c t="n" r="C28" s="7">
        <v>-11947158</v>
      </c>
      <c t="n" r="D28" s="7">
        <v>5952328</v>
      </c>
    </row>
    <row spans="1:4" r="29">
      <c t="n" r="A29"/>
    </row>
    <row spans="1:4" r="30">
      <c t="s" r="A30" s="4">
        <v>107</v>
      </c>
      <c t="s" r="B30" s="4">
        <v>119</v>
      </c>
    </row>
    <row spans="1:4" r="31">
      <c t="s" r="A31" s="4">
        <v>113</v>
      </c>
      <c t="s" r="B31" s="4">
        <v>788</v>
      </c>
    </row>
    <row spans="1:4" r="32">
      <c t="s" r="A32" s="4">
        <v>779</v>
      </c>
      <c t="s" r="B32" s="4">
        <v>120</v>
      </c>
    </row>
  </sheetData>
  <mergeCells count="6">
    <mergeCell ref="A1:B2"/>
    <mergeCell ref="C1:D1"/>
    <mergeCell ref="A29:C29"/>
    <mergeCell ref="B30:C30"/>
    <mergeCell ref="B31:C31"/>
    <mergeCell ref="B32:C3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9</v>
      </c>
      <c t="s" r="B1" s="2">
        <v>1</v>
      </c>
    </row>
    <row spans="1:3" r="2">
      <c t="s" r="B2" s="2">
        <v>2</v>
      </c>
      <c t="s" r="C2" s="2">
        <v>32</v>
      </c>
    </row>
    <row spans="1:3" r="3">
      <c t="s" r="A3" s="3">
        <v>790</v>
      </c>
    </row>
    <row spans="1:3" r="4">
      <c t="s" r="A4" s="4">
        <v>533</v>
      </c>
      <c t="n" r="B4" s="7">
        <v>12704319</v>
      </c>
      <c t="n" r="C4" s="7">
        <v>6751991</v>
      </c>
    </row>
    <row spans="1:3" r="5">
      <c t="s" r="A5" s="4">
        <v>791</v>
      </c>
      <c t="n" r="B5" s="6">
        <v>-11964758</v>
      </c>
      <c t="n" r="C5" s="6">
        <v>6181189</v>
      </c>
    </row>
    <row spans="1:3" r="6">
      <c t="s" r="A6" s="4">
        <v>792</v>
      </c>
      <c t="n" r="B6" s="6">
        <v>17600</v>
      </c>
      <c t="n" r="C6" s="6">
        <v>-228861</v>
      </c>
    </row>
    <row spans="1:3" r="7">
      <c t="s" r="A7" s="4">
        <v>793</v>
      </c>
      <c t="n" r="B7" s="6">
        <v>-11947158</v>
      </c>
      <c t="n" r="C7" s="6">
        <v>5952328</v>
      </c>
    </row>
    <row spans="1:3" r="8">
      <c t="s" r="A8" s="4">
        <v>536</v>
      </c>
      <c t="n" r="B8" s="6">
        <v>757161</v>
      </c>
      <c t="n" r="C8" s="6">
        <v>12704319</v>
      </c>
    </row>
    <row spans="1:3" r="9">
      <c t="s" r="A9" s="4">
        <v>794</v>
      </c>
    </row>
    <row spans="1:3" r="10">
      <c t="s" r="A10" s="3">
        <v>790</v>
      </c>
    </row>
    <row spans="1:3" r="11">
      <c t="s" r="A11" s="4">
        <v>533</v>
      </c>
      <c t="n" r="B11" s="6">
        <v>17743407</v>
      </c>
      <c t="n" r="C11" s="6">
        <v>9916148</v>
      </c>
    </row>
    <row spans="1:3" r="12">
      <c t="s" r="A12" s="4">
        <v>791</v>
      </c>
      <c t="n" r="B12" s="6">
        <v>-10964231</v>
      </c>
      <c t="n" r="C12" s="6">
        <v>8313793</v>
      </c>
    </row>
    <row spans="1:3" r="13">
      <c t="s" r="A13" s="4">
        <v>792</v>
      </c>
      <c t="n" r="B13" s="6">
        <v>-485474</v>
      </c>
      <c t="n" r="C13" s="6">
        <v>-486534</v>
      </c>
    </row>
    <row spans="1:3" r="14">
      <c t="s" r="A14" s="4">
        <v>793</v>
      </c>
      <c t="n" r="B14" s="6">
        <v>-11449705</v>
      </c>
      <c t="n" r="C14" s="6">
        <v>7827259</v>
      </c>
    </row>
    <row spans="1:3" r="15">
      <c t="s" r="A15" s="4">
        <v>536</v>
      </c>
      <c t="n" r="B15" s="6">
        <v>6293702</v>
      </c>
      <c t="n" r="C15" s="6">
        <v>17743407</v>
      </c>
    </row>
    <row spans="1:3" r="16">
      <c t="s" r="A16" s="4">
        <v>795</v>
      </c>
    </row>
    <row spans="1:3" r="17">
      <c t="s" r="A17" s="3">
        <v>790</v>
      </c>
    </row>
    <row spans="1:3" r="18">
      <c t="s" r="A18" s="4">
        <v>533</v>
      </c>
      <c t="n" r="B18" s="6">
        <v>-5039088</v>
      </c>
      <c t="n" r="C18" s="6">
        <v>-3164157</v>
      </c>
    </row>
    <row spans="1:3" r="19">
      <c t="s" r="A19" s="4">
        <v>791</v>
      </c>
      <c t="n" r="B19" s="6">
        <v>-1000527</v>
      </c>
      <c t="n" r="C19" s="6">
        <v>-2132604</v>
      </c>
    </row>
    <row spans="1:3" r="20">
      <c t="s" r="A20" s="4">
        <v>792</v>
      </c>
      <c t="n" r="B20" s="6">
        <v>503074</v>
      </c>
      <c t="n" r="C20" s="6">
        <v>257673</v>
      </c>
    </row>
    <row spans="1:3" r="21">
      <c t="s" r="A21" s="4">
        <v>793</v>
      </c>
      <c t="n" r="B21" s="6">
        <v>-497453</v>
      </c>
      <c t="n" r="C21" s="6">
        <v>-1874931</v>
      </c>
    </row>
    <row spans="1:3" r="22">
      <c t="s" r="A22" s="4">
        <v>536</v>
      </c>
      <c t="n" r="B22" s="7">
        <v>-5536541</v>
      </c>
      <c t="n" r="C22" s="7">
        <v>-50390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796</v>
      </c>
      <c t="s" r="C1" s="2">
        <v>1</v>
      </c>
    </row>
    <row spans="1:4" r="2">
      <c t="s" r="C2" s="2">
        <v>2</v>
      </c>
      <c t="s" r="D2" s="2">
        <v>32</v>
      </c>
    </row>
    <row spans="1:4" r="3">
      <c t="s" r="A3" s="3">
        <v>797</v>
      </c>
    </row>
    <row spans="1:4" r="4">
      <c t="s" r="A4" s="4">
        <v>798</v>
      </c>
      <c t="s" r="B4" s="4">
        <v>107</v>
      </c>
      <c t="n" r="C4" s="7">
        <v>735567</v>
      </c>
      <c t="n" r="D4" s="7">
        <v>710632</v>
      </c>
    </row>
    <row spans="1:4" r="5">
      <c t="s" r="A5" s="4">
        <v>799</v>
      </c>
      <c t="s" r="B5" s="4">
        <v>113</v>
      </c>
      <c t="n" r="C5" s="6">
        <v>-250093</v>
      </c>
      <c t="n" r="D5" s="6">
        <v>-224098</v>
      </c>
    </row>
    <row spans="1:4" r="6">
      <c t="s" r="A6" s="4">
        <v>800</v>
      </c>
      <c t="n" r="C6" s="6">
        <v>485474</v>
      </c>
      <c t="n" r="D6" s="6">
        <v>486534</v>
      </c>
    </row>
    <row spans="1:4" r="7">
      <c t="s" r="A7" s="3">
        <v>801</v>
      </c>
    </row>
    <row spans="1:4" r="8">
      <c t="s" r="A8" s="4">
        <v>802</v>
      </c>
      <c t="s" r="B8" s="4">
        <v>779</v>
      </c>
      <c t="n" r="C8" s="6">
        <v>-762233</v>
      </c>
      <c t="n" r="D8" s="6">
        <v>-390413</v>
      </c>
    </row>
    <row spans="1:4" r="9">
      <c t="s" r="A9" s="4">
        <v>803</v>
      </c>
      <c t="s" r="B9" s="4">
        <v>113</v>
      </c>
      <c t="n" r="C9" s="6">
        <v>259159</v>
      </c>
      <c t="n" r="D9" s="6">
        <v>132740</v>
      </c>
    </row>
    <row spans="1:4" r="10">
      <c t="s" r="A10" s="4">
        <v>800</v>
      </c>
      <c t="n" r="C10" s="6">
        <v>-503074</v>
      </c>
      <c t="n" r="D10" s="6">
        <v>-257673</v>
      </c>
    </row>
    <row spans="1:4" r="11">
      <c t="s" r="A11" s="4">
        <v>804</v>
      </c>
      <c t="n" r="C11" s="7">
        <v>-17600</v>
      </c>
      <c t="n" r="D11" s="7">
        <v>228861</v>
      </c>
    </row>
    <row spans="1:4" r="12">
      <c t="n" r="A12"/>
    </row>
    <row spans="1:4" r="13">
      <c t="s" r="A13" s="4">
        <v>107</v>
      </c>
      <c t="s" r="B13" s="4">
        <v>119</v>
      </c>
    </row>
    <row spans="1:4" r="14">
      <c t="s" r="A14" s="4">
        <v>113</v>
      </c>
      <c t="s" r="B14" s="4">
        <v>788</v>
      </c>
    </row>
    <row spans="1:4" r="15">
      <c t="s" r="A15" s="4">
        <v>779</v>
      </c>
      <c t="s" r="B15" s="4">
        <v>120</v>
      </c>
    </row>
  </sheetData>
  <mergeCells count="6">
    <mergeCell ref="A1:B2"/>
    <mergeCell ref="C1:D1"/>
    <mergeCell ref="A12:C12"/>
    <mergeCell ref="B13:C13"/>
    <mergeCell ref="B14:C14"/>
    <mergeCell ref="B15:C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4</v>
      </c>
      <c t="s" r="B1" s="2">
        <v>1</v>
      </c>
    </row>
    <row spans="1:3" r="2">
      <c t="s" r="B2" s="2">
        <v>2</v>
      </c>
      <c t="s" r="C2" s="2">
        <v>32</v>
      </c>
    </row>
    <row spans="1:3" r="3">
      <c t="s" r="A3" s="3">
        <v>135</v>
      </c>
    </row>
    <row spans="1:3" r="4">
      <c t="s" r="A4" s="4">
        <v>128</v>
      </c>
      <c t="n" r="B4" s="7">
        <v>1036716</v>
      </c>
      <c t="n" r="C4" s="7">
        <v>1266184</v>
      </c>
    </row>
    <row spans="1:3" r="5">
      <c t="s" r="A5" s="3">
        <v>136</v>
      </c>
    </row>
    <row spans="1:3" r="6">
      <c t="s" r="A6" s="4">
        <v>83</v>
      </c>
      <c t="n" r="B6" s="6">
        <v>-818705</v>
      </c>
      <c t="n" r="C6" s="6">
        <v>-710632</v>
      </c>
    </row>
    <row spans="1:3" r="7">
      <c t="s" r="A7" s="4">
        <v>137</v>
      </c>
      <c t="n" r="B7" s="6">
        <v>-525078</v>
      </c>
      <c t="n" r="C7" s="6">
        <v>114209</v>
      </c>
    </row>
    <row spans="1:3" r="8">
      <c t="s" r="A8" s="4">
        <v>92</v>
      </c>
      <c t="n" r="B8" s="6">
        <v>7103147</v>
      </c>
      <c t="n" r="C8" s="6">
        <v>7359964</v>
      </c>
    </row>
    <row spans="1:3" r="9">
      <c t="s" r="A9" s="4">
        <v>91</v>
      </c>
      <c t="n" r="B9" s="6">
        <v>-6030513</v>
      </c>
      <c t="n" r="C9" s="6">
        <v>-6678626</v>
      </c>
    </row>
    <row spans="1:3" r="10">
      <c t="s" r="A10" s="4">
        <v>138</v>
      </c>
      <c t="n" r="B10" s="6">
        <v>-185671</v>
      </c>
      <c t="n" r="C10" s="6">
        <v>-278027</v>
      </c>
    </row>
    <row spans="1:3" r="11">
      <c t="s" r="A11" s="4">
        <v>139</v>
      </c>
      <c t="n" r="B11" s="6">
        <v>599638</v>
      </c>
      <c t="n" r="C11" s="6">
        <v>735741</v>
      </c>
    </row>
    <row spans="1:3" r="12">
      <c t="s" r="A12" s="4">
        <v>140</v>
      </c>
      <c t="n" r="B12" s="6">
        <v>-102342</v>
      </c>
    </row>
    <row spans="1:3" r="13">
      <c t="s" r="A13" s="3">
        <v>141</v>
      </c>
    </row>
    <row spans="1:3" r="14">
      <c t="s" r="A14" s="4">
        <v>43</v>
      </c>
      <c t="n" r="B14" s="6">
        <v>41128</v>
      </c>
      <c t="n" r="C14" s="6">
        <v>513</v>
      </c>
    </row>
    <row spans="1:3" r="15">
      <c t="s" r="A15" s="4">
        <v>44</v>
      </c>
      <c t="n" r="B15" s="6">
        <v>270918</v>
      </c>
      <c t="n" r="C15" s="6">
        <v>150872</v>
      </c>
    </row>
    <row spans="1:3" r="16">
      <c t="s" r="A16" s="4">
        <v>49</v>
      </c>
      <c t="n" r="B16" s="6">
        <v>-749940</v>
      </c>
      <c t="n" r="C16" s="6">
        <v>-633585</v>
      </c>
    </row>
    <row spans="1:3" r="17">
      <c t="s" r="A17" s="4">
        <v>51</v>
      </c>
      <c t="n" r="B17" s="6">
        <v>-421699</v>
      </c>
      <c t="n" r="C17" s="6">
        <v>-241905</v>
      </c>
    </row>
    <row spans="1:3" r="18">
      <c t="s" r="A18" s="4">
        <v>54</v>
      </c>
      <c t="n" r="B18" s="6">
        <v>7126305</v>
      </c>
      <c t="n" r="C18" s="6">
        <v>12701323</v>
      </c>
    </row>
    <row spans="1:3" r="19">
      <c t="s" r="A19" s="4">
        <v>56</v>
      </c>
      <c t="n" r="B19" s="6">
        <v>-237018</v>
      </c>
      <c t="n" r="C19" s="6">
        <v>-851368</v>
      </c>
    </row>
    <row spans="1:3" r="20">
      <c t="s" r="A20" s="4">
        <v>57</v>
      </c>
      <c t="n" r="B20" s="6">
        <v>-31957</v>
      </c>
      <c t="n" r="C20" s="6">
        <v>148833</v>
      </c>
    </row>
    <row spans="1:3" r="21">
      <c t="s" r="A21" s="4">
        <v>58</v>
      </c>
      <c t="n" r="B21" s="6">
        <v>-3246</v>
      </c>
      <c t="n" r="C21" s="6">
        <v>-17116</v>
      </c>
    </row>
    <row spans="1:3" r="22">
      <c t="s" r="A22" s="4">
        <v>142</v>
      </c>
      <c t="n" r="B22" s="6">
        <v>-498817</v>
      </c>
      <c t="n" r="C22" s="6">
        <v>199497</v>
      </c>
    </row>
    <row spans="1:3" r="23">
      <c t="s" r="A23" s="4">
        <v>143</v>
      </c>
      <c t="n" r="B23" s="6">
        <v>6572866</v>
      </c>
      <c t="n" r="C23" s="6">
        <v>13265877</v>
      </c>
    </row>
    <row spans="1:3" r="24">
      <c t="s" r="A24" s="3">
        <v>144</v>
      </c>
    </row>
    <row spans="1:3" r="25">
      <c t="s" r="A25" s="4">
        <v>145</v>
      </c>
      <c t="n" r="B25" s="6">
        <v>-33893271</v>
      </c>
      <c t="n" r="C25" s="6">
        <v>-47681113</v>
      </c>
    </row>
    <row spans="1:3" r="26">
      <c t="s" r="A26" s="4">
        <v>146</v>
      </c>
      <c t="n" r="B26" s="6">
        <v>8115128</v>
      </c>
      <c t="n" r="C26" s="6">
        <v>18366907</v>
      </c>
    </row>
    <row spans="1:3" r="27">
      <c t="s" r="A27" s="4">
        <v>147</v>
      </c>
      <c t="n" r="B27" s="6">
        <v>29085575</v>
      </c>
      <c t="n" r="C27" s="6">
        <v>28079553</v>
      </c>
    </row>
    <row spans="1:3" r="28">
      <c t="s" r="A28" s="4">
        <v>148</v>
      </c>
      <c t="n" r="B28" s="6">
        <v>-12240031</v>
      </c>
      <c t="n" r="C28" s="6">
        <v>-14310374</v>
      </c>
    </row>
    <row spans="1:3" r="29">
      <c t="s" r="A29" s="4">
        <v>149</v>
      </c>
      <c t="n" r="B29" s="6">
        <v>8619349</v>
      </c>
      <c t="n" r="C29" s="6">
        <v>3475019</v>
      </c>
    </row>
    <row spans="1:3" r="30">
      <c t="s" r="A30" s="4">
        <v>150</v>
      </c>
      <c t="n" r="B30" s="6">
        <v>769540</v>
      </c>
      <c t="n" r="C30" s="6">
        <v>725540</v>
      </c>
    </row>
    <row spans="1:3" r="31">
      <c t="s" r="A31" s="4">
        <v>151</v>
      </c>
      <c t="n" r="B31" s="6">
        <v>-1016251</v>
      </c>
    </row>
    <row spans="1:3" r="32">
      <c t="s" r="A32" s="4">
        <v>152</v>
      </c>
      <c t="n" r="B32" s="6">
        <v>168415</v>
      </c>
    </row>
    <row spans="1:3" r="33">
      <c t="s" r="A33" s="4">
        <v>153</v>
      </c>
      <c t="n" r="B33" s="6">
        <v>853979</v>
      </c>
      <c t="n" r="C33" s="6">
        <v>-80272</v>
      </c>
    </row>
    <row spans="1:3" r="34">
      <c t="s" r="A34" s="4">
        <v>154</v>
      </c>
      <c t="n" r="B34" s="6">
        <v>-259089</v>
      </c>
      <c t="n" r="C34" s="6">
        <v>-157822</v>
      </c>
    </row>
    <row spans="1:3" r="35">
      <c t="s" r="A35" s="4">
        <v>155</v>
      </c>
      <c t="n" r="B35" s="6">
        <v>203344</v>
      </c>
      <c t="n" r="C35" s="6">
        <v>-11582562</v>
      </c>
    </row>
    <row spans="1:3" r="36">
      <c t="s" r="A36" s="3">
        <v>156</v>
      </c>
    </row>
    <row spans="1:3" r="37">
      <c t="s" r="A37" s="4">
        <v>157</v>
      </c>
      <c t="n" r="B37" s="6">
        <v>4486920</v>
      </c>
      <c t="n" r="C37" s="6">
        <v>4932397</v>
      </c>
    </row>
    <row spans="1:3" r="38">
      <c t="s" r="A38" s="4">
        <v>158</v>
      </c>
      <c t="n" r="B38" s="6">
        <v>-8064164</v>
      </c>
      <c t="n" r="C38" s="6">
        <v>-8035476</v>
      </c>
    </row>
    <row spans="1:3" r="39">
      <c t="s" r="A39" s="4">
        <v>159</v>
      </c>
      <c t="n" r="B39" s="6">
        <v>-3877673</v>
      </c>
      <c t="n" r="C39" s="6">
        <v>-3614374</v>
      </c>
    </row>
    <row spans="1:3" r="40">
      <c t="s" r="A40" s="4">
        <v>160</v>
      </c>
      <c t="n" r="B40" s="6">
        <v>2802545</v>
      </c>
      <c t="n" r="C40" s="6">
        <v>3091008</v>
      </c>
    </row>
    <row spans="1:3" r="41">
      <c t="s" r="A41" s="4">
        <v>161</v>
      </c>
      <c t="n" r="B41" s="6">
        <v>-236035</v>
      </c>
      <c t="n" r="C41" s="6">
        <v>-225717</v>
      </c>
    </row>
    <row spans="1:3" r="42">
      <c t="s" r="A42" s="4">
        <v>131</v>
      </c>
      <c t="n" r="B42" s="6">
        <v>-139007</v>
      </c>
      <c t="n" r="C42" s="6">
        <v>-103577</v>
      </c>
    </row>
    <row spans="1:3" r="43">
      <c t="s" r="A43" s="4">
        <v>162</v>
      </c>
      <c t="n" r="B43" s="6">
        <v>-5027414</v>
      </c>
      <c t="n" r="C43" s="6">
        <v>-3955739</v>
      </c>
    </row>
    <row spans="1:3" r="44">
      <c t="s" r="A44" s="4">
        <v>163</v>
      </c>
      <c t="n" r="B44" s="6">
        <v>1748796</v>
      </c>
      <c t="n" r="C44" s="6">
        <v>-2272424</v>
      </c>
    </row>
    <row spans="1:3" r="45">
      <c t="s" r="A45" s="4">
        <v>164</v>
      </c>
      <c t="n" r="B45" s="6">
        <v>1870867</v>
      </c>
      <c t="n" r="C45" s="6">
        <v>4143291</v>
      </c>
    </row>
    <row spans="1:3" r="46">
      <c t="s" r="A46" s="4">
        <v>165</v>
      </c>
      <c t="n" r="B46" s="6">
        <v>3619663</v>
      </c>
      <c t="n" r="C46" s="6">
        <v>1870867</v>
      </c>
    </row>
    <row spans="1:3" r="47">
      <c t="s" r="A47" s="3">
        <v>166</v>
      </c>
    </row>
    <row spans="1:3" r="48">
      <c t="s" r="A48" s="4">
        <v>167</v>
      </c>
      <c t="n" r="B48" s="7">
        <v>213671</v>
      </c>
      <c t="n" r="C48" s="7">
        <v>1813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Note 1 - Nature of Operations a</vt:lpstr>
      <vt:lpstr>Note 2 - Investments</vt:lpstr>
      <vt:lpstr>Note 3 - Fair Values of Financi</vt:lpstr>
      <vt:lpstr>Note 4 - Federal Income Taxes</vt:lpstr>
      <vt:lpstr>Note 5 - Notes Payable</vt:lpstr>
      <vt:lpstr>Note 6 - Employee Benefit Plans</vt:lpstr>
      <vt:lpstr>Note 7 - Stockholders' Equity a</vt:lpstr>
      <vt:lpstr>Note 8 - Statutory Accounting P</vt:lpstr>
      <vt:lpstr>Note 9 - Segment Data</vt:lpstr>
      <vt:lpstr>Note 10 - Reinsurance</vt:lpstr>
      <vt:lpstr>Note 11 - Other Comprehensive I</vt:lpstr>
      <vt:lpstr>Note 12 - Contingent Liabilitie</vt:lpstr>
      <vt:lpstr>Accounting Policies, by Policy </vt:lpstr>
      <vt:lpstr>Note 2 - Investments (Tables)</vt:lpstr>
      <vt:lpstr>Note 3 - Fair Values of Finan22</vt:lpstr>
      <vt:lpstr>Note 4 - Federal Income Taxes (</vt:lpstr>
      <vt:lpstr>Note 5 - Notes Payable (Tables)</vt:lpstr>
      <vt:lpstr>Note 6 - Employee Benefit Pla25</vt:lpstr>
      <vt:lpstr>Note 9 - Segment Data (Tables)</vt:lpstr>
      <vt:lpstr>Note 10 - Reinsurance (Tables)</vt:lpstr>
      <vt:lpstr>Note 11 - Other Comprehensive28</vt:lpstr>
      <vt:lpstr>Note 1 - Nature of Operations29</vt:lpstr>
      <vt:lpstr>Note 2 - Investments (Details)</vt:lpstr>
      <vt:lpstr>Note 2 - Investments (Details) </vt:lpstr>
      <vt:lpstr>Note 2 - Investments (Details32</vt:lpstr>
      <vt:lpstr>Note 2 - Investments (Details33</vt:lpstr>
      <vt:lpstr>Note 2 - Investments (Details34</vt:lpstr>
      <vt:lpstr>Note 2 - Investments (Details35</vt:lpstr>
      <vt:lpstr>Note 2 - Investments (Details36</vt:lpstr>
      <vt:lpstr>Note 2 - Investments (Details37</vt:lpstr>
      <vt:lpstr>Note 2 - Investments (Details38</vt:lpstr>
      <vt:lpstr>Note 2 - Investments (Details39</vt:lpstr>
      <vt:lpstr>Note 2 - Investments (Details40</vt:lpstr>
      <vt:lpstr>Note 3 - Fair Values of Finan41</vt:lpstr>
      <vt:lpstr>Note 3 - Fair Values of Finan42</vt:lpstr>
      <vt:lpstr>Note 3 - Fair Values of Finan43</vt:lpstr>
      <vt:lpstr>Note 3 - Fair Values of Finan44</vt:lpstr>
      <vt:lpstr>Note 4 - Federal Income Taxes45</vt:lpstr>
      <vt:lpstr>Note 4 - Federal Income Taxes46</vt:lpstr>
      <vt:lpstr>Note 4 - Federal Income Taxes47</vt:lpstr>
      <vt:lpstr>Note 5 - Notes Payable (Details</vt:lpstr>
      <vt:lpstr>Note 5 - Notes Payable (Detai49</vt:lpstr>
      <vt:lpstr>Note 6 - Employee Benefit Pla50</vt:lpstr>
      <vt:lpstr>Note 6 - Employee Benefit Pla51</vt:lpstr>
      <vt:lpstr>Note 6 - Employee Benefit Pla52</vt:lpstr>
      <vt:lpstr>Note 6 - Employee Benefit Pla53</vt:lpstr>
      <vt:lpstr>Note 6 - Employee Benefit Pla54</vt:lpstr>
      <vt:lpstr>Note 6 - Employee Benefit Pla55</vt:lpstr>
      <vt:lpstr>Note 6 - Employee Benefit Pla56</vt:lpstr>
      <vt:lpstr>Note 6 - Employee Benefit Pla57</vt:lpstr>
      <vt:lpstr>Note 6 - Employee Benefit Pla58</vt:lpstr>
      <vt:lpstr>Note 7 - Stockholders' Equity59</vt:lpstr>
      <vt:lpstr>Note 8 - Statutory Accounting60</vt:lpstr>
      <vt:lpstr>Note 9 - Segment Data (Details)</vt:lpstr>
      <vt:lpstr>Note 9 - Segment Data (Detail62</vt:lpstr>
      <vt:lpstr>Note 10 - Reinsurance (Details)</vt:lpstr>
      <vt:lpstr>Note 10 - Reinsurance (Detail64</vt:lpstr>
      <vt:lpstr>Note 11 - Other Comprehensive65</vt:lpstr>
      <vt:lpstr>Note 11 - Other Comprehensive66</vt:lpstr>
      <vt:lpstr>Note 11 - Other Comprehensive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0:12:01Z</dcterms:created>
  <dcterms:modified xmlns:dcterms="http://purl.org/dc/terms/" xmlns:xsi="http://www.w3.org/2001/XMLSchema-instance" xsi:type="dcterms:W3CDTF">2016-03-23T10:12:01Z</dcterms:modified>
  <dc:title xmlns:dc="http://purl.org/dc/elements/1.1/">Untitled</dc:title>
  <dc:description xmlns:dc="http://purl.org/dc/elements/1.1/"/>
  <dc:subject xmlns:dc="http://purl.org/dc/elements/1.1/"/>
  <cp:keywords/>
  <cp:category/>
</cp:coreProperties>
</file>